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olar Energy Systems" sheetId="13" state="visible" r:id="rId13"/>
    <sheet xmlns:r="http://schemas.openxmlformats.org/officeDocument/2006/relationships" name="Property and Equipment" sheetId="14" state="visible" r:id="rId14"/>
    <sheet xmlns:r="http://schemas.openxmlformats.org/officeDocument/2006/relationships" name="Other Non-Current Assets" sheetId="15" state="visible" r:id="rId15"/>
    <sheet xmlns:r="http://schemas.openxmlformats.org/officeDocument/2006/relationships" name="Intangible Assets" sheetId="16" state="visible" r:id="rId16"/>
    <sheet xmlns:r="http://schemas.openxmlformats.org/officeDocument/2006/relationships" name="Accrued Compensation" sheetId="17" state="visible" r:id="rId17"/>
    <sheet xmlns:r="http://schemas.openxmlformats.org/officeDocument/2006/relationships" name="Accrued and Other Current Liabi" sheetId="18" state="visible" r:id="rId18"/>
    <sheet xmlns:r="http://schemas.openxmlformats.org/officeDocument/2006/relationships" name="Debt Obligation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Investment Funds" sheetId="22" state="visible" r:id="rId22"/>
    <sheet xmlns:r="http://schemas.openxmlformats.org/officeDocument/2006/relationships" name="Redeemable Non-Controlling Inte" sheetId="23" state="visible" r:id="rId23"/>
    <sheet xmlns:r="http://schemas.openxmlformats.org/officeDocument/2006/relationships" name="Equity Compensation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asic and Diluted Net Loss Per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Solar Energy Systems (Tables)" sheetId="34" state="visible" r:id="rId34"/>
    <sheet xmlns:r="http://schemas.openxmlformats.org/officeDocument/2006/relationships" name="Property and Equipment (Tables)" sheetId="35" state="visible" r:id="rId35"/>
    <sheet xmlns:r="http://schemas.openxmlformats.org/officeDocument/2006/relationships" name="Other Non-Current Assets (Table" sheetId="36" state="visible" r:id="rId36"/>
    <sheet xmlns:r="http://schemas.openxmlformats.org/officeDocument/2006/relationships" name="Intangible Assets (Tables)" sheetId="37" state="visible" r:id="rId37"/>
    <sheet xmlns:r="http://schemas.openxmlformats.org/officeDocument/2006/relationships" name="Accrued Compensation (Tables)" sheetId="38" state="visible" r:id="rId38"/>
    <sheet xmlns:r="http://schemas.openxmlformats.org/officeDocument/2006/relationships" name="Accrued and Other Current Lia_2" sheetId="39" state="visible" r:id="rId39"/>
    <sheet xmlns:r="http://schemas.openxmlformats.org/officeDocument/2006/relationships" name="Debt Obligations (Tables)"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Investment Funds (Tables)" sheetId="43" state="visible" r:id="rId43"/>
    <sheet xmlns:r="http://schemas.openxmlformats.org/officeDocument/2006/relationships" name="Redeemable Non-Controlling In_2" sheetId="44" state="visible" r:id="rId44"/>
    <sheet xmlns:r="http://schemas.openxmlformats.org/officeDocument/2006/relationships" name="Equity Compensation Plans (Tabl" sheetId="45" state="visible" r:id="rId45"/>
    <sheet xmlns:r="http://schemas.openxmlformats.org/officeDocument/2006/relationships" name="Income Taxes (Tables)" sheetId="46" state="visible" r:id="rId46"/>
    <sheet xmlns:r="http://schemas.openxmlformats.org/officeDocument/2006/relationships" name="Basic and Diluted Net Loss Pe_2" sheetId="47" state="visible" r:id="rId47"/>
    <sheet xmlns:r="http://schemas.openxmlformats.org/officeDocument/2006/relationships" name="Organization - Additional Infor"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Inventories - Summary of Invent" sheetId="54" state="visible" r:id="rId54"/>
    <sheet xmlns:r="http://schemas.openxmlformats.org/officeDocument/2006/relationships" name="Solar Energy Systems (Details)" sheetId="55" state="visible" r:id="rId55"/>
    <sheet xmlns:r="http://schemas.openxmlformats.org/officeDocument/2006/relationships" name="Solar Energy Systems - Addition"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Other Non-Current Assets - Sche" sheetId="59" state="visible" r:id="rId59"/>
    <sheet xmlns:r="http://schemas.openxmlformats.org/officeDocument/2006/relationships" name="Other Non-Current Assets - Addi"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Summary o_2" sheetId="63" state="visible" r:id="rId63"/>
    <sheet xmlns:r="http://schemas.openxmlformats.org/officeDocument/2006/relationships" name="Accrued Compensation - Summary " sheetId="64" state="visible" r:id="rId64"/>
    <sheet xmlns:r="http://schemas.openxmlformats.org/officeDocument/2006/relationships" name="Accrued and Other Current Lia_3" sheetId="65" state="visible" r:id="rId65"/>
    <sheet xmlns:r="http://schemas.openxmlformats.org/officeDocument/2006/relationships" name="Debt Obligations - Schedule of " sheetId="66" state="visible" r:id="rId66"/>
    <sheet xmlns:r="http://schemas.openxmlformats.org/officeDocument/2006/relationships" name="Debt Obligations - Schedule o_2" sheetId="67" state="visible" r:id="rId67"/>
    <sheet xmlns:r="http://schemas.openxmlformats.org/officeDocument/2006/relationships" name="Debt Obligations - Additional I" sheetId="68" state="visible" r:id="rId68"/>
    <sheet xmlns:r="http://schemas.openxmlformats.org/officeDocument/2006/relationships" name="Debt Obligations - Scheduled Ma" sheetId="69" state="visible" r:id="rId69"/>
    <sheet xmlns:r="http://schemas.openxmlformats.org/officeDocument/2006/relationships" name="Leases - Summary of Lease Costs" sheetId="70" state="visible" r:id="rId70"/>
    <sheet xmlns:r="http://schemas.openxmlformats.org/officeDocument/2006/relationships" name="Leases - Additional Information" sheetId="71" state="visible" r:id="rId71"/>
    <sheet xmlns:r="http://schemas.openxmlformats.org/officeDocument/2006/relationships" name="Leases - Schedule of Future Min" sheetId="72" state="visible" r:id="rId72"/>
    <sheet xmlns:r="http://schemas.openxmlformats.org/officeDocument/2006/relationships" name="Leases - Schedule of Future M_2"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Investment Funds - Additional I" sheetId="77" state="visible" r:id="rId77"/>
    <sheet xmlns:r="http://schemas.openxmlformats.org/officeDocument/2006/relationships" name="Investment Funds - Aggregate Ca" sheetId="78" state="visible" r:id="rId78"/>
    <sheet xmlns:r="http://schemas.openxmlformats.org/officeDocument/2006/relationships" name="Redeemable Non-Controlling In_3" sheetId="79" state="visible" r:id="rId79"/>
    <sheet xmlns:r="http://schemas.openxmlformats.org/officeDocument/2006/relationships" name="Redeemable Non-Controlling In_4" sheetId="80" state="visible" r:id="rId80"/>
    <sheet xmlns:r="http://schemas.openxmlformats.org/officeDocument/2006/relationships" name="Equity Compensation Plans - Add" sheetId="81" state="visible" r:id="rId81"/>
    <sheet xmlns:r="http://schemas.openxmlformats.org/officeDocument/2006/relationships" name="Equity Compensation Plans - Sum" sheetId="82" state="visible" r:id="rId82"/>
    <sheet xmlns:r="http://schemas.openxmlformats.org/officeDocument/2006/relationships" name="Equity Compensation Plans - Bla" sheetId="83" state="visible" r:id="rId83"/>
    <sheet xmlns:r="http://schemas.openxmlformats.org/officeDocument/2006/relationships" name="Equity Compensation Plans - RSU" sheetId="84" state="visible" r:id="rId84"/>
    <sheet xmlns:r="http://schemas.openxmlformats.org/officeDocument/2006/relationships" name="Equity Compensation Plans - S_2" sheetId="85" state="visible" r:id="rId85"/>
    <sheet xmlns:r="http://schemas.openxmlformats.org/officeDocument/2006/relationships" name="Equity Compensation Plans - S_3" sheetId="86" state="visible" r:id="rId86"/>
    <sheet xmlns:r="http://schemas.openxmlformats.org/officeDocument/2006/relationships" name="Income Taxes - Schedule of Inco" sheetId="87" state="visible" r:id="rId87"/>
    <sheet xmlns:r="http://schemas.openxmlformats.org/officeDocument/2006/relationships" name="Income Taxes - Schedule of Reco" sheetId="88" state="visible" r:id="rId88"/>
    <sheet xmlns:r="http://schemas.openxmlformats.org/officeDocument/2006/relationships" name="Income Taxes - Schedule of Re_2"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Income Taxes - Aggregate Change"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Basic and Diluted Net Loss Pe_3" sheetId="95" state="visible" r:id="rId95"/>
    <sheet xmlns:r="http://schemas.openxmlformats.org/officeDocument/2006/relationships" name="Basic and Diluted Net Loss Pe_4"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1039">
  <si>
    <t>Document and Entity Information - USD ($) $ in Millions</t>
  </si>
  <si>
    <t>12 Months Ended</t>
  </si>
  <si>
    <t>Dec. 31, 2019</t>
  </si>
  <si>
    <t>Mar. 3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VSLR</t>
  </si>
  <si>
    <t>Entity Registrant Name</t>
  </si>
  <si>
    <t>VIVINT SOLAR, INC.</t>
  </si>
  <si>
    <t>Entity Central Index Key</t>
  </si>
  <si>
    <t>0001607716</t>
  </si>
  <si>
    <t>Current Fiscal Year End Date</t>
  </si>
  <si>
    <t>--12-31</t>
  </si>
  <si>
    <t>Entity Well-known Seasoned Issuer</t>
  </si>
  <si>
    <t>No</t>
  </si>
  <si>
    <t>Entity Current Reporting Status</t>
  </si>
  <si>
    <t>Yes</t>
  </si>
  <si>
    <t>Entity Voluntary Filers</t>
  </si>
  <si>
    <t>Entity Small Business</t>
  </si>
  <si>
    <t>true</t>
  </si>
  <si>
    <t>Entity Emerging Growth Company</t>
  </si>
  <si>
    <t>Entity Shell Company</t>
  </si>
  <si>
    <t>Entity Filer Category</t>
  </si>
  <si>
    <t>Accelerated Filer</t>
  </si>
  <si>
    <t>Entity Common Stock, Shares Outstanding</t>
  </si>
  <si>
    <t>Entity Public Float</t>
  </si>
  <si>
    <t>Entity File Number</t>
  </si>
  <si>
    <t>001-36642</t>
  </si>
  <si>
    <t>Entity Tax Identification Number</t>
  </si>
  <si>
    <t>45-5605880</t>
  </si>
  <si>
    <t>Entity Address, Address Line One</t>
  </si>
  <si>
    <t>1800 West Ashton Blvd.</t>
  </si>
  <si>
    <t>Entity Address, City or Town</t>
  </si>
  <si>
    <t>Lehi</t>
  </si>
  <si>
    <t>Entity Address, State or Province</t>
  </si>
  <si>
    <t>UT</t>
  </si>
  <si>
    <t>Entity Address, Postal Zip Code</t>
  </si>
  <si>
    <t>84043</t>
  </si>
  <si>
    <t>City Area Code</t>
  </si>
  <si>
    <t>877</t>
  </si>
  <si>
    <t>Local Phone Number</t>
  </si>
  <si>
    <t>404-4129</t>
  </si>
  <si>
    <t>Entity Incorporation, State or Country Code</t>
  </si>
  <si>
    <t>DE</t>
  </si>
  <si>
    <t>Title of 12(b) Security</t>
  </si>
  <si>
    <t>Common Stock, par value $0.01 per share</t>
  </si>
  <si>
    <t>Security Exchange Name</t>
  </si>
  <si>
    <t>NYSE</t>
  </si>
  <si>
    <t>Entity Interactive Data Current</t>
  </si>
  <si>
    <t>Document Annual Report</t>
  </si>
  <si>
    <t>Document Transition Report</t>
  </si>
  <si>
    <t>Consolidated Balance Sheets - USD ($) $ in Thousands</t>
  </si>
  <si>
    <t>Dec. 31, 2018</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Other non-current assets, net</t>
  </si>
  <si>
    <t>TOTAL ASSETS</t>
  </si>
  <si>
    <t>[1]</t>
  </si>
  <si>
    <t>Current liabilities:</t>
  </si>
  <si>
    <t>Accounts payable</t>
  </si>
  <si>
    <t>Distributions payable to non-controlling interests and redeemable non-controlling interests</t>
  </si>
  <si>
    <t>Accrued compensation</t>
  </si>
  <si>
    <t>Current portion of long-term debt</t>
  </si>
  <si>
    <t>Current portion of deferred revenue</t>
  </si>
  <si>
    <t>Current portion of finance lease obligation</t>
  </si>
  <si>
    <t>Accrued and other current liabilities</t>
  </si>
  <si>
    <t>Total current liabilities</t>
  </si>
  <si>
    <t>Long-term debt, net of current portion</t>
  </si>
  <si>
    <t>Deferred revenue, net of current portion</t>
  </si>
  <si>
    <t>Finance lease obligation, net of current portion</t>
  </si>
  <si>
    <t>Deferred tax liability, net</t>
  </si>
  <si>
    <t>Other non-current liabilities</t>
  </si>
  <si>
    <t>Total liabilities</t>
  </si>
  <si>
    <t>Commitments and contingencies (Note 19)</t>
  </si>
  <si>
    <t xml:space="preserve"> </t>
  </si>
  <si>
    <t>Redeemable non-controlling interests</t>
  </si>
  <si>
    <t>Stockholders' equity:</t>
  </si>
  <si>
    <t>Common stock, $0.01 par value—1,000,000 shares authorized, 123,056 shares issued and outstanding as of December 31, 2019; 1,000,000 shares authorized, 120,114 shares issued and outstanding as of December 31, 2018</t>
  </si>
  <si>
    <t>Additional paid-in capital</t>
  </si>
  <si>
    <t>Accumulated other comprehensive loss</t>
  </si>
  <si>
    <t>Accumulated deficit</t>
  </si>
  <si>
    <t>Total stockholders' equity</t>
  </si>
  <si>
    <t>Non-controlling interests</t>
  </si>
  <si>
    <t>Total equity</t>
  </si>
  <si>
    <t>TOTAL LIABILITIES, REDEEMABLE NON-CONTROLLING INTERESTS AND EQUITY</t>
  </si>
  <si>
    <t>The Company’s consolidated assets as of December 31, 2019 and 2018 include $2,194.3 million and $1,835.8 million consisting of assets of variable interest entities (“VIEs”) that can only be used to settle obligations of the VIEs. These assets include cash and cash equivalents of $82.8 million and $62.4 million as of December 31, 2019 and 2018; accounts receivable, net, of $8.9 million and $6.6 million as of December 31, 2019 and 2018; prepaid expenses and other current assets of $1.7 million and $1.3 million as of December 31, 2019 and 2018; restricted cash and cash equivalents of $8.9 million and $2.4 million as of December 31, 2019 and 2018; solar energy systems, net, of $1,587.4 million and $1,752.3 million as of December 31, 2019 and 2018; and other non-current assets, net of $504.7 million and $10.9 million as of December 31, 2019 and 2018. The Company’s consolidated liabilities as of December 31, 2019 and 2018 included $233.4 million and $80.8 million of liabilities of VIEs whose creditors have no recourse to the Company. These liabilities include distributions payable to non-controlling interests and redeemable non-controlling interests of $10.3 million and $7.8 million as of December 31, 2019 and 2018; accrued and other current liabilities of $6.4 million and $4.9 million as of December 31, 2019 and 2018; long-term debt of $201.6 million and $55.0 million as of December 31, 2019 and 2018; deferred revenue of $14.8 million and $12.0 million as of December 31, 2019 and 2018; and other non-current liabilities of $0.3 million and $1.0 million as of December 31, 2019 and 2018. For further information see Note 14—Investment Funds.</t>
  </si>
  <si>
    <t>Consolidated Balance Sheets (Parenthetical) - USD ($) $ in Thousands</t>
  </si>
  <si>
    <t>Common stock, par value</t>
  </si>
  <si>
    <t>Common stock, shares authorized</t>
  </si>
  <si>
    <t>Common stock, shares issued</t>
  </si>
  <si>
    <t>Common stock, shares outstanding</t>
  </si>
  <si>
    <t>Total assets</t>
  </si>
  <si>
    <t>Long-term debt</t>
  </si>
  <si>
    <t>Variable Interest Entities</t>
  </si>
  <si>
    <t>Deferred revenue</t>
  </si>
  <si>
    <t>Consolidated Statements of Operations - USD ($) shares in Thousands, $ in Thousands</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 net</t>
  </si>
  <si>
    <t>Other expense (income), net</t>
  </si>
  <si>
    <t>Loss before income taxes</t>
  </si>
  <si>
    <t>Income tax expense</t>
  </si>
  <si>
    <t>Net loss</t>
  </si>
  <si>
    <t>Net loss attributable to non-controlling interests and redeemable non-controlling interests</t>
  </si>
  <si>
    <t>Net loss attributable to common stockholders</t>
  </si>
  <si>
    <t>Net loss attributable per share to common stockholders:</t>
  </si>
  <si>
    <t>Basic and diluted</t>
  </si>
  <si>
    <t>Weighted-average shares used in computing net loss attributable per share to common stockholders:</t>
  </si>
  <si>
    <t>Customer Agreements and Incentives</t>
  </si>
  <si>
    <t>Solar Energy System and Product Sales</t>
  </si>
  <si>
    <t>Consolidated Statements of Comprehensive Loss - USD ($) $ in Thousands</t>
  </si>
  <si>
    <t>Statement Of Income And Comprehensive Income [Abstract]</t>
  </si>
  <si>
    <t>Other comprehensive loss:</t>
  </si>
  <si>
    <t>Unrealized losses on cash flow hedging instruments (net of tax effect of $(5,358) and $(606) in 2019 and 2018)</t>
  </si>
  <si>
    <t>Less: Interest (expense) income on derivatives recognized into earnings (net of tax effect of $(385) and $5,860 in 2019 and 2018)</t>
  </si>
  <si>
    <t>Total other comprehensive loss</t>
  </si>
  <si>
    <t>Comprehensive loss</t>
  </si>
  <si>
    <t>Consolidated Statements of Comprehensive Loss (Parenthetical) - USD ($) $ in Thousands</t>
  </si>
  <si>
    <t>Unrealized losses on cash flow hedging instruments, tax</t>
  </si>
  <si>
    <t>Interest expense on derivatives recognized into earnings, tax</t>
  </si>
  <si>
    <t>Consolidated Statements of Redeemable Non-Controlling Interests and Equity - USD ($) shares in Thousands, $ in Thousands</t>
  </si>
  <si>
    <t>Total</t>
  </si>
  <si>
    <t>Redeemable Non-Controlling Interests</t>
  </si>
  <si>
    <t>Common Stock</t>
  </si>
  <si>
    <t>Additional Paid-in Capital</t>
  </si>
  <si>
    <t>Accumulated Other Comprehensive Income (Loss)</t>
  </si>
  <si>
    <t>Retained Earnings (Accumulated Deficit)</t>
  </si>
  <si>
    <t>Total Stockholders Equity</t>
  </si>
  <si>
    <t>Non-Controlling Interests</t>
  </si>
  <si>
    <t>Balance at Dec. 31, 2017</t>
  </si>
  <si>
    <t>Balance (in Shares) at Dec. 31, 2017</t>
  </si>
  <si>
    <t>Cumulative-effect adjustment from adoption of new ASUs</t>
  </si>
  <si>
    <t>Stock-based compensation expense</t>
  </si>
  <si>
    <t>Issuance of common stock, net</t>
  </si>
  <si>
    <t>Issuance of common stock, net (in shares)</t>
  </si>
  <si>
    <t>Contributions from non-controlling interests and redeemable non-controlling interests</t>
  </si>
  <si>
    <t>Distributions to non-controlling interests and redeemable non-controlling interest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Gains on interest rate swaps</t>
  </si>
  <si>
    <t>Changes in operating assets and liabilities:</t>
  </si>
  <si>
    <t>Accrued and other liabilities</t>
  </si>
  <si>
    <t>Net cash used in operating activities</t>
  </si>
  <si>
    <t>CASH FLOWS FROM INVESTING ACTIVITIES:</t>
  </si>
  <si>
    <t>Payments for the cost of solar energy systems</t>
  </si>
  <si>
    <t>Payments for property and equipment</t>
  </si>
  <si>
    <t>Proceeds from disposals of solar energy systems and property and equipment</t>
  </si>
  <si>
    <t>Purchase of intangible asse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and deferred offering costs</t>
  </si>
  <si>
    <t>Proceeds from lease pass-through financing obligation</t>
  </si>
  <si>
    <t>Principal payments on finance lease obligations</t>
  </si>
  <si>
    <t>Proceeds from issuance of common stock</t>
  </si>
  <si>
    <t>Net cash provided by financing activities</t>
  </si>
  <si>
    <t>NET (DECREASE) INCREASE IN CASH AND CASH EQUIVALENTS, INCLUDING RESTRICTED AMOUNTS</t>
  </si>
  <si>
    <t>CASH AND CASH EQUIVALENTS, INCLUDING RESTRICTED AMOUNTS—Beginning of period</t>
  </si>
  <si>
    <t>CASH AND CASH EQUIVALENTS, INCLUDING RESTRICTED AMOUNTS—End of period</t>
  </si>
  <si>
    <t>SUPPLEMENTAL DISCLOSURES OF CASH FLOW INFORMATION:</t>
  </si>
  <si>
    <t>Cash paid for interest, net</t>
  </si>
  <si>
    <t>Cash recovered from income taxes, net</t>
  </si>
  <si>
    <t>NONCASH INVESTING AND FINANCING ACTIVITIES:</t>
  </si>
  <si>
    <t>Costs of solar energy systems included in changes in accounts payable, accrued compensation and accrued and other liabilities</t>
  </si>
  <si>
    <t>Right-of-use assets obtained in exchange for new operating lease liabilities</t>
  </si>
  <si>
    <t>Right-of-use assets obtained in exchange for new finance lease liabilities</t>
  </si>
  <si>
    <t>Organization</t>
  </si>
  <si>
    <t>Organization Consolidation And Presentation Of Financial Statements [Abstract]</t>
  </si>
  <si>
    <t xml:space="preserve">1. Vivint Solar, Inc. and its subsidiaries are collectively referred to as the “Company.” The Company most commonly offers solar energy to residential customers through long-term customer contracts, such as power purchase agreements (“PPAs”) and legal-form leases (“Solar Leases”). The Company has formed various investment funds and entered into long-term debt facilities to monetize the recurring customer payments under its long-term customer contracts and investment tax credits (“ITC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si>
  <si>
    <t>Summary of Significant Accounting Policies</t>
  </si>
  <si>
    <t>Accounting Policies [Abstract]</t>
  </si>
  <si>
    <t xml:space="preserve">2. 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4—Investment Funds. Beginning with the first quarter of 2019, the consolidated statements of operations items formerly captioned “Operating leases and incentives” and “Cost of revenue—operating leases and incentives” are now captioned “Customer agreements and incentives” and “Cost of revenue—customer agreements and incentives.” Also beginning with the first quarter of 2019, the consolidated balance sheet items formerly captioned “Current portion of capital lease obligation” and “Capital lease obligation, net of current portion” are now captioned “Current portion of finance lease obligation” and “Finance lease obligation, net of current portion.” Amounts in these balance sheet items were capital leases under Accounting Standards Codification 840: Leases (“Topic 840”) in periods ending prior to January 1, 2019, while amounts in these balance sheet items are finance leases under Accounting Standards Codification 842: Leases (“Topic 842”) in periods ending subsequent to January 1, 2019. See “—Leases” below for further explanation of these changes.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 Restricted Cash The Company’s guaranty agreements with certain of its fund investors require the maintenance of minimum cash balances of $10.0 million. For additional information, see Note 14—Investment Funds. As of December 31, 2019, the Company also had $79.9 million in required reserves outstanding in separate collateral accounts in accordance with the terms of its various debt obligations. For additional information, see Note 11—Debt Obligations. These minimum cash balances are classified as restricted cash.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 Accounts Receivable, Net Accounts receivable are recorded at the invoiced amount, net of allowance for doubtful accounts. Accounts receivable also include unbilled accounts receivable, which is compo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9.4 million and $5.2 million as of December 31, 2019 and 2018. Inventories Inventories include solar energy systems under construction that have yet to be interconnected to the power grid and that will be sold to customers. Inventory is stated at the lower of cost, on a first-in, first-out (“FIFO”) basis, or net realizable value. Upon interconnection to the power grid, solar energy system inventory is removed using the specific identification method. Inventories also include components related to photovoltaic installation products and are stated at the lower of cost, on an average cost basis, or net realizable value. The Company evaluates its inventory reserves on a quarterly basis and writes down the value of inventories for estimated excess and obsolete inventories based on assumptions about future demand and market conditions. See Note 4—Inventories. 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11.6 million, or 48% of accounts receivable, net as of December 31, 2019 was due from three third-party loan providers that offer financing to System Sales customers. The Company does not require collateral or other security to support accounts receivable. The Company is not dependent on any single customer outside of the third-party loan providers. The Company purchases solar panels, inverters and other system components from a limited number of suppliers. Two suppliers accounted for approximately 91% of the Company’s solar photovoltaic module purchases for the year ended December 31, 2019. Two suppliers accounted for substantially all of the Company’s inverter purchases for the year ended December 31, 2019.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Additionally, certain of the subcomponents of the Company’s equipment are sourced from Asia, including China and other countries in Southeast Asia that have been, or may be, significantly impacted by the coronavirus outbreak. To date, the Company has not seen widespread impacts to its supply but is closely monitoring the situation. Supply chain disruptions could reduce the availability of key components, increase prices or both. If the Company fails to identify or to qualify alternative products on commercially reasonable terms the Company’s operating results and growth prospects would be adversely affected. In addition, the macroeconomic effects of the coronavirus outbreak in China and other markets could result in a widespread health crisis that could adversely affect the economies and financial markets of many countries, resulting in an economic downturn that could affect demand for the Company’s products and likely impact its operating results. Megawatts installed in California accounted for approximately 46% and 38% of total megawatts installed for the years ended December 31, 2019 and 2018. Megawatts installed in the Northeastern United States accounted for approximately 26% and 32% of total megawatts installed for the years ended December 31, 2019 and 2018. Future operations could be affected by changes in the economic conditions in these and other geographic areas, by changes in materials costs, by changes in the demand for renewable energy generated by solar energy systems or by changes or eliminations of solar energy related government incentives.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measured on a recurring basis consist of Level II assets. See Note 3—Fair Value Measurements. Investment Tax Credits (ITCs) The Company receives ITCs under Section 48(a) of the Internal Revenue Code. The amount of the ITC is equal to 30% of the basis of eligible solar property as long as construction of the solar energy system began by December 31, 2019. The Company receives minimal allocations of ITCs for solar energy systems placed in its investment funds as the majority of such credits are allocated to the fund investors.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However, several recent investment funds and debt obligations have required the Company to prepay insurance premiums to cover the risk of ITC recapture. The Company amortizes this prepaid insurance expense over the ITC recapture period. The Company receives all ITCs for solar energy systems that are not sold to customers or placed in its investment funds. The Company accounts for its ITCs as a reduction of income tax expense in the year in which the credits arise. Leases The Company adopted Topic 842 and its subsequent updates effective January 1, 2019. These updates are intended to increase transparency and comparability among organizations by recognizing right-of-use assets and lease liabilities on the consolidated balance sheets and disclosing key information about leasing arrangements. The Company utilized the additional transition method permitted by Accounting Standards Update (“ASU”) 2018-11 and adopted Topic 842 using a modified retrospective method with a cumulative-effect adjustment to its accumulated deficit as of January 1, 2019. As such, comparative periods ending prior to January 1, 2019 are presented in accordance with Topic 840 and periods ending after January 1, 2019 are presented in accordance with Topic 842. The impact to the accumulated deficit as a result of adopting ASU 2016-02 was a net reduction of approximately $0.2 million. The Company did not use the transitionary practical expedients allowed under Topic 842, and as such, the Company reassessed all contracts existing at the adoption date of January 1, 2019. The Company elected to treat leases with lease terms of 12 months or less as short-term leases. No right-of-use assets or lease liabilities are recognized for short-term leases. The Company has also elected not to separate lease components from non-lease components for all classes of leased assets except for building leases. The adoption of this ASU resulted in right-of-use assets of $34.6 million related to operating leases being recognized in other non-current assets, net on the consolidated balance sheets as of January 1, 2019. Corresponding lease liabilities of $43.8 million related to operating leases were recognized on the consolidated balance sheets as of January 1, 2019, with the current portion recognized in accrued and other current liabilities and the long-term portion recognized in other non-current liabilities. In addition, at January 1, 2019, approximately $1.0 million of lease-related liabilities were removed from accrued and other current liabilities and approximately $8.2 million of lease-related liabilities were removed from other non-current liabilities and included as reductions to the initial operating lease right-of-use assets. As of January 1, 2019, finance lease right-of-use assets of $0.9 million continued to be recorded in property and equipment, net. Any changes in lease terms or estimates subsequent to adoption of the ASU 2016-02 are reflected in the right-of-use assets and lease liabilities. The Company’s PPAs, Solar Leases, and associated rebates and incentives no longer meet the definition of a lease under Topic 842. Accordingly, they are accounted for in accordance with Accounting Standards Codification 606: Revenue from Contracts with Customers (“Topic 606”) beginning on January 1, 2019. The Company concluded that there was no change to its revenue recognition practices for its PPA revenue stream under Topic 606. For Solar Leases, the Company concluded that the impact of applying Topic 606 is immaterial. The Company also concluded that there was no material change related to the timing of revenue recognition for rebates and incentives under Topic 606. Upon the adoption of Topic 842, the Company no longer capitalizes initial direct costs and amortizes them to the respective cost of revenue line items. Instead, the Company now capitalizes costs of obtaining a contract which meet the “incremental” criteria defined in Accounting Standards Codification 340 to other non-current assets, net. These costs are now amortized over the period of benefit to sales and marketing expense on the consolidated statements of operations. In accordance with the Company’s Topic 842 transition discussed above, no prior period amounts were changed. For purposes of comparison, the following tables show how the balances as of December 31, 2018 and for the year ended December 31, 2018 would have changed if the effects of adopting Topic 842 had been applied to those balances (in thousands):
December 31, 2018
December 31, 2019
As Reported
Adjustments
As Adjusted
As Reported
Solar energy systems, net
$
1,938,874
$
(388,087
)
$
1,550,787
$
1,759,861
Other non-current assets, net
28,090
388,087
416,177
680,062
Year Ended December 31,
2018
2019
As Reported
Adjustments
As Adjusted
As Reported
Cost of revenue—customer agreements and incentives
$
164,920
$
(18,164
)
$
146,756
$
186,325
Cost of revenue—solar energy system and product sales
83,375
(19,060
)
64,315
72,221
Total cost of revenue
248,295
(37,224
)
211,071
258,546
Gross profit
42,026
37,224
79,250
82,495
Sales and marketing
58,950
37,224
96,174
151,194
Total operating expenses
154,520
37,224
191,744
271,059
Solar Energy Systems, Net The Company sells energy to customers through PPAs or leases solar energy systems to customers through Solar Leases. The solar energy systems installed at customers’ homes are stated at cost, less accumulated depreciation and amortization. The Company also sells solar energy systems to customers through System Sales. Systems that are sold to customers are not part of solar energy systems, net. Solar energy systems, net is composed of system equipment costs related to solar energy systems subject to PPAs or Solar Leases. Prior to the implementation of Topic 842 on January 1, 2019, solar energy systems, net also included capitalized initial direct costs. Subsequent to the adoption of Topic 842, previously capitalized initial direct costs and related accumulated amortization were removed from solar energy systems, net and recorded in other non-current assets, net as incremental costs of obtaining contracts. See “—Leases” above for additional information on the effects of adopting Topic 842. System equipment costs include components such as solar panels, inverters, racking systems and other electrical equipment, as well as costs for design and installation activities once a long-term customer contract has been executed. System equipment costs are capitalized and recorded within solar energy systems, net. System equipment costs are depreciated using the straight-line method over 30 years, which is the estimated useful life of the equipment. System equipment costs are depreciated once the respective systems have been installed, interconnected to the power grid and received permission to operate. The determination of the useful lives of assets included within solar energy systems involves significant management judgment. As of December 31, 2019 and 2018, the Company had recorded costs of $1,965.2 million and $2,134.8 million in solar energy systems, of which $1,873.2 million and $1,999.3 million related to systems that had been interconnected to the power grid, with accumulated depreciation and amortization of $205.3 million and $195.9 million. Property and Equipment, Net The Company’s property and equipment is stated at cost less accumulated depreciation and amortization. Depreciation and amortization are calculated using the straight-line method over the estimated useful lives of the assets. The right-of-use assets for vehicles leased under finance leases are amortized over the life of the lease term, which is typically three to four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 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which is typically three to five years. The Company tests these assets for impairment whenever events or changes in circumstances occur that could impact the recoverability of these assets. The Company recorded amortization for internal-use software of $0.1 million and $0.4 million for the years ended December 31, 2019 and 2018. The Company adopted ASU 2018-15, Intangibles—Goodwill and Other—Internal-Use Software (Subtopic 350-40): Customer’s Accounting for Implementation Costs Incurred in a Cloud Computing Arrangement that is a Service Contract Other finite-lived intangible assets, which consist of developed technology acquired in business combinations and trademarks/trade names are initially recorded at fair value and presented net of accumulated amortization. These intangible assets are amortized on a straight-line basis over their estimated useful lives. The Company amortizes trademarks/trade names over 10 years and developed technology over eight years. See Note 8—Intangible Assets. 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Other Non-Current Assets See Note 7—Other Non-Current Assets for the components of other non-current assets. Capitalized costs to obtain contracts were previously considered initial direct costs and recorded within solar energy systems, net prior to the adoption of Topic 842. See “—Leases” above. Capitalized costs to obtain contracts consist of sales commissions and other customer acquisition expenses and are amortized to sales and marketing expense over the period of benefit, which is most commonly 20 years. Prepaid inventory represents payments for solar energy system components that were not delivered until the subsequent year. Operating lease right-of-use assets represent contractual rights to use assets such as offices, warehouses and related equipment in lease arrangements classified as operating leases. See Note 12—Leases. Sales incentives represent cash payments made by the Company to customers in order to finalize long-term customer contracts. Debt issuance costs represent costs incurred in connection with obtaining revolving debt financings and are deferred and amortized utilizing the straight-line method, which approximates the effective-interest method, over the term of the related financing. The Company has acquired insurance policies to mitigate the risk of ITC recapture. The insurance premiums are being amortized on a straight-line basis over the policy period.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bearing advances. For Solar Lease agreements, the Company recognizes revenue on a straight-line basis over the lease term and records an asset that represents future customer payments expected to be received. Distributions Payable to Non-Controlling Interests and Redeemable Non-Controlling Interests As discussed in Note 14—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 Deferred Revenue Deferred revenue primarily includes cash received in advance of revenue recognition related to System Sales and rebate incentive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Rebate incentives are received from utility companies and various government agencies and are recognized as revenue over the related customer contract term, which is most commonly 20 years. See “ — Workmanship Accruals and Warranties The Company typically warrants solar energy systems sold to customers for periods of one to ten years against defects in design and workmanship, and for periods of one to ten years that installations will remain watertight. The manufacturers’ warranties on the solar energy system components, which are typically passed through to the customers, have typical product warranty periods of 10 to 20 years and a limited performance warranty period of 25 years. The Company warrants its photovoltaic installation devices for six months to one year against defects in materials or installation workmanship. The Company generally assesses a loss contingency accrual for installation workmanship and provides for the estimated cost at the time that installation is completed. The Company assesses the workmanship accruals regularly and adjusts the amounts as necessary based on actual experience and changes in future estimates. The current portion of this accrual is recorded as a component of accrued and other current liabilities and was $4.2 million and $2.6 million as of December 31, 2019 and 2018. The non-current portion of this accrual is recorded as a component of other non-current liabilities and was $6.1 million and $3.9 million as of December 31, 2019 and 2018. Derivative Financial Instruments The Company maintains interest rate swaps as required by the terms of its debt agreements. See Note 11—Debt Obligations. The interest rate swaps related to the Solar Asset Backed Notes, Series 2018-2 are designated as cash flow hedges. Changes in the fair value of these cash flow hedges are recorded in other comprehensive loss (“OCI”) and will subsequently be reclassified to interest expense over the life of the related debt facility as interest payments are made. As interest payments for the associated debt agreement and derivatives are recognized, the Company includes the effect of these payments in cash flows from operating activities within the consolidated statements of cash flows. The interest rate swaps related to the Warehouse Facility are not designated as hedge instruments and any changes in fair value are accounted for in other expense (income), net. Derivative instruments may be offset under their master netting arrangements. See Note 13—Derivative Financial Instruments. Comprehensive Loss Comprehensive loss includes unrealized losses on the Company’s cash flow hedges and interest on derivatives recognized into earnings for the years ended December 31, 2019 and 2018. Revenue Recognition In accordance with Topic 606, the Company recognizes revenue according to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s revenue is composed of customer agreements and incentives, and solar energy system and product sales as captioned in the consolidated statements of operations. Customer agreements and incentives revenue includes PPA and Solar Lease revenue, solar renewable energy certificates (“SRECs”) sales and rebate incentives. Solar energy system and product sales revenue includes System Sales, which may include structural upgrades in sales contracts and SREC sales related to sold systems, and the sale of photovoltaic installation products. Revenue is recorded net of any sales tax collected. Customer Agreements and Incentives Revenue The Company enters into PPAs with residential customers, under which the customer agrees to purchase all of the power generated by the solar energy system for the term of the contract, which is most commonly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PPA revenue is recognized based on the actual amount of power generated at rates specified under the contracts.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typically have included an annual fixed percentage price escalation over the period of the contracts, which is most commonly 20 years, though some markets offer Solar Leases with no annual price escalation. Revenue from Solar Leases is recognized on a straight-line basis over the contractual term. The Company records a straight-line Solar Lease asset in other non-current assets, net, which represents revenue recognized in advance of customer payments. The Company provides its Solar Lease customers a performance guarantee, under which the Company agrees to refund certain payments at the end of each year to the customer if the solar energy system does not meet a guaranteed production level in the prior 12-month period. The guaranteed production levels have varying terms. Solar energy performance guarantee liabilities were $0.5 million and $0.2 million as of December 31, 2019 and 2018. Solar energy performance guarantees are recognized as contra-revenue in the period in which </t>
  </si>
  <si>
    <t>Fair Value Measurements</t>
  </si>
  <si>
    <t>Fair Value Disclosures [Abstract]</t>
  </si>
  <si>
    <t>3. The following tables set forth the fair value of the Company’s financial assets and liabilities included on the consolidated balance sheets measured on a recurring basis by level within the fair value hierarchy (in thousands):
December 31, 2019
Level 1
Level 2
Level 3
Total
Financial Assets
Interest rate swaps
$
—
$
3,245
$
—
$
3,245
Financial Liabilities
Interest rate swaps
$
—
$
28,070
$
—
$
28,070
December 31, 2018
Level 1
Level 2
Level 3
Total
Financial Assets
Interest rate swaps
$
—
$
130
$
—
$
130
Financial Liabilities
Interest rate swaps
$
—
$
11,146
$
—
$
11,146
The interest rate swaps (Level 2) were valued using a discounted cash flow model which incorporates an assessment of the risk of non-performance by the interest rate swap counterparties and the Company. The valuation model uses various observable inputs including contractual terms, interest rate curves, credit spreads and measures of volatility. Financial assets as of December 31, 2019 include interest rate swaps for the Warehouse Facility, which are not designated as hedges. Financial liabilities as of December 31, 2019 include interest rate swaps for the Solar Asset Backed Notes, Series 2018-2, which are designated as hedges. Financial assets as of December 31, 2018 primarily related to interest rate swaps for the Aggregation Facility, which were not designated as hedges. Financial liabilities as of December 31, 2018 included interest rate swaps for the Aggregation Facility, which were not designated as hedges, and interest rate swaps for the Solar Asset Backed Notes, Series 2018-2, which are designated as hedges. See Note 11—Debt Obligations for additional details about these debt instruments. The carrying values and fair values of the Company’s long-term debt were as follows (in thousands):
December 31, 2019
December 31, 2018
Carrying Value
Fair Value
Carrying Value
Fair Value
Floating-rate long-term debt
$
894,907
$
894,907
$
587,358
$
587,358
Fixed-rate long-term debt
629,908
702,895
653,031
673,917
Subtotal long-term debt
1,524,815
$
1,597,802
1,240,389
$
1,261,275
Unamortized debt issuance costs
(25,154
)
(24,952
)
Total long-term debt
$
1,499,661
$
1,215,437
The Company’s outstanding balance of long-term debt is carried at cost net of unamortized debt issuance costs, where applicable. See Note 11—Debt Obligations. The Company estimated the fair values of its floating-rate debt facilities (Level 2) to approximate their carrying values as interest accrues at floating rates based on market rates. The Company’s fixed-rate debt facilities (Level 2) were valued using quoted prices for the fixed rate debt facilities that are publicly traded, or quoted prices for corporate debt with similar terms for debt facilities that are not publicly traded.</t>
  </si>
  <si>
    <t>Inventory Disclosure [Abstract]</t>
  </si>
  <si>
    <t xml:space="preserve">4. Inventories consisted of the following (in thousands):
December 31,
December 31,
2019
2018
Solar energy systems held for sale
$
19,892
$
12,321
Photovoltaic installation products
684
936
Total inventories
$
20,576
$
13,257
Solar energy systems held for sale are solar energy systems under construction that have yet to be interconnected to the power grid and that will be sold to customers. Solar energy systems held for sale are stated at the lower of cost, on a FIFO basis, or net realizable value. Photovoltaic installation products are stated at the lower of cost, on an average cost basis, or net realizable value. </t>
  </si>
  <si>
    <t>Solar Energy Systems</t>
  </si>
  <si>
    <t>Solar Energy Systems Disclosure [Abstract]</t>
  </si>
  <si>
    <t>5. Solar energy systems, net consisted of the following (in thousands):
December 31,
December 31,
2019
2018
System equipment costs
$
1,926,809
$
1,667,440
Initial direct costs related to solar energy systems
—
435,084
1,926,809
2,102,524
Less: Accumulated depreciation and amortization
(205,338
)
(195,890
)
1,721,471
1,906,634
Solar energy system inventory
38,390
32,240
Solar energy systems, net
$
1,759,861
$
1,938,874
Solar energy system inventory represents the solar components and materials used in the installation of solar energy systems prior to being installed on customers’ roofs. As such, no depreciation is recorded related to this line item. The Company recorded depreciation expense related to solar energy systems of $56.4 million for the year ended December 31, 2019 and depreciation and amortization expense related to solar energy systems of $66.3 million for the year ended December 31, 2018. The Company did not record any initial direct costs or amortization of initial direct costs related to solar energy systems in 2019 due to the adoption of Topic 842. See Note 2—Summary of Significant Accounting Policies.</t>
  </si>
  <si>
    <t>Property and Equipment</t>
  </si>
  <si>
    <t>Property Plant And Equipment [Abstract]</t>
  </si>
  <si>
    <t xml:space="preserve">6. Property and equipment, net consisted of the following (in thousands):
Estimated
December 31,
December 31,
Useful Lives
2019
2018
Leasehold improvements
1-12 years
$
10,458
$
10,560
Vehicles acquired under finance leases
3-4 years
10,280
6,907
Furniture and computer and other equipment
3-5 years
5,021
3,816
25,759
21,283
Less: Accumulated depreciation and amortization
(8,259
)
(10,553
)
Property and equipment, net
$
17,500
$
10,730
The Company recorded depreciation and amortization expense related to property and equipment of $2.8 million and $4.8 million for the years ended December 31, 2019 and 2018. </t>
  </si>
  <si>
    <t>Other Non-Current Assets</t>
  </si>
  <si>
    <t>Other Assets Noncurrent Disclosure [Abstract]</t>
  </si>
  <si>
    <t xml:space="preserve">7. Other non-current assets consisted of the following (in thousands):
December 31,
December 31,
2019
2018
Costs to obtain contracts
$
615,385
$
—
Accumulated amortization of costs to obtain contracts
(70,170
)
—
Prepaid inventory
50,104
—
Operating lease right-of-use assets
39,118
—
Sales incentives
10,008
8,588
Debt issuance costs
9,936
2,415
Prepaid insurance
6,541
6,890
Advances receivable from sales professionals
6,395
5,109
Solar Lease straight-line asset
5,722
3,402
Other non-current assets
7,023
1,686
Total other non-current assets
$
680,062
$
28,090
The Company recorded amortization of costs to obtain contracts of $23.2 million for the year ended December 31, 2019 due to the adoption of Topic 842. See Note 2—Summary of Significant Accounting Policies. Costs to obtain contracts are amortized over the period of benefit, which is typically 20 years. </t>
  </si>
  <si>
    <t>Intangible Assets</t>
  </si>
  <si>
    <t>Goodwill And Intangible Assets Disclosure [Abstract]</t>
  </si>
  <si>
    <t>8. Net intangible assets are included in other non-current assets, net and consisted of the following (in thousands):
December 31,
December 31,
2019
2018
Cost:
Internal-use software
$
2,596
$
1,020
Developed technology
522
522
Trademarks/trade names
201
201
Total carrying value
3,319
1,743
Accumulated amortization:
Internal-use software
(105
)
(781
)
Developed technology
(393
)
(324
)
Trademarks/trade names
(119
)
(99
)
Total accumulated amortization
(617
)
(1,204
)
Total intangible assets, net
$
2,702
$
539
The Company recorded amortization expense of $0.2 million and $0.5 million for the years ended December 31, 2019 and 2018, which is included within general and administrative expense on the consolidated statements of operations. Internal-use software includes approximately $2.4 million related to capitalized implementation costs incurred during the implementation of the Company’s enterprise resource planning system, which is a cloud computing arrangement that is a service contract. The capitalized implementation costs are an intangible asset that is in process and not yet subject to amortization. The Company will begin to amortize this intangible asset over the length of the service contract, which is five years, when it is placed into service, which was January 2020. As of December 31, 2019, expected amortization expense for the unamortized intangible assets was as follows (in thousands):
Years Ending December 31,
2020
$
635
2021
605
2022
495
2023
492
2024
475
Thereafter
—
Total
$
2,702</t>
  </si>
  <si>
    <t>Accrued Compensation</t>
  </si>
  <si>
    <t>Accrued Compensation Disclosure [Abstract]</t>
  </si>
  <si>
    <t>9. Accrued compensation consisted of the following (in thousands):
December 31,
December 31,
2019
2018
Accrued payroll
$
18,633
$
16,352
Accrued commissions
15,516
9,168
Total accrued compensation
$
34,149
$
25,520</t>
  </si>
  <si>
    <t>Accrued and Other Current Liabilities</t>
  </si>
  <si>
    <t>Payables And Accruals [Abstract]</t>
  </si>
  <si>
    <t>10. Accrued and other current liabilities consisted of the following (in thousands):
December 31,
December 31,
2019
2018
Accrued unused commitment fees and interest
$
16,995
$
14,102
Litigation settlement
12,780
100
Current portion of operating lease liabilities
8,436
—
Accrued workers' compensation
7,166
4,033
Accrued professional fees
5,546
6,150
Current portion of lease pass-through financing obligation
5,147
5,038
Accrued inventory
4,667
4,380
Sales, use and property taxes payable
4,321
3,132
Workmanship accrual
4,217
2,630
External customer experience services
1,984
—
Other accrued expenses
7,280
3,295
Total accrued and other current liabilities
$
78,539
$
42,860</t>
  </si>
  <si>
    <t>Debt Obligations</t>
  </si>
  <si>
    <t>Debt Disclosure [Abstract]</t>
  </si>
  <si>
    <t>11. Debt obligations consisted of the following as of December 31, 2019 (in thousands, except interest rates):
Principal
Unamortized Debt
Unused
Borrowings
Issuance Costs
Net Carrying Value
Borrowing
Interest
Maturity
Outstanding
Current
Long-term
Current
Long-term
Capacity
Rate
Date
Solar asset backed notes, Series 2018-1 (1)
$
448,277
$
(69
)
$
(8,414
)
$
3,639
$
436,155
$
—
5.1
%
October 2028
Solar asset backed notes, Series 2018-2 (2)(3)
338,294
(5
)
(6,133
)
1,245
330,911
—
5.5
August 2023
2017 Term loan facility
180,365
(164
)
(4,235
)
7,882
168,084
—
6.0
January 2035
2018 Forward flow loan facility
124,800
(99
)
(3,083
)
3,622
117,996
—
4.7
November 2039
2019 Forward flow loan facility
82,813
—
(2,857
)
—
79,956
67,187
4.7
(4)
Credit agreement
1,266
(2
)
(93
)
17
1,154
—
6.5
February 2023
Revolving lines of credit (5)
Warehouse facility
250,000
—
—
—
250,000
75,000
4.3
August 2023
Asset Financing Facility (6)
99,000
—
—
—
99,000
81,362
5.2
June 2023
Total debt
$
1,524,815
$
(339
)
$
(24,815
)
$
16,405
$
1,483,256
$
223,549
Debt obligations consisted of the following as of December 31, 2018 (in thousands, except interest rates):
Principal
Unamortized Debt
Unused
Borrowings
Issuance Costs
Net Carrying Value
Borrowing
Interest
Maturity
Outstanding
Current
Long-term
Current
Long-term
Capacity
Rate
Date
Solar asset backed notes, Series 2018-1 (1)
$
462,826
$
(74
)
$
(9,172
)
$
3,655
$
449,925
$
—
5.1
%
October 2028
Solar asset backed notes, Series 2018-2 (2)(3)
342,833
(6
)
(7,388
)
294
335,145
—
5.4
August 2023
2017 Term loan facility
188,922
(170
)
(4,614
)
6,679
177,459
—
6.0
January 2035
2018 Forward flow loan facility
58,425
(43
)
(3,365
)
1,512
53,505
71,575
5.2
November 2039
Credit agreement
1,283
(2
)
(118
)
15
1,148
—
6.5
February 2023
Revolving lines of credit (5)
Aggregation facility
50,000
—
—
—
50,000
325,000
5.7
September 2020
Working capital facility (6)
136,100
—
—
—
136,100
—
5.6
March 2020
Total debt
$
1,240,389
$
(295
)
$
(24,657
)
$
12,155
$
1,203,282
$
396,575
(1)
The interest rate disclosed in the table above is a weighted-average rate. The Series 2018-1 Notes are composed of Class A and Class B Notes. Class A Notes accrue interest at 4.73%. Class B Notes accrue interest at 7.37%.
(2)
The Series 2018-2 Notes are composed of Class A and Class B Notes. Class B Notes accrue interest at a rate of LIBOR plus 4.75%. Class A Notes accrue interest at a variable spread over LIBOR that results in a weighted average spread for all 2018-2 Notes of 2.95%.
(3)
The interest rate of this facility is partially hedged to an effective interest rate of 6.0% for $323.6 million of the principal borrowings. See Note 13—Derivative Financial Instruments.
(4)
The maturity date for this facility is 20 years from the end date of the borrowing availability period when all borrowings are aggregated into one term loan, which will be no later than November 20, 2020.
(5)
Revolving lines of credit are not presented net of unamortized debt issuance costs.
(6)
Facility is recourse debt, which refers to debt that is collateralized by the Company’s general assets. All of the Company’s other debt obligations are non-recourse, which refers to debt that is only collateralized by specified assets or subsidiaries of the Company. The Company’s debt facilities include customary events of default, conditions to borrowing and covenants, including covenants that restrict, subject to certain exceptions, the Company’s ability to incur indebtedness, incur liens, make investments, make fundamental changes to their business, dispose of assets, make certain types of restricted payments or enter into certain related party transactions. Additionally, the Company is required to maintain certain financial measurements and interest rate swaps for certain debt facilities. These restrictions do not impact the Company’s ability to enter into investment funds, including those that are similar to those entered into previously. The Company’s debt facilities are secured by net cash flows from long-term customer contracts. The Company was in compliance with all debt covenants as of December 31, 2019. Solar Asset Backed Notes, Series 2018-1 In June 2018, a wholly owned subsidiary of the Company issued an aggregate principal amount of $400.0 million of Solar Asset Backed Notes, Series 2018-1, Class A (the “2018-1 Class A Notes”) and an aggregate principal amount of $66.0 million of Solar Asset Backed Notes, Series 2018-1, Class B (the “2018-1 Class B Notes”) and together with the 2018-1 Class A Notes, (the “2018-1 Notes”). The 2018-1 Class A Notes accrue interest at a fixed rate of 4.73% and have an anticipated repayment date of October 30, 2028. The 2018-1 Class B Notes accrue interest at a fixed rate of 7.37% and have an anticipated repayment date of October 30, 2028. In addition to customary events of default and covenants, the 2018-1 Notes are subject to unscheduled prepayment events that generally are customary in nature for solar securitizations of this type, including (1) asset coverage ratios falling below certain levels, (2) a debt service coverage ratio falling below certain levels, (3) the failure to maintain insurance, and (4) the failure to repay the notes in full prior to the anticipated repayment date for such class of notes. The occurrence of an unscheduled prepayment event or an event of default could result in the more rapid repayment of the 2018-1 Notes, and the occurrence of an event of default could, in certain instances, result in the liquidation of the collateral securing the 2018-1 Notes. The 2018-1 Notes are secured by, and payable solely from the cash flow generated by the membership interests in certain indirectly owned subsidiaries of the Company, each of which subsidiaries is the managing member of a project company that owns a pool of photovoltaic systems and related Solar Leases and PPAs and ancillary rights and agreements that were originated by a wholly owned subsidiary of the Company. As of December 31, 2019, the Company had $16.3 million in required reserves outstanding in collateral accounts with the administrative agent, which are included in restricted cash and cash equivalents. Solar Asset Backed Notes, Series 2018-2 In June 2018, a wholly owned subsidiary of the Company issued an aggregate principal amount of $296.0 million of Solar Asset Backed Notes, Series 2018-2, Class A (the “2018-2 Class A Notes”) and an aggregate principal amount of $49.0 million of Solar Asset Backed Notes, Series 2018-2, Class B (the “2018-2 Class B Notes”) and together with the 2018-2 Class A Notes, (the “2018-2 Notes”). The 2018-2 Class A Notes accrue interest at a variable spread over the London Interbank Offered Rate (“LIBOR”) that is intended to result in a weighted average spread for all 2018-2 Notes of 2.95%. The 2018-2 Class B Notes accrue interest at a spread over LIBOR of 4.75% or, if no 2018-2 Class A Notes are outstanding, 2.95%. The Company entered into an interest rate swap concurrent with the issuance of the 2018-2 Notes that results in an implied all-in interest rate of approximately 5.95%. See Note 13—Derivative Financial Instruments. The 2018-2 Notes have a stated maturity of August 29, 2023. The 2018-2 Notes have the same events of default, covenants and unscheduled prepayment events as the 2018-1 Notes. In addition, the 2018-2 Notes are subject to unscheduled prepayment events relating to certain change of control events and certain liquidity requirements. As of December 31, 2019, the Company had $25.4 million in required reserves outstanding in collateral accounts with the administrative agent, which are included in restricted cash and cash equivalents. 2016 Term Loan Facility In June 2018, the Company used proceeds from the issuance of the 2018-1 Notes and 2018-2 Notes to pay off the outstanding balance of $282.3 million on the credit facility entered into by a wholly owned subsidiary of the Company in August 2016 (the “2016 Term Loan Facility”) and terminated the credit agreement. At termination, the outstanding balance was composed of $281.8 million of principal and $0.5 million of accrued interest. The termination of the 2016 Term Loan Facility was accounted for as a debt extinguishment. As such, the remaining $6.9 million of unamortized debt issuance costs related to the 2016 Term Loan Facility were recognized in interest expense during the year ended December 31, 2018. There was no prepayment fee associated with the termination of the 2016 Term Loan Facility. Subordinated HoldCo Facility In June 2018, the Company used proceeds from the issuance of the 2018-1 Notes and 2018-2 Notes to pay off the outstanding balance of $206.4 million on the credit facility entered into by a wholly owned subsidiary of the Company in March 2016 (the “Subordinated HoldCo Facility”) and terminated the financing agreement. At termination, the outstanding balance was composed of $196.6 million of principal, $3.9 million of accrued interest, and a prepayment fee of $5.9 million, which was calculated as 3.0% of the outstanding principal balance. The termination of the Subordinated HoldCo Facility was accounted for as a debt extinguishment. As such, the remaining $2.9 million of unamortized debt issuance costs related to the Subordinated HoldCo Facility were recognized in interest expense during the year ended December 31, 2018. The prepayment fee of $5.9 million was also recognized in interest expense during the year ended December 31, 2018. 2017 Term Loan Facility In January 2017, a wholly owned subsidiary of the Company entered into a long-term fixed rate credit agreement (the “2017 Term Loan Facility”). Interest on borrowings accrues at an annual fixed rate equal to 6.0% and is payable in arrears. Certain principal payments are due on a quarterly basis, subject to the occurrence of certain events. As of December 31, 2019, the Company had $20.4 million in required reserves 2018 Forward Flow Loan Facility In August 2018, a subsidiary that is indirectly owned by the Company together with investors, entered into a loan agreement (the “2018 Forward Flow Loan Facility”) pursuant to which the Company borrowed an aggregate principal amount of $124.8 million. The Company was permitted to make multiple borrowings under the 2018 Forward Flow Loan Facility during the availability period. In November 2019, all outstanding loans under the 2018 Forward Flow Loan Facility were aggregated into a single term loan with a maturity date of November 20, 2039. Interest on the aggregated term loan accrues at an annual fixed rate of 4.7%. The interest rate of the aggregated term loan is a blended rate based on weighted draws during the availability period. Upon the occurrence of certain events, the Company will be required to make prepayments of the loans, including payment of a make-whole amount in certain circumstances. As of December 31, 2019, the Company had $6.4 million in required reserves outstanding in collateral accounts with the administrative agent, which were included in restricted cash and cash equivalents. 2019 Forward Flow Loan Facility In May 2019, a subsidiary that is indirectly owned by the Company together with investors, entered into a loan agreement (the “2019 Forward Flow Loan Facility”) pursuant to which the Company may borrow up to an aggregate principal amount of $150.0 million. The Company may make multiple borrowings under the 2019 Forward Flow Loan Facility during the availability period, which will continue no later than November 20, 2020. After the availability period, all outstanding loans under the 2019 Forward Flow Loan Facility will be aggregated into a single term loan with a maturity date 20 years after the date of aggregation. On any anniversary of the date of aggregation occurring from and after the sixth such anniversary, upon notice to the lenders, the Company may borrow additional loans under the 2019 Forward Flow Loan Facility if the Company is projected to have sufficient net cash flow to service such additional debt. If any lender declines to fund such additional loans, the Company will have the right to prepay outstanding loans from such lender in an amount equal to 102.5% of such loans, plus accrued and unpaid interest, without any make-whole amount. Interest on each loan will accrue at an annual rate equal to the greater of (a) 4.70% and (b) the U.S. Treasury rate for the weighted-average life of such loan, plus an applicable margin equal to 2.35%. Scheduled principal payments are due on a quarterly basis, at the end of January, April, July and October of each year. Upon the occurrence of certain events, the Company will be required to make prepayments of the loans, including payment of a make-whole amount in certain circumstances. As of December 31, 2019, the Company had $2.5 million in required reserves outstanding in collateral accounts with the administrative agent, which were included in restricted cash and cash equivalents. Credit Agreement In February 2016, a wholly owned subsidiary of the Company entered into a fixed rate credit agreement (the “Credit Agreement”). Principal and interest payments under the Credit Agreement are paid quarterly over the term of the loan. Interest accrues on borrowings at a fixed rate of 6.50%. Warehouse Facility In August 2019, a wholly owned subsidiary of the Company entered into a floating rate revolving warehouse facility (the “Warehouse Facility”) pursuant to which it may borrow up to an aggregate principal amount of $325.0 million, expandable up to $400.0 million, from certain financial institutions for which Bank of America, N.A. is acting as administrative agent and collateral agent. During the period in which the Company may make borrowings under the Warehouse Facility, which is currently anticipated to continue until August 2022, interest on borrowings accrues at an annual rate equal to the applicable adjusted LIBOR rate plus 2.375%. Thereafter, interest will accrue at an annual rate equal to the applicable adjusted LIBOR rate plus 3.375%. In addition, the Company is required to maintain interest rate hedging arrangements such that not less than 90% of the aggregate expected amortization profile of all outstanding revolving advances is subject to a fixed interest rate or other interest rate protection. Initially, subject to the terms of the Warehouse Facility, only interest payments are due on a quarterly basis, through the availability period, and then certain principal and interest payments may be due. These payments will occur on the 15 th Aggregation Facility In August 2019, the Company used proceeds from the Warehouse Facility to pay off the outstanding balance of $121.4 million on the aggregation credit facility entered into by a wholly owned subsidiary of the Company in September 2014 (as amended, the “Aggregation Facility”) and terminated the facility. At termination, the outstanding balance was composed of $115.0 million of principal, $0.6 million of accrued interest and $5.8 million to settle related interest rate swaps. The termination of the Aggregation Facility was accounted for as a modification of a line of credit. Of the remaining $3.6 million of unamortized debt issuance costs, $2.5 million was recognized in interest expense during the year ended December 31, 2019 and $1.1 million was deferred and will be amortized over the term of the Warehouse Facility. Asset Financing Facility In December 2019, a wholly owned subsidiary of the Company entered into a loan and security agreement (the “Asset Financing Facility”) with certain financial institutions for which Bank of America, N.A. is acting as administrative agent and collateral agent, under which the Company may incur up to an aggregate principal amount of $200.0 million in revolver borrowings. The Asset Financing Facility matures in June 2023. In addition to the outstanding borrowings as of December 31, 2019, the Company had established letters of credit under the Asset Financing Facility for up to $19.6 million related to insurance and retail contracts. Borrowings under the Asset Financing Facility may be designated as base rate loans or LIBOR loans, subject to certain terms and conditions. Base rate loans accrue interest at a rate per year equal to 2.25% plus the highest of (i) the federal funds rate plus 0.5%, (ii) Bank of America, N.A.’s published “prime rate,” and (iii) LIBOR rate plus 1.0%, subject to a 0.0% floor. LIBOR loans accrue interest at a rate per annum equal to 3.25% plus the fluctuating rate of interest equal to LIBOR or a comparable successor rate approved by the administrative agent, subject to a 0.0% floor. In addition to customary covenants for this type of facility, the Company is subject to a financial covenant and is required to have unencumbered cash and cash equivalents at the end of each fiscal quarter of at least the greater of (i) $30.0 million and (ii) the amount of unencumbered liquidity to be maintained by the Company in accordance with any loan documents governing its recourse debt facilities. As of December 31, 2019, the Company was in compliance with such covenants. Additionally, as of December 31, 2019, the Company had $2.6 million in required reserves outstanding in collateral accounts with the administrative agent, which were included in restricted cash and cash equivalents. Working Capital Facility In December 2019 , the Company used proceeds from the Asset Financing Facility and existing cash balances to pay off the outstanding balance of $130.8 million on the revolving credit agreement entered into by a wholly owned subsidiary of the Company in March 2015 (the “Working Capital Facility”) and terminated the facility. At termination, the outstanding balance was composed of $130.3 million of principal and $0.5 million of accrued interest and fees. The termination of the Working Capital Facility was accounted for as a modification of a line of credit. The remaining $0.2 million of unamortized debt issuance costs was recognized in interest expense in December 2019. Scheduled Maturities of Debt The scheduled maturities of debt as of December 31, 2019 are as follows (in thousands):
2020
$
14,425
2021
15,803
2022
21,065
2023
704,801
2024
28,908
Thereafter
739,813
Total
$
1,524,815</t>
  </si>
  <si>
    <t>Leases</t>
  </si>
  <si>
    <t>Lessee Disclosure [Abstract]</t>
  </si>
  <si>
    <t>12. The Company is the lessee in all of its lease arrangements. The Company did not enter into any leases with related parties during the presented periods. The Company makes significant assumptions and judgments when assessing contracts for lease components, determining lease classifications and calculating right-of-use asset and lease liability values. These assumptions and judgments may include the useful lives and fair values of the leased assets, the implicit rate underlying the Company’s leases, the Company’s incremental borrowing rate or the Company’s intent to exercise or not exercise options available in lease contracts. Lease costs and other information consisted of the following (in thousands, except terms and rates):
Year Ended
December 31, 2019
Lease cost
Finance lease cost:
Amortization of right-of-use assets
$
1,758
Interest on lease liabilities
326
Operating lease cost
11,329
Short-term lease cost
2,069
Total lease cost
$
15,482
Other information
Finance leases:
Operating cash outflows from finance leases
$
326
Financing cash outflows from finance leases
$
1,480
Right-of-use assets obtained in exchange for new finance lease liabilities
$
9,482
Weighted-average remaining lease term - finance leases (in years)
3.6
Weighted-average discount rate - finance leases
7.2
%
Operating leases:
Operating cash outflows from operating leases
$
11,460
Right-of-use assets obtained in exchange for new operating lease liabilities
$
12,217
Weighted-average remaining lease term - operating leases (in years)
8.9
Weighted-average discount rate - operating leases
8.0
% Finance Leases The Company’s finance leases relate to fleet vehicles. All of the Company’s fleet vehicles are leased pursuant to master lease agreements for a period of three to four years. The master lease agreements allow for the Company to extend fleet vehicle leases on a month-to-month basis. For administrative convenience, the Company will often commit to extension periods of up to one year. As the extensions are not always utilized and are not contractually bound to a specific period of time, these extensions are not included in the initial right-of-use assets and lease liabilities. Instead, these extensions are treated as new leases. The master lease agreements stipulate minimum residual value guarantees that are not typically recognized as part of the Company’s right-of use assets and lease liabilities as these residual value guarantees are not probable of being owed. The rates implicit in the Company’s fleet vehicle finance leases are determinable, and the Company uses those rates to calculate the present value of its lease liabilities related to fleet vehicles. Future minimum lease payments for the Company’s finance leases as of December 31, 2019 were as follows (in thousands):
2020
$
2,806
2021
2,775
2022
2,649
2023
1,607
2024
—
Thereafter
—
Total minimum lease payments
9,837
Less: interest
1,120
Present value of finance lease obligations
8,717
Less: current portion
2,274
Long-term portion
$
6,443
Operating Leases The Company has entered into lease agreements for offices, warehouses and related equipment located in states in which the Company conducts operations. The Company’s corporate office lease was amended in February 2019 to extend the term by an additional three years, for a total lease term of 15 years. The corporate office lease includes options to extend the lease term for two additional periods of five years each. The Company’s warehouse lease agreements range from a term of one to nine years, including exercised options to extend, with five years being the most common lease term. The warehouse lease agreements typically include options to extend the lease term. The Company’s operating lease agreements typically do not include purchase options. The Company includes lease extension options in the right-of-use asset and lease liability when the Company is reasonably certain it will exercise the options. The Company’s equipment lease agreements range from three to five years. The rates implicit in the Company’s operating leases are not readily determinable. As such, the Company uses its incremental borrowing rate to calculate the present value of its operating lease liabilities. The Company estimates its incremental borrowing rate as the interest rate that the Company would have to pay to borrow on a collateralized basis over a similar term an amount equal to the lease payments in a similar economic environment. To estimate the incremental borrowing rate, an estimated credit rating is developed for the Company using various financial metrics in statistical models. A benchmark yield curve for corporate bonds matching the estimated credit rating is then used to develop an incremental borrowing rate curve for the Company. The Company has entered into a lease for approximately 32,000 square feet of office space in a newly constructed building adjacent to the Company’s corporate headquarters. The Company did not have any significant involvement with the construction or design of the building. The lease commenced subsequent to December 31, 2019 and as such, there was no right-of-use asset or lease liability related to this lease recorded for year ended December 31, 2019. The initial term of the lease is approximately 11.5 years, with two options to extend the lease for five years each. The Company expects to make total rent payments of approximately $11.2 million over the initial term. Additionally, the Company entered into a lease for approximately 40,000 square feet in an existing office building in the same general vicinity as its corporate headquarters. The lease is expected to commence in the first quarter of 2020 and as such, there was no right-of-use asset or lease liability related to this lease recorded for the year ended December 31, 2019. The initial term of the lease is approximately 5.5 years, with two options to extend the lease for two years each. The Company expects to make total rent payments of approximately $4.6 million over the initial term. For all non-cancellable lease arrangements, there are no bargain renewal options, penalties for failure to renew, or any guarantee by the Company of the lessor’s debt or a loan from the Company to the lessor related to the leased property. Future minimum lease payments under non-cancellable operating leases as of December 31, 2019 were as follows (in thousands):
2020
$
11,883
2021
8,779
2022
6,481
2023
5,038
2024
4,803
Thereafter
31,877
Total minimum lease payments
68,861
Less: present value impact
20,704
Present value of operating lease obligations
48,157
Less: current portion
8,436
Long-term portion
$
39,721</t>
  </si>
  <si>
    <t>Derivative Financial Instruments</t>
  </si>
  <si>
    <t>Derivative Instruments And Hedging Activities Disclosure [Abstract]</t>
  </si>
  <si>
    <t xml:space="preserve">13. Derivative financial instruments at fair value consisted of the following (in thousands):
December 31, 2019
Fair Value
Balance Sheet Location
Derivatives designated as hedging instruments:
Interest rate swaps
$
28,070
Other non-current liabilities
Derivatives not designated as hedging instruments:
Interest rate swaps
$
3,245
Other non-current assets
December 31, 2018
Fair Value
Balance Sheet Location
Derivatives designated as hedging instruments:
Interest rate swaps
$
9,884
Other non-current liabilities
Derivatives not designated as hedging instruments:
Interest rate swaps
$
1,262
Other non-current liabilities
Interest rate swaps
$
130
Other non-current assets The Company is exposed to interest rate risk related to its outstanding debt facilities that have variable interest rates. The Company was previously required to maintain interest rate swaps on a portion of the loan balance of the 2016 Term Loan Facility. During the year ended December 31, 2018, the Company paid off and terminated the 2016 Term Loan Facility and settled all outstanding interest rate swaps associated with the 2016 Term Loan Facility. As a result of settling the interest rate swaps, which were designated as hedges, the Company realized a $22.5 million gain that was recorded as a reduction to interest expense. The Company was previously required to maintain interest rate swaps on a portion of the outstanding loan balance of the Aggregation Facility. The Aggregation Facility and its related interest rate swaps were terminated in August 2019. The settled interest rate swaps were not designated as hedge instruments and changes in the fair value were recorded in other expense (income), net. In connection with the Warehouse Facility, the Company is required to maintain interest rate swaps such that not less than 90% of the aggregate expected amortization profile of all outstanding revolving advances is subject to a fixed interest rate. The Company is required to meet this threshold within five business days after the end of each quarterly period. As of December 31, 2019, the Company had entered into interest rate swaps with an aggregate notional amount of approximately $153.0 million. The Company entered into additional interest rate swaps within five business days of quarter end with an aggregate notional amount of approximately $72.0 million. The Company did not designate these interest rate swaps as hedge instruments and accounts for any changes in fair value in other expense (income), net. In connection with the 2018-2 Notes, the Company entered into interest rate swaps to offset changes in the variable interest rate for a portion of these notes. As of December 31, 2019, the notional amount of these interest rate swaps was $323.6 million. The notional amount of the interest rate swaps decreases through the maturity of the 2018-2 Notes, similar to the Company’s estimated semi-annual principal payments on the 2018-2 Notes through August 2023. The interest rate swaps are designated as cash flow hedges, and unrealized gains or losses are recorded in OCI. The amount of AOCI expected to be reclassified to interest expense within the next 12 months is approximately $4.6 million. The Company will discontinue the hedge accounting designation of these derivatives if interest payments on LIBOR-indexed floating rate loans compared to the payments under the derivatives are no longer highly effective. The Company records derivatives at fair value. The losses on derivatives designated as cash flow hedges recognized in OCI, before tax effect, consisted of the following (in thousands):
Year Ended December 31,
2019
2018
Derivatives designated as cash flow hedges:
Interest rate swaps
$
19,653
$
2,311
The losses (gains) on derivative financial instruments recognized in the consolidated statements of operations, before tax effect, consisted of the following (in thousands):
Year Ended December 31,
2019
2018
Interest expense, net
Other expense (income), net
Interest expense, net
Other expense (income), net
Total amounts presented in the income statement line items
$
82,323
$
1,434
$
65,308
$
(4,538
)
Derivatives designated as cash flow hedges:
Interest rate swaps
Losses (gains) reclassified from AOCI into income
$
1,467
$
—
$
(21,601
)
$
—
Derivatives not designated as hedging instruments:
Interest rate swaps
Losses (gains) recognized in income
—
1,433
—
(2,420
)
Total losses (gains)
$
1,467
$
1,433
$
(21,601
)
$
(2,420
) </t>
  </si>
  <si>
    <t>Investment Funds</t>
  </si>
  <si>
    <t>Summarized Financial Data Of Subsidiary [Abstract]</t>
  </si>
  <si>
    <t>14. The Company has formed investment funds for the purpose of funding the purchase of solar energy systems under long-term customer contracts. As of December 31, 2019, and 2018, the aggregate carrying value of these funds’ assets and liabilities (after elimination of intercompany transactions and balances) in the Company’s consolidated balance sheets were as follows (in thousands):
December 31,
December 31,
2019
2018
Assets
Current assets:
Cash and cash equivalents
$
82,764
$
62,350
Accounts receivable, net
8,922
6,593
Prepaid expenses and other current assets
1,676
1,289
Total current assets
93,362
70,232
Restricted cash and cash equivalents
8,890
2,443
Solar energy systems, net
1,587,354
1,752,271
Other non-current assets, net
504,668
10,888
Total assets
$
2,194,274
$
1,835,834
Liabilities
Current liabilities:
Distributions payable to non-controlling interests and redeemable non-controlling interests
$
10,253
$
7,846
Current portion of long-term debt
3,622
1,512
Current portion of deferred revenue
2,590
2,320
Accrued and other current liabilities
6,394
4,860
Total current liabilities
22,859
16,538
Long-term debt, net of current portion
197,952
53,505
Deferred revenue, net of current portion
12,242
9,694
Other non-current liabilities
301
1,023
Total liabilities
$
233,354
$
80,760
The Company consolidates the investment funds in which it has an equity interest, and all intercompany balances and transactions between the Company and the investment funds are eliminated in the consolidated financial statements. The Company determined that each of these investment funds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the VIEs on an ongoing basis to ensure that it continues to be the primary beneficiary.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Once the investor’s equity interest is acquired by the Company, the assets, liabilities and operations of the investment fund become wholly owned and no longer require an assessment of non-controlling interests . Fund investors for three of the funds are managed indirectly by The Blackstone Group L.P. (the “Sponsor”) and are considered related parties. As of December 31, 2019 and 2018, the cumulative total of contributions into the VIEs by all investors was $1,949.7 million and $1,565.3 million. Of these contributions, a cumulative total of $110.0 million was contributed by related parties in prior periods. A third-party provider has agreed to perform backup maintenance services for all funds, if necessary.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43.8 million and $55.8 million as of December 31, 2019 and 2018.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As of December 31, 2019 and 2018, the Company had recorded financing liabilities of $4.6 million and $5.3 million related to this fund arrangement, which was the lease pass-through financing obligation recorded in other liabilitie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TCs. The Company has concluded that the likelihood of a significant recapture event is remote and consequently has not recorded any liability in the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As of December 31, 2019, the Company has not made any payments under these guarantees. However, several recent investment funds, the 2018-1 Notes and the 2018-2 Notes have required the Company to prepay insurance premiums to cover the risk of ITC recapture. The Company amortizes this prepaid insurance expense over the ITC recapture period. The Company had prepaid insurance balances of $8.1 million and $8.3 million as of December 31, 2019 and 2018. From time to time, the Company incurs fees for non-performance, which non-performance may include, but is not limited to,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Distributions paid to reimburse fund investors totaled $2.6 million and $11.9 million for the years ended December 31, 2019 and 2018. As of December 31, 2019, the company accrued an estimated 1.1 As a result of the guaranty arrangements in certain funds, the Company was required to hold a minimum cash balance of $10.0 million as of December 31, 2019 and 2018, which is classified as restricted cash and cash equivalents.</t>
  </si>
  <si>
    <t>Redeemable Non-Controlling Interests and Equity and Preferred Stock</t>
  </si>
  <si>
    <t>Equity [Abstract]</t>
  </si>
  <si>
    <t>15 . Redeemable Non-Controlling Interests and Equity and Preferred Stock Common Stock The Company has 1.0 billion authorized shares of common stock. As of December 31, 2019 and 2018, the Company had 123.1 million and 120.1 million shares of common stock issued and outstanding. The Company had shares of common stock reserved for issuance as follows (in thousands):
December 31,
December 31,
2019
2018
Shares available for grant under equity incentive plans
13,060
13,323
Restricted stock units issued and outstanding
6,271
6,172
Stock options issued and outstanding
5,421
3,394
Long-term incentive plan
2,706
2,706
Total
27,458
25,595
Redeemable Non-Controlling Interests and Non-Controlling Interests Seven of the investment funds include a right for the non-controlling interest holder to require the Company’s wholly owned subsidiary to purchase all of its membership interests in the fund (each, a “Put Option”). The purchase price for the fund investor’s interest in the seven investment funds under the Put Options is the greater of fair market value at the time the option is exercised and a specified amount, ranging from $2.1 million to $4.1 million. The Put Options for these seven investment funds are exercisable beginning on the date that specified conditions are met for each respective fund. The first of the Put Options are expected to become exercisable beginning in the second quarter of 2021.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1.2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The first of the Call Options are expected to become exercisable beginning in the third quarter of 2020. Preferred Stock The company has 10.0 million shares of preferred stock authorized that is issuable in series. As of December 31, 2019 and 2018, there were no series of preferred stock issued or designated.</t>
  </si>
  <si>
    <t>Equity Compensation Plans</t>
  </si>
  <si>
    <t>Disclosure Of Compensation Related Costs Sharebased Payments [Abstract]</t>
  </si>
  <si>
    <t>16. Equity Incentive Plans 2014 Equity Incentive Plan The Company currently grants equity awards through its 2014 Equity Incentive Plan (the “2014 Plan”). Under the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December 31, 2019, a total of 13.1 million shares of common stock were available for grant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to grant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8 million shares became available to grant in January 2019 under the 2014 Plan. 2013 Omnibus Incentive Plan; Non-plan Option Grant T he Company’s 2013 Omnibus Incentive Plan (the “Omnibus Plan”) was terminated in connection with the adoption of the 2014 Plan in September 2014, and accordingly no additional shares are available for issuance under the Omnibus Plan. The Omnibus Plan will continue to govern outstanding awards granted under the plan. The stock options outstanding under the Omnibus Plan have a ten-year contractual period. Long-term Incentive Plan In July 2013, the Company’s board of directors approved 4.1 million shares of common stock for six Long-term Incentive Plan Pools (“LTIP Pools”) that comprise the 2013 Long-term Incentive Plan (the “LTIP”). Participants in the LTIP are allocated a portion of the LTIP Pools relative to the performance of other participants on a measurement date that is determined once performance conditions are met. As of December 31, 2019, 1.1 million shares of common stock had been awarded to participants under the LTIP and 0.3 million shares had been returned to the 2014 Plan. As of December 31, 2019, 2.7 million shares remained outstanding, which will be granted when certain performance conditions are achieved. Vesting Terms As of December 31, 2019, there were 5.4 million time-based stock options and 6.3 million RSUs granted and outstanding under the Company’s equity compensation plans. The time-based options are subject to ratable time-based vesting over three to four years. Of the total RSUs outstanding, 5.1 million are subject to ratable time-based vesting over one to four years and 1.2 million vest quarterly or annually over two to four years subject to individual participants’ achievement of quarterly or annual performance goals. Stock Options Stock Option Activity Stock option activity for the year ended December 31, 2019 was as follows (in thousands, except term and per share amounts):
Weighted-
Weighted-
Average
Shares
Average
Remaining
Aggregate
Underlying
Exercise
Contractual
Intrinsic
Options
Price
Term (in years)
Value
Outstanding—December 31, 2018
3,394
$
2.77
$
4,689
Granted
2,674
5.60
Exercised
(578
)
1.73
Cancelled
(69
)
7.53
Outstanding—December 31, 2019
5,421
$
4.21
7.8
$
17,073
Options vested and exercisable—December 31, 2019
1,989
$
2.65
5.7
$
9,551
The weighted-average grant date fair value of options granted during the years ended December 31, 2019 and 2018 was $3.52 and $3.93 per share. The total intrinsic value of options exercised for the years ended December 31, 2019 and 2018 was $3.2 million and $4.4 million. Intrinsic value is calculated as the difference between the exercise price of the underlying options and the fair value of the common stock for the options that had exercise prices that were lower than the fair value per share of the common stock. The total fair value of options vested for the years ended December 31, 2019 and 2018 was $2.0 million and $1.7 million.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Year Ended December 31,
2019
2018
Expected term (in years)
6.3
6.2
Volatility
67.8
%
70.7
%
Risk-free interest rate
2.3
%
2.8
%
Dividend yield
0.0
%
0.0
% Use of the Black-Scholes-Merton option-pricing model requires the input of highly subjective assumptions, including (1) the expected term of the option, (2) the expected volatility of the price of the Company’s common stock, (3) risk-free interest rates and (4) the expected dividend yield of the Company’s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
Expected Term. The expected term represents the period that the Company’s option awards are expected to be outstanding. The Company utilized the simplified method in estimating the expected term of its options granted. The simplified method deems the term to be the average of the time to vesting and the contractual life of the options.
•
Expected Volatility. The volatility is derived from the average historical stock volatilities of the Company and a peer group of public companies within the Company’s industry that it considers to be comparable to its business over a period equivalent to the expected term of the stock-based grants. The Company did not rely on implied volatilities of traded options in its own or the industry peers’ common stock because of the low volume of activity.
•
Risk-Free Interest Rate. The risk-free interest rate is based on the U.S. Treasury yield curve in effect at the time of grant for zero-coupon U.S. Treasury notes with maturities approximately equal to the option’s expected term.
•
Dividend Yield. The Company has never declared or paid any cash dividends and does not presently plan to pay cash dividends in the foreseeable future. Consequently, the Company used an expected dividend yield of zero. RSUs RSU activity for the year ended December 31, 2019 was as follows (awards in thousands):
Weighted-
Average
Number of
Grant Date
Awards
Fair Value
Outstanding at December 31, 2018
6,172
$
3.84
Granted
3,130
6.01
Vested
(2,364
)
3.83
Forfeited
(667
)
4.51
Outstanding at December 31, 2019
6,271
$
4.85
The total fair value of RSUs vested was $16.2 million and $16.9 million, for the years ended December 31, 2019 and 2018. The Company determined the fair value of RSUs granted on each grant date based on the fair value of the Company’s common stock on the grant date. Stock-Based Compensation Expense Stock-based compensation was included in operating expenses as follows (in thousands):
Year Ended December 31,
2019
2018
Cost of revenue
$
1,653
$
1,333
Sales and marketing
3,305
3,353
General and administrative
11,330
8,344
Research and development
130
133
Total stock-based compensation
$
16,418
$
13,163
The recognized income tax benefit related to share-based compensation was $2.2 million and $1.4 million for the years ended December 31, 2019 and 2018. Unrecognized stock-based compensation expense for time-based stock options and RSUs as of December 31, 2019 was as follows (in thousands, except years):
Unrecognized
Weighted-
Stock-Based
Average Period
Compensation
of Recognition
Expense
(in years)
RSUs
$
18,726
1.7
Stock options
7,073
2.0
Total unrecognized stock-based compensation expense
$
25,799</t>
  </si>
  <si>
    <t>Income Taxes</t>
  </si>
  <si>
    <t>Income Tax Disclosure [Abstract]</t>
  </si>
  <si>
    <t>17. Income tax expense is composed of the following (in thousands):
Year Ended December 31,
2019
2018
Current:
Federal
$
(711
)
$
(665
)
State
162
102
Total current benefit
(549
)
(563
)
Deferred:
Federal
101,965
79,048
State
49,583
27,814
Total deferred expense
151,548
106,862
Income tax expense
$
150,999
$
106,299
The Company operates in only one federal jurisdiction, the United States. The following table presents a reconciliation of the income tax benefit computed at the statutory federal rate and the Company’s income tax expense (in thousands):
Year Ended December 31,
2019
2018
Income tax benefit—computed as 21% of pretax loss
$
(57,187
)
$
(36,385
)
Effect of non-controlling interests and redeemable non-controlling interests
67,440
55,434
State and local income tax expenses (net of federal benefit)
39,299
22,054
Tax gains on sale of solar energy systems to investment funds
103,689
68,683
Effect of tax credits
(2,781
)
(2,684
)
Other
539
(803
)
Income tax expense
$
150,999
$
106,299
Deferred income taxes reflect the impact of temporary differences between assets and liabilities for financial reporting purposes and the amounts recognized for income tax reporting purposes, net operating loss carryforwards and other tax credits. The differences are measured by applying currently enacted tax laws. The significant components of the Company’s deferred tax assets and liabilities were as follows (in thousands):
December 31,
2019
2018
Deferred tax assets:
Accruals and reserves
$
13,719
$
6,552
Stock-based compensation
5,698
4,204
Investment tax and other credits
51,721
49,194
Net operating losses
16,218
13,662
Interest rate swaps
6,752
2,982
Other
411
1,149
Gross deferred tax assets
94,519
77,743
Valuation allowance
(314
)
(306
)
Net deferred tax assets
94,205
77,437
Deferred tax liabilities:
Investment in solar funds
(648,267
)
(483,522
)
Fixed asset depreciation and amortization
(29,633
)
(31,035
)
Gross deferred tax liabilities
(677,900
)
(514,557
)
Net deferred tax liabilities
$
(583,695
)
$
(437,120
) The Company sells solar energy systems to the investment funds for income tax purposes. As the investment funds are consolidated by the Company, the gain on the sale of the solar energy systems is eliminat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The Company reported federal net operating loss carryforwards (“NOLs”) of approximately $8.1 million and $13.9 million available to offset future federal taxable income as of December 31, 2019 and 2018. The Company’s federal NOLs do not expire. The Company reported state NOLs of approximately $230.9 million and $175.3 million available to offset future state taxable income as of December 31, 2019 and 2018. The NOLs expire in varying amounts from 2029 through 2039 for state tax purposes if unused. As of December 31, 2019 and 2018, the Company recognized a valuation allowance of $0.3 million for the existing state NOLs and other existing state tax attributes due to state-imposed limitations on their utilization. The Company reported federal business tax credit carryforwards, primarily composed of ITCs, of $48.5 million and $45.7 million for the years ended December 31, 2019 and 2018. These federal business tax credits expire in varying amounts from 2036 through 2039 if unused. The Company accounts for its federal business tax credits as a reduction of income tax expense in the year in which the credits arise. The Company reported AMT credits of $0.4 million and $0.5 million for the years ended December 31, 2019 and 2018. As of December 31, 2019 and 2018, the Company had $1.3 million and $0.6 million of federal income tax refunds receivable which were recorded in prepaid expenses and other current assets. As of December 31, 2019 and 2018, the Company had $6.9 million and $9.3 million of state income tax refunds receivable which were recorded in prepaid expenses and other current assets. The Company expects to produce sufficient future taxable income, including from the future reversal of deferred tax liabilities, of the necessary character and in the necessary periods and jurisdictions to support the realization of the deferred tax assets. As such, no valuation allowance is required except for as previously noted. Uncertain Tax Positions As of December 31, 2019, the total amount of gross unrecognized tax benefits was $1.0 million, of which $0.9 million, if recognized, would impact the Company’s effective tax rate. As of December 31, 2018, the total amount of gross unrecognized tax benefits was $0.6 million, of which $0.5 million, if recognized, would impact the Company’s effective tax rate. The aggregate changes in the balance of gross unrecognized tax benefits, which excludes interest and penalties, for the years ended December 31, 2019 and 2018, is as follows (in thousands):
Year Ended December 31,
2019
2018
Beginning balance
$
555
$
—
Increases related to positions from a prior year
230
447
Increases related to positions from the current year
172
108
Ending balance
$
957
$
555
The Company’s policy is to include interest and penalties related to unrecognized tax benefits, if any, within the provision for income taxes. There were no interest and penalties accrued for any unrecognized tax benefits as of December 31, 2019 and 2018. The Company does not have any tax positions for which it is reasonably possible the total amount of gross unrecognized tax benefits will significantly increase or decrease within 12 months of the year ended December 31, 2019. The Company is subject to taxation and files income tax returns in the United States and various state and local jurisdictions. The U.S. and state jurisdictions in which the Company operates have statutes of limitations that generally range from three to four years. The Company’s federal, state and local income tax returns starting with the 2016 tax year are subject to audit. The Company’s 2015 income tax returns for six states and 2014 income tax return for one state are also subject to audit</t>
  </si>
  <si>
    <t>Related Party Transactions</t>
  </si>
  <si>
    <t>Related Party Transactions [Abstract]</t>
  </si>
  <si>
    <t>18. The Company’s consolidated statements of operations included related party transactions of $1.8 million and $2.2 million within sales and marketing for the years ended December 31, 2019 and 2018. Vivint Services The Company has a number of agreements with its sister company, Vivint. The Company has a sales dealer agreement with Vivint, pursuant to which each company will act as a non-exclusive dealer for the other party to market, promote and sell each other’s products. The agreement will continue to automatically renew unless written notice of termination is provided by one of the parties to the other. The Company and Vivint have also agreed to non-solicitation provisions under a non-competition agreement that matches the term of the sales dealer agreement. The Company made payments under agreements with Vivint of $7.1 million and $16.3 million for the years ended December 31, 2019, and 2018. These amounts reflect the level of services provided by Vivint on behalf of the Company. Under agreements with Vivint, the Company recorded payable balances to Vivint of $2.2 million and $0.2 million in accounts payable as of December 31, 2019 and 2018. Advances Receivable — Net a Investment Funds Fund investors for three of the investment funds are indirectly managed by the Sponsor and accordingly are considered related parties. The Company accrued equity distributions to these entities of $1.4 million and $1.5 million as of December 31, 2019 and 2018, included in distributions payable to non-controlling and redeemable non-controlling interests. See Note 14—Investment Funds.</t>
  </si>
  <si>
    <t>Commitments and Contingencies</t>
  </si>
  <si>
    <t>Commitments And Contingencies Disclosure [Abstract]</t>
  </si>
  <si>
    <t>19. Letters of Credit As of December 31, 2019, the Company had established letters of credit under the Asset Financing Facility for up to $19.6 million related to insurance contracts. See Note 11—Debt Obligation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4—Investment Funds. Residual Commission Payments The Company pays a portion of sales commissions to its sales professionals on a deferred basis. The amount deferred is based on the value of the system sold by the sales professional and payment is based on the sales professional remaining employed by the Company. As this amount is earned over time, it is not considered an incremental cost of obtaining the contract due to the requirement that the sales professional remain in the Company’s service. As a result, the amount that is earned over time is expensed by the Company over the deferment period. As of December 31, 2019, the total estimated obligation that is currently not recorded in the Company’s consolidated financial statements, but that will be earned and expensed over the deferment period was $5.2 million. As part of the settlement of the February 2018 class action (see “—Legal Proceedings” below), it was agreed that for certain sales professionals who were part of the Company’s residual commission plan who terminate after August 31, 2019, the Company will be required to pay 50% of unpaid deferred residual commissions in equal installments over the 18 months following such termination. Previously, amounts unpaid under the residual commissions plan would be forfeited when these certain sales professionals terminated their employment. As such, the Company’s accrual for the residual commission plan was increased in the third quarter of 2019 by $5.9 million, which was recorded in sales and marketing expense, to accrue for the portion of the residual payments that were considered earned as a result of the settlement. Legal Proceedings and Regulatory Matters In February 2018, two former employees, on behalf of themselves and other direct sellers, named the Company in a putative class and Private Attorneys General Act action in San Diego County Superior Court, California, alleging that the Company misclassified those employees and violated other wage and hour laws. The complaint seeks unspecified damages and statutory penalties for the alleged violations. The Company disputes the allegations and has retained counsel to defend it in the litigation. On October 7, 2019, the Company entered into a class action settlement agreement, pursuant to which the Company has agreed to pay up to $7.25 million to settle the claims in the lawsuit, which was accrued by the Company in general and administrative expense in the third quarter of 2019. The settlement is subject to court approval. On December 6, 2019, the court granted preliminary approval of the settlement. The final settlement approval hearing is scheduled for May 22, 2020. In March 2018, the New Mexico Attorney General’s office filed an action against the Company and several of its officers in New Mexico State Court, alleging violation of state consumer protection statutes and other claims. The Company disputes the allegations in the lawsuit and intends to defend itself in the action. The Company is unable to estimate a range of loss, if any, were there to be an adverse final decision. If an unfavorable outcome were to occur in this case, it is possible that the impact could be material to the Company’s results of operations in the period(s) in which any such outcome becomes probable and estimable. In July 2018, an individual filed a putative class action lawsuit in the U.S. District Court for the District of Columbia, purportedly on behalf of himself and other persons who received certain telephone calls. The lawsuit alleges that the Company violated the Telephone Consumer Protection Act and some of its implementing regulations. The complaint seeks statutory penalties for each alleged violation. The Company disputes the allegations in the complaint, has retained counsel and intends to vigorously defend itself in the litigation. In August 2019, the Company reached a settlement in principle to resolve the class action on a nationwide basis for a payment of approximately $1.0 million (including plaintiff’s attorneys’ fees), which was accrued by the Company in general and administrative expense in the third quarter of 2019. On November 8, 2019, the court granted preliminary approval of the settlement. The final settlement approval hearing is scheduled for April 10, 2020. In October 2018, a former employee filed a representative action in Sacramento County Superior Court, California, pursuant to California’s Private Attorneys General Act alleging that the Company violated California labor and employment laws by, among other things, failing to provide its employees with rest and meal breaks. The Company disputes the allegations in the complaint and has retained counsel to represent it in the litigation. The Company is unable to estimate a range of loss, if any, at this time. If an unfavorable outcome were to occur in the case, it is possible that the impact could be material to the Company’s results of operations in the period(s) in which any such outcome becomes probable and estimable. In October 2018, a former sales professional filed a representative action in Orange County Superior Court, California, pursuant to California’s Private Attorneys General Act alleging that the Company violated California labor and employment laws by, among other things, failing to properly compensate its direct sellers and reimburse them for business expenses. The Company disputes the allegations in the complaint. In November 2019, the parties entered into an agreement pursuant to which the plaintiff agreed that the resolution of the February 2018 class action referenced above would resolve all of the claims in this action. In June 2019, a former sales professional filed a representative action in San Diego County Superior Court, California, pursuant to California’s Private Attorneys General Act alleging that the Company violated California labor and employment laws by, among other things, failing to properly compensate its direct sellers and reimburse them for business expenses. The Company disputes the allegations in the complaint. The resolution of the February 2018 class action referenced above is expected to resolve the representative claims pursuant to California’s Private Attorneys General Act. In October 2019, two separate, purported stockholders filed separate putative class actions in the U.S. District Court for the Eastern District of New York purportedly on behalf of themselves and all others similarly situated. The lawsuits allege violations of federal securities laws and seek unspecified compensatory damages, attorneys’ fees and costs. The Company has not yet responded to either complaint and reserves all of its rights and objections with regard to service of process, jurisdictional challenges, and venue as well as any other objections and motions related to the complaints. The Company disputes the allegations in the complaints and has retained counsel to represent it in the litigation. The Company is unable to estimate a range of loss, if any, at this time. If an unfavorable outcome were to occur in either case, it is possible that the impact could be material to the Company’s results of operations in the period(s) in which any such outcome becomes probable and estimable. In December 2019, ten customers who signed residential power purchase agreements named the Company in a putative class action lawsuit in the U.S. District Court for the Northern District of California alleging that the agreements contain unlawful termination fee provisions. The Company disputes the allegations in the complaint and has retained counsel to represent it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December 2019, two former installers filed a putative class action wage and hour lawsuit against the Company in the U.S. District Court for the Central District of California. In February 2020, the two installers filed a First Amended Complaint, which added a Private Attorneys General Act (“PAGA”) claim. In March 2020, Plaintiffs advised that they would dismiss their class claims with prejudice and their individual claims without prejudice and would pursue only their PAGA claim. The Company disputes the allegations in the complaint and has retained counsel to represent it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December 2019, a former installer filed a representative action in San Diego Superior Court, California, asserting various wage and hour claims. The Company disputes the allegations in the complaint and has retained counsel to represent it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January 2020, the Company entered into a settlement agreement called an Assurance of Discontinuance (“Settlement”) with the New York Attorney General (“NYAG”). The Settlement requires that the Company adopt certain changes to its sales and marketing practices in New York and pay approximately $2.0 million to the State of New York. The Company accrued this amount in its financial statements as of December 31, 2019, and already paid $1.0 million in January 2020. The Settlement requires that the Company notify New York customers about the Settlement and their potential rights under it, including the potential rights to have the Company remove their system, leave their property in a watertight condition, cancel contracts, and refund amounts paid, and/or to repair property damage. The NYAG will be the final arbiter of any disputes as to the consumer’s eligibility for relief. The Company has accrued another $2.0 million for this potential liability in general and administrative expenses for the period ending December 31, 2019, which represents the Company’s current best estimate of potential loss. Future adjustments to the Company’s current accrual, which currently cannot be estimated, could adversely impact the Company’s operating results in the period or periods in which any such adjustments are made. Actual expenses may deviate materially from the Company’s estimate. In addition to the matters discussed above, in the normal course of business, the Company has from time to time been named as a party to various legal claims, actions and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Loss Per Share</t>
  </si>
  <si>
    <t>Earnings Per Share [Abstract]</t>
  </si>
  <si>
    <t>20. The Company computes basic net earnings per share by dividing net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following table sets forth the computation of the Company’s basic and diluted net loss attributable per share to common stockholders for the years ended December 31, 2019 and 2018 (in thousands, except per share amounts):
Year Ended December 31,
2019
2018
Numerator:
Net loss attributable to common stockholders
$
(102,175
)
$
(15,592
)
Denominator:
Shares used in computing net loss attributable per share to common stockholders, basic and diluted
121,310
117,565
Net loss attributable per share to common stockholders:
Basic and diluted
$
(0.84
)
$
(0.13
) For all periods presented, the Company incurred net losses attributable to common stockholders. As such, the effect of the Company’s outstanding stock options and restricted stock units were not included in the calculations of diluted net loss attributable per share to common stockholders as the effect would have been anti-dilutive. The following table contains share totals with a potentially dilutive impact (in thousands):
Year Ended December 31,
2019
2018
Restricted stock units
6,271
6,172
Stock options
5,421
3,394
Total
11,692
9,566</t>
  </si>
  <si>
    <t>Subsequent Events</t>
  </si>
  <si>
    <t>Subsequent Events [Abstract]</t>
  </si>
  <si>
    <t xml:space="preserve">21. Investment Funds In February 2020, a wholly owned subsidiary of the Company entered into an investment fund arrangement with an existing fund investor. The total commitment under the investment fund arrangement is $50.0 million. The Company’s wholly owned subsidiary has the right to elect to require the fund investor to sell all of its membership units to the Company’s wholly owned subsidiary once certain conditions have been met. If the Company does not elect to purchase all of the fund investor’s membership units once certain conditions are met, the fund investor has the option to require the Company to purchase all of its membership units. The purchase price for the fund investor’s interests is determined based on the fair market value of those interests at the time the option is exercised. The Company has not yet completed its assessment of whether the investment fund arrangement is a VIE. </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4—Investment Funds. Beginning with the first quarter of 2019, the consolidated statements of operations items formerly captioned “Operating leases and incentives” and “Cost of revenue—operating leases and incentives” are now captioned “Customer agreements and incentives” and “Cost of revenue—customer agreements and incentives.” Also beginning with the first quarter of 2019, the consolidated balance sheet items formerly captioned “Current portion of capital lease obligation” and “Capital lease obligation, net of current portion” are now captioned “Current portion of finance lease obligation” and “Finance lease obligation, net of current portion.” Amounts in these balance sheet items were capital leases under Accounting Standards Codification 840: Leases (“Topic 840”) in periods ending prior to January 1, 2019, while amounts in these balance sheet items are finance leases under Accounting Standards Codification 842: Leases (“Topic 842”) in periods ending subsequent to January 1, 2019. See “—Leases” below for further explanation of these changes.</t>
  </si>
  <si>
    <t>Use of Estimates</t>
  </si>
  <si>
    <t xml:space="preserve">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ash and Cash Equivalents</t>
  </si>
  <si>
    <t>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t>
  </si>
  <si>
    <t>Restricted Cash</t>
  </si>
  <si>
    <t>Restricted Cash The Company’s guaranty agreements with certain of its fund investors require the maintenance of minimum cash balances of $10.0 million. For additional information, see Note 14—Investment Funds. As of December 31, 2019, the Company also had $79.9 million in required reserves outstanding in separate collateral accounts in accordance with the terms of its various debt obligations. For additional information, see Note 11—Debt Obligations. These minimum cash balances are classified as restricted cash.</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t>
  </si>
  <si>
    <t>Accounts Receivable, Net</t>
  </si>
  <si>
    <t>Accounts Receivable, Net Accounts receivable are recorded at the invoiced amount, net of allowance for doubtful accounts. Accounts receivable also include unbilled accounts receivable, which is compo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9.4 million and $5.2 million as of December 31, 2019 and 2018.</t>
  </si>
  <si>
    <t>Inventories Inventories include solar energy systems under construction that have yet to be interconnected to the power grid and that will be sold to customers. Inventory is stated at the lower of cost, on a first-in, first-out (“FIFO”) basis, or net realizable value. Upon interconnection to the power grid, solar energy system inventory is removed using the specific identification method. Inventories also include components related to photovoltaic installation products and are stated at the lower of cost, on an average cost basis, or net realizable value. The Company evaluates its inventory reserves on a quarterly basis and writes down the value of inventories for estimated excess and obsolete inventories based on assumptions about future demand and market conditions. See Note 4—Inventories.</t>
  </si>
  <si>
    <t>Concentrations of Risk</t>
  </si>
  <si>
    <t>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11.6 million, or 48% of accounts receivable, net as of December 31, 2019 was due from three third-party loan providers that offer financing to System Sales customers. The Company does not require collateral or other security to support accounts receivable. The Company is not dependent on any single customer outside of the third-party loan providers. The Company purchases solar panels, inverters and other system components from a limited number of suppliers. Two suppliers accounted for approximately 91% of the Company’s solar photovoltaic module purchases for the year ended December 31, 2019. Two suppliers accounted for substantially all of the Company’s inverter purchases for the year ended December 31, 2019.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Additionally, certain of the subcomponents of the Company’s equipment are sourced from Asia, including China and other countries in Southeast Asia that have been, or may be, significantly impacted by the coronavirus outbreak. To date, the Company has not seen widespread impacts to its supply but is closely monitoring the situation. Supply chain disruptions could reduce the availability of key components, increase prices or both. If the Company fails to identify or to qualify alternative products on commercially reasonable terms the Company’s operating results and growth prospects would be adversely affected. In addition, the macroeconomic effects of the coronavirus outbreak in China and other markets could result in a widespread health crisis that could adversely affect the economies and financial markets of many countries, resulting in an economic downturn that could affect demand for the Company’s products and likely impact its operating results. Megawatts installed in California accounted for approximately 46% and 38% of total megawatts installed for the years ended December 31, 2019 and 2018. Megawatts installed in the Northeastern United States accounted for approximately 26% and 32% of total megawatts installed for the years ended December 31, 2019 and 2018. Future operations could be affected by changes in the economic conditions in these and other geographic areas, by changes in materials costs, by changes in the demand for renewable energy generated by solar energy systems or by changes or eliminations of solar energy related government incentives.</t>
  </si>
  <si>
    <t>Fair Value of Financial Instruments</t>
  </si>
  <si>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measured on a recurring basis consist of Level II assets. See Note 3—Fair Value Measurements.</t>
  </si>
  <si>
    <t>Investment Tax Credits (ITCs)</t>
  </si>
  <si>
    <t>Investment Tax Credits (ITCs) The Company receives ITCs under Section 48(a) of the Internal Revenue Code. The amount of the ITC is equal to 30% of the basis of eligible solar property as long as construction of the solar energy system began by December 31, 2019. The Company receives minimal allocations of ITCs for solar energy systems placed in its investment funds as the majority of such credits are allocated to the fund investors.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However, several recent investment funds and debt obligations have required the Company to prepay insurance premiums to cover the risk of ITC recapture. The Company amortizes this prepaid insurance expense over the ITC recapture period. The Company receives all ITCs for solar energy systems that are not sold to customers or placed in its investment funds. The Company accounts for its ITCs as a reduction of income tax expense in the year in which the credits arise.</t>
  </si>
  <si>
    <t>Leases The Company adopted Topic 842 and its subsequent updates effective January 1, 2019. These updates are intended to increase transparency and comparability among organizations by recognizing right-of-use assets and lease liabilities on the consolidated balance sheets and disclosing key information about leasing arrangements. The Company utilized the additional transition method permitted by Accounting Standards Update (“ASU”) 2018-11 and adopted Topic 842 using a modified retrospective method with a cumulative-effect adjustment to its accumulated deficit as of January 1, 2019. As such, comparative periods ending prior to January 1, 2019 are presented in accordance with Topic 840 and periods ending after January 1, 2019 are presented in accordance with Topic 842. The impact to the accumulated deficit as a result of adopting ASU 2016-02 was a net reduction of approximately $0.2 million. The Company did not use the transitionary practical expedients allowed under Topic 842, and as such, the Company reassessed all contracts existing at the adoption date of January 1, 2019. The Company elected to treat leases with lease terms of 12 months or less as short-term leases. No right-of-use assets or lease liabilities are recognized for short-term leases. The Company has also elected not to separate lease components from non-lease components for all classes of leased assets except for building leases. The adoption of this ASU resulted in right-of-use assets of $34.6 million related to operating leases being recognized in other non-current assets, net on the consolidated balance sheets as of January 1, 2019. Corresponding lease liabilities of $43.8 million related to operating leases were recognized on the consolidated balance sheets as of January 1, 2019, with the current portion recognized in accrued and other current liabilities and the long-term portion recognized in other non-current liabilities. In addition, at January 1, 2019, approximately $1.0 million of lease-related liabilities were removed from accrued and other current liabilities and approximately $8.2 million of lease-related liabilities were removed from other non-current liabilities and included as reductions to the initial operating lease right-of-use assets. As of January 1, 2019, finance lease right-of-use assets of $0.9 million continued to be recorded in property and equipment, net. Any changes in lease terms or estimates subsequent to adoption of the ASU 2016-02 are reflected in the right-of-use assets and lease liabilities. The Company’s PPAs, Solar Leases, and associated rebates and incentives no longer meet the definition of a lease under Topic 842. Accordingly, they are accounted for in accordance with Accounting Standards Codification 606: Revenue from Contracts with Customers (“Topic 606”) beginning on January 1, 2019. The Company concluded that there was no change to its revenue recognition practices for its PPA revenue stream under Topic 606. For Solar Leases, the Company concluded that the impact of applying Topic 606 is immaterial. The Company also concluded that there was no material change related to the timing of revenue recognition for rebates and incentives under Topic 606. Upon the adoption of Topic 842, the Company no longer capitalizes initial direct costs and amortizes them to the respective cost of revenue line items. Instead, the Company now capitalizes costs of obtaining a contract which meet the “incremental” criteria defined in Accounting Standards Codification 340 to other non-current assets, net. These costs are now amortized over the period of benefit to sales and marketing expense on the consolidated statements of operations. In accordance with the Company’s Topic 842 transition discussed above, no prior period amounts were changed. For purposes of comparison, the following tables show how the balances as of December 31, 2018 and for the year ended December 31, 2018 would have changed if the effects of adopting Topic 842 had been applied to those balances (in thousands):
December 31, 2018
December 31, 2019
As Reported
Adjustments
As Adjusted
As Reported
Solar energy systems, net
$
1,938,874
$
(388,087
)
$
1,550,787
$
1,759,861
Other non-current assets, net
28,090
388,087
416,177
680,062
Year Ended December 31,
2018
2019
As Reported
Adjustments
As Adjusted
As Reported
Cost of revenue—customer agreements and incentives
$
164,920
$
(18,164
)
$
146,756
$
186,325
Cost of revenue—solar energy system and product sales
83,375
(19,060
)
64,315
72,221
Total cost of revenue
248,295
(37,224
)
211,071
258,546
Gross profit
42,026
37,224
79,250
82,495
Sales and marketing
58,950
37,224
96,174
151,194
Total operating expenses
154,520
37,224
191,744
271,059</t>
  </si>
  <si>
    <t>Solar Energy Systems, Net</t>
  </si>
  <si>
    <t>Solar Energy Systems, Net The Company sells energy to customers through PPAs or leases solar energy systems to customers through Solar Leases. The solar energy systems installed at customers’ homes are stated at cost, less accumulated depreciation and amortization. The Company also sells solar energy systems to customers through System Sales. Systems that are sold to customers are not part of solar energy systems, net. Solar energy systems, net is composed of system equipment costs related to solar energy systems subject to PPAs or Solar Leases. Prior to the implementation of Topic 842 on January 1, 2019, solar energy systems, net also included capitalized initial direct costs. Subsequent to the adoption of Topic 842, previously capitalized initial direct costs and related accumulated amortization were removed from solar energy systems, net and recorded in other non-current assets, net as incremental costs of obtaining contracts. See “—Leases” above for additional information on the effects of adopting Topic 842. System equipment costs include components such as solar panels, inverters, racking systems and other electrical equipment, as well as costs for design and installation activities once a long-term customer contract has been executed. System equipment costs are capitalized and recorded within solar energy systems, net. System equipment costs are depreciated using the straight-line method over 30 years, which is the estimated useful life of the equipment. System equipment costs are depreciated once the respective systems have been installed, interconnected to the power grid and received permission to operate. The determination of the useful lives of assets included within solar energy systems involves significant management judgment. As of December 31, 2019 and 2018, the Company had recorded costs of $1,965.2 million and $2,134.8 million in solar energy systems, of which $1,873.2 million and $1,999.3 million related to systems that had been interconnected to the power grid, with accumulated depreciation and amortization of $205.3 million and $195.9 million.</t>
  </si>
  <si>
    <t>Property and Equipment, Net</t>
  </si>
  <si>
    <t>Property and Equipment, Net The Company’s property and equipment is stated at cost less accumulated depreciation and amortization. Depreciation and amortization are calculated using the straight-line method over the estimated useful lives of the assets. The right-of-use assets for vehicles leased under finance leases are amortized over the life of the lease term, which is typically three to four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t>
  </si>
  <si>
    <t>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which is typically three to five years. The Company tests these assets for impairment whenever events or changes in circumstances occur that could impact the recoverability of these assets. The Company recorded amortization for internal-use software of $0.1 million and $0.4 million for the years ended December 31, 2019 and 2018. The Company adopted ASU 2018-15, Intangibles—Goodwill and Other—Internal-Use Software (Subtopic 350-40): Customer’s Accounting for Implementation Costs Incurred in a Cloud Computing Arrangement that is a Service Contract Other finite-lived intangible assets, which consist of developed technology acquired in business combinations and trademarks/trade names are initially recorded at fair value and presented net of accumulated amortization. These intangible assets are amortized on a straight-line basis over their estimated useful lives. The Company amortizes trademarks/trade names over 10 years and developed technology over eight years. See Note 8—Intangible Assets.</t>
  </si>
  <si>
    <t>Impairment of Long-Lived Assets</t>
  </si>
  <si>
    <t xml:space="preserve">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t>
  </si>
  <si>
    <t xml:space="preserve">Other Non-Current Assets See Note 7—Other Non-Current Assets for the components of other non-current assets. Capitalized costs to obtain contracts were previously considered initial direct costs and recorded within solar energy systems, net prior to the adoption of Topic 842. See “—Leases” above. Capitalized costs to obtain contracts consist of sales commissions and other customer acquisition expenses and are amortized to sales and marketing expense over the period of benefit, which is most commonly 20 years. Prepaid inventory represents payments for solar energy system components that were not delivered until the subsequent year. Operating lease right-of-use assets represent contractual rights to use assets such as offices, warehouses and related equipment in lease arrangements classified as operating leases. See Note 12—Leases. Sales incentives represent cash payments made by the Company to customers in order to finalize long-term customer contracts. Debt issuance costs represent costs incurred in connection with obtaining revolving debt financings and are deferred and amortized utilizing the straight-line method, which approximates the effective-interest method, over the term of the related financing. The Company has acquired insurance policies to mitigate the risk of ITC recapture. The insurance premiums are being amortized on a straight-line basis over the policy period.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bearing advances. For Solar Lease agreements, the Company recognizes revenue on a straight-line basis over the lease term and records an asset that represents future customer payments expected to be received. </t>
  </si>
  <si>
    <t>Distributions Payable to Non-Controlling Interests and Redeemable Non-Controlling Interests</t>
  </si>
  <si>
    <t>Distributions Payable to Non-Controlling Interests and Redeemable Non-Controlling Interests As discussed in Note 14—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t>
  </si>
  <si>
    <t>Deferred Revenue</t>
  </si>
  <si>
    <t>Deferred Revenue Deferred revenue primarily includes cash received in advance of revenue recognition related to System Sales and rebate incentive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Rebate incentives are received from utility companies and various government agencies and are recognized as revenue over the related customer contract term, which is most commonly 20 years. See “ —</t>
  </si>
  <si>
    <t>Workmanship Accruals and Warranties</t>
  </si>
  <si>
    <t>Workmanship Accruals and Warranties The Company typically warrants solar energy systems sold to customers for periods of one to ten years against defects in design and workmanship, and for periods of one to ten years that installations will remain watertight. The manufacturers’ warranties on the solar energy system components, which are typically passed through to the customers, have typical product warranty periods of 10 to 20 years and a limited performance warranty period of 25 years. The Company warrants its photovoltaic installation devices for six months to one year against defects in materials or installation workmanship. The Company generally assesses a loss contingency accrual for installation workmanship and provides for the estimated cost at the time that installation is completed. The Company assesses the workmanship accruals regularly and adjusts the amounts as necessary based on actual experience and changes in future estimates. The current portion of this accrual is recorded as a component of accrued and other current liabilities and was $4.2 million and $2.6 million as of December 31, 2019 and 2018. The non-current portion of this accrual is recorded as a component of other non-current liabilities and was $6.1 million and $3.9 million as of December 31, 2019 and 2018.</t>
  </si>
  <si>
    <t xml:space="preserve">Derivative Financial Instruments The Company maintains interest rate swaps as required by the terms of its debt agreements. See Note 11—Debt Obligations. The interest rate swaps related to the Solar Asset Backed Notes, Series 2018-2 are designated as cash flow hedges. Changes in the fair value of these cash flow hedges are recorded in other comprehensive loss (“OCI”) and will subsequently be reclassified to interest expense over the life of the related debt facility as interest payments are made. As interest payments for the associated debt agreement and derivatives are recognized, the Company includes the effect of these payments in cash flows from operating activities within the consolidated statements of cash flows. The interest rate swaps related to the Warehouse Facility are not designated as hedge instruments and any changes in fair value are accounted for in other expense (income), net. Derivative instruments may be offset under their master netting arrangements. See Note 13—Derivative Financial Instruments. </t>
  </si>
  <si>
    <t>Comprehensive Loss</t>
  </si>
  <si>
    <t xml:space="preserve">Comprehensive Loss Comprehensive loss includes unrealized losses on the Company’s cash flow hedges and interest on derivatives recognized into earnings for the years ended December 31, 2019 and 2018. </t>
  </si>
  <si>
    <t>Revenue Recognition</t>
  </si>
  <si>
    <t>Revenue Recognition In accordance with Topic 606, the Company recognizes revenue according to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s revenue is composed of customer agreements and incentives, and solar energy system and product sales as captioned in the consolidated statements of operations. Customer agreements and incentives revenue includes PPA and Solar Lease revenue, solar renewable energy certificates (“SRECs”) sales and rebate incentives. Solar energy system and product sales revenue includes System Sales, which may include structural upgrades in sales contracts and SREC sales related to sold systems, and the sale of photovoltaic installation products. Revenue is recorded net of any sales tax collected. Customer Agreements and Incentives Revenue The Company enters into PPAs with residential customers, under which the customer agrees to purchase all of the power generated by the solar energy system for the term of the contract, which is most commonly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PPA revenue is recognized based on the actual amount of power generated at rates specified under the contracts.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typically have included an annual fixed percentage price escalation over the period of the contracts, which is most commonly 20 years, though some markets offer Solar Leases with no annual price escalation. Revenue from Solar Leases is recognized on a straight-line basis over the contractual term. The Company records a straight-line Solar Lease asset in other non-current assets, net, which represents revenue recognized in advance of customer payments. The Company provides its Solar Lease customers a performance guarantee, under which the Company agrees to refund certain payments at the end of each year to the customer if the solar energy system does not meet a guaranteed production level in the prior 12-month period. The guaranteed production levels have varying terms. Solar energy performance guarantee liabilities were $0.5 million and $0.2 million as of December 31, 2019 and 2018. Solar energy performance guarantees are recognized as contra-revenue in the period in which the liabilities are recorded. At times the Company makes nominal cash payments to customers in order to facilitate the finalization of long-term customer contracts and the installation of related solar energy systems. These sales incentives are deferred and recognized over the term of the contract as a reduction of revenue. The Company applies for and receives SRECs in certain jurisdictions for power generated by solar energy systems it has installed.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otal SREC revenue was $48.4 million and $44.1 million for the years ended December 31, 2019 and 2018. Solar Energy System and Product Sales The Company’s principal performance obligation for System Sales is to design and install a solar energy system that is interconnected to the local power grid and granted permission to operate. When the solar energy system has been granted permission to operate, the customer retains all of the significant risks and rewards of ownership of the solar energy system. For certain System Sales, the Company provides limited post-sale services to monitor the productivity of the solar energy system for 20 years after it has been placed in service. The Company collects cash during the installation process and recognizes revenue for System Sales and other product sales at the placed in-service date or product delivery date less any revenue allocated to monitoring services. The Company allocates a portion of the transaction price to the monitoring services by estimating the fair market price that the Company would charge for these services if offered separately from the sale of the solar energy system. As of December 31, 2019 and 2018, the Company had allocated deferred revenue of $4.7 million and $3.3 million to monitoring services that will be recognized over the term of the monitoring services. All costs to obtain and fulfill contracts associated with System Sales and other product sales are expensed as a cost of revenue when the Company has fulfilled its performance obligation and the products have been placed into service or delivered to the customer.</t>
  </si>
  <si>
    <t>Cost of Revenue</t>
  </si>
  <si>
    <t>Cost of Revenue Cost of Revenue—Customer Agreements and Incentives Cost of revenue—customer agreements and incentives includes the depreciation of the cost of solar energy systems under long-term customer contracts. It also includes allocated indirect material and labor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The cost of customer agreements and incentives also includes allocated facilities and information technology costs. The cost of revenue for the sales of SRECs is limited to broker fees which are paid in connection with certain SREC transactions. Cost of Revenue—Solar Energy System and Product Sales Cost of revenue—solar energy system and product sales consists of direct and allocated indirect material and labor costs for System Sales, photovoltaic installation products and structural upgrades. Indirect material and labor costs are ratably allocated to System Sales and include costs related to the processing; account creation; design; installation; interconnection and servicing of solar energy systems, such as personnel costs not directly associated to a solar energy system installation; warehouse rent and utilities; and fleet vehicle executory costs. The cost of solar energy system and product sales also includes allocated facilities and information technology costs. Costs of solar energy system sales are recognized in conjunction with the related revenue upon the solar energy system passing an inspection by the responsible governmental department after completion of system installation and interconnection to the local power grid.</t>
  </si>
  <si>
    <t>Advertising Costs</t>
  </si>
  <si>
    <t>Advertising Costs Advertising costs are expensed when incurred and are included in sales and marketing expenses in the consolidated statements of operations. The Company’s advertising costs were $4.4 million and $3.6 million for the years ended December 31, 2019 and 2018.</t>
  </si>
  <si>
    <t>Vivint Related Party Expenses</t>
  </si>
  <si>
    <t xml:space="preserve">Vivint Related Party Expenses The Company has a sales dealer agreement with Vivint Smart Home, Inc. (“Vivint”), pursuant to which each company will act as a non-exclusive dealer for the other party to market. The fees under this agreement were allocated to the Company on a basis that was considered to reasonably reflect the utilization of the services provided to, or the benefit obtained by, the Company. For additional information, see Note 18—Related Party Transactions. </t>
  </si>
  <si>
    <t>Other Expense (Income), Net</t>
  </si>
  <si>
    <t xml:space="preserve">Other Expense (Income), Net For the year ended December 31, 2019, other expense (income), net primarily includes changes in fair value for the Company’s interest rate swaps not designated as hedges. For the year ended December 31, 2018, other expense (income), net primarily includes changes in fair value for the Company’s interest rate swaps not designated as hedges and a payment received as an initial distribution on one of the Company’s legal proceedings. Changes in the fair value of the Company’s interest rate swaps are recorded in other expense (income), net each reporting period when the interest rate swaps are marked to market. </t>
  </si>
  <si>
    <t>Provision for Income Taxes</t>
  </si>
  <si>
    <t xml:space="preserve">Provision for Income Taxes The Company accounts for income taxes under an asset and liability approach. Deferred income taxes are classified as long-term and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As required by ASC 740, the Company recognizes the effect of tax rate and law changes on deferred taxes in the reporting period in which the legislation is enact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income tax expense. The Company sells solar energy systems to the investment funds for income tax purposes. As the investment funds are consolidated by the Company, the gain on the sale of the solar energy systems is eliminat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The Company’s policy is to include interest and penalties related to unrecognized tax benefits, if any, within income tax expense. The Company recognizes income tax effects directly to continuing operations and accumulated other comprehensive loss (“AOCI”) pursuant to applicable intraperiod allocation rules. The Company’s policy is to release income tax effects from AOCI using an item-by-item approach when the circumstances upon which they are premised cease to exist. </t>
  </si>
  <si>
    <t>Stock-Based Compensation Expense</t>
  </si>
  <si>
    <t xml:space="preserve">Stock-Based Compensation Expense Stock-based compensation expense for equity instruments issued to employees is measured based on the grant-date fair value of the awards. The fair value of each restricted stock unit is determined as the closing price of the Company’s stock on the date of grant. The fair value of each time-based employee stock option is estimated on the date of grant using the Black-Scholes-Merton stock option pricing valuation model. The Company recognizes compensation costs using the accelerated attribution method for all time-based equity compensation awards over the requisite service period of the awards, which is generally the awards’ vesting period. For performance-based equity compensation awards, the Company generally recognizes compensation expense for each vesting tranche over the related performance period. </t>
  </si>
  <si>
    <t>Post-Employment Benefits</t>
  </si>
  <si>
    <t>Post-Employment Benefits The Company sponsors a 401(k) Plan that covers all of the Company’s eligible employees. In 2019, the Company matched 33% of each employee’s contributions up to a maximum of 6% of the employee’s eligible earnings. The Company recorded expense related to this match of $1.4 million for the year ended December 31, 2019. Prior to 2019, the Company did not provide a discretionary company match to employee contributions.</t>
  </si>
  <si>
    <t>Non-Controlling Interests and Redeemable Non-Controlling Interests</t>
  </si>
  <si>
    <t>Non-Controlling Interests and Redeemable Non-Controlling Interests Non-controlling interests and redeemable non-controlling interests represent fund investors’ interests in the net assets of certain consolidated investment funds, which have been entered into by the Company in order to finance the costs of solar energy systems under long-term customer contracts. The Company has determined that the provisions in the contractual arrangements represent substantive profit-sharing arrangements, which gives rise to the non-controlling interests and redeemable non-controlling interes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fund investors would hypothetically receive at each balance sheet date under the liquidation provisions of the contractual agreements of these structures, assuming the net assets of these funding structures were liquidated at recorded amounts. The fund investors’ non-controlling interest in the results of operations of these funding structures is determined as the difference in the non-controlling interests’ and redeemable non-controlling interests’ claims under the HLBV method at the start and end of each reporting period, after considering any capital transactions, such as contributions or distributions, between the fund and the fund investors. Attributing income and loss to the non-controlling interests and redeemable non-controlling interests under the HLBV method requires the use of significant assumptions and estimates to calculate the amounts that fund investors would receive upon a hypothetical liquidation. Changes in these assumptions and estimates can have a significant impact on the amount that fund investor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subsequent to the expected flip date of the respective investment funds. Redeemable non-controlling interests are reported using the greater of their carrying value at each reporting date as determined by the HLBV method or their estimated redemption value in each reporting period. Estimating the redemption value of the redeemable non-controlling interests requires the use of significant assumptions and estimates. Changes in these assumptions and estimates can have a significant impact on the calculation of the redemption value.</t>
  </si>
  <si>
    <t>Loss Contingencies</t>
  </si>
  <si>
    <t>Loss Contingencies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an accrual is required, an accrual should be adjusted or a range of possible loss should be disclosed.</t>
  </si>
  <si>
    <t>Segment Information</t>
  </si>
  <si>
    <t>Segment Information The Company’s chief operating decision maker is its chief executive officer. The chief executive officer reviews financial information for purposes of allocating resources and evaluating financial performance. The Company has one business activity, providing solar energy services and products to customers. Accordingly, the Company has a single operating and reporting segment.</t>
  </si>
  <si>
    <t>Recent Accounting Pronouncements</t>
  </si>
  <si>
    <t xml:space="preserve">Recent Accounting Pronouncements In June 2016, the Financial Accounting Standards Board issued ASU 2016-13, Financial Instruments-Credit Losses (Topic 326): Measurement of Credit Losses on Financial Instruments. </t>
  </si>
  <si>
    <t>Summary of Significant Accounting Policies (Tables)</t>
  </si>
  <si>
    <t>Summary of Comparison on Effects of Adopting Topic 842</t>
  </si>
  <si>
    <t>For purposes of comparison, the following tables show how the balances as of December 31, 2018 and for the year ended December 31, 2018 would have changed if the effects of adopting Topic 842 had been applied to those balances (in thousands):
December 31, 2018
December 31, 2019
As Reported
Adjustments
As Adjusted
As Reported
Solar energy systems, net
$
1,938,874
$
(388,087
)
$
1,550,787
$
1,759,861
Other non-current assets, net
28,090
388,087
416,177
680,062
Year Ended December 31,
2018
2019
As Reported
Adjustments
As Adjusted
As Reported
Cost of revenue—customer agreements and incentives
$
164,920
$
(18,164
)
$
146,756
$
186,325
Cost of revenue—solar energy system and product sales
83,375
(19,060
)
64,315
72,221
Total cost of revenue
248,295
(37,224
)
211,071
258,546
Gross profit
42,026
37,224
79,250
82,495
Sales and marketing
58,950
37,224
96,174
151,194
Total operating expenses
154,520
37,224
191,744
271,059</t>
  </si>
  <si>
    <t>Fair Value Measurements (Tables)</t>
  </si>
  <si>
    <t>Schedule of Fair Value of Financial Assets and Liabilities Measured on Recurring Basis</t>
  </si>
  <si>
    <t>The following tables set forth the fair value of the Company’s financial assets and liabilities included on the consolidated balance sheets measured on a recurring basis by level within the fair value hierarchy (in thousands):
December 31, 2019
Level 1
Level 2
Level 3
Total
Financial Assets
Interest rate swaps
$
—
$
3,245
$
—
$
3,245
Financial Liabilities
Interest rate swaps
$
—
$
28,070
$
—
$
28,070
December 31, 2018
Level 1
Level 2
Level 3
Total
Financial Assets
Interest rate swaps
$
—
$
130
$
—
$
130
Financial Liabilities
Interest rate swaps
$
—
$
11,146
$
—
$
11,146</t>
  </si>
  <si>
    <t>Schedule of Carrying Values and Fair Values of Company's Long-term Debt</t>
  </si>
  <si>
    <t>The carrying values and fair values of the Company’s long-term debt were as follows (in thousands):
December 31, 2019
December 31, 2018
Carrying Value
Fair Value
Carrying Value
Fair Value
Floating-rate long-term debt
$
894,907
$
894,907
$
587,358
$
587,358
Fixed-rate long-term debt
629,908
702,895
653,031
673,917
Subtotal long-term debt
1,524,815
$
1,597,802
1,240,389
$
1,261,275
Unamortized debt issuance costs
(25,154
)
(24,952
)
Total long-term debt
$
1,499,661
$
1,215,437</t>
  </si>
  <si>
    <t>Inventories (Tables)</t>
  </si>
  <si>
    <t>Summary of Inventories</t>
  </si>
  <si>
    <t>Inventories consisted of the following (in thousands):
December 31,
December 31,
2019
2018
Solar energy systems held for sale
$
19,892
$
12,321
Photovoltaic installation products
684
936
Total inventories
$
20,576
$
13,257</t>
  </si>
  <si>
    <t>Solar Energy Systems (Tables)</t>
  </si>
  <si>
    <t>Solar energy systems, net consisted of the following (in thousands):
December 31,
December 31,
2019
2018
System equipment costs
$
1,926,809
$
1,667,440
Initial direct costs related to solar energy systems
—
435,084
1,926,809
2,102,524
Less: Accumulated depreciation and amortization
(205,338
)
(195,890
)
1,721,471
1,906,634
Solar energy system inventory
38,390
32,240
Solar energy systems, net
$
1,759,861
$
1,938,874</t>
  </si>
  <si>
    <t>Property and Equipment (Tables)</t>
  </si>
  <si>
    <t>Summary of Property and Equipment Net</t>
  </si>
  <si>
    <t>Property and equipment, net consisted of the following (in thousands):
Estimated
December 31,
December 31,
Useful Lives
2019
2018
Leasehold improvements
1-12 years
$
10,458
$
10,560
Vehicles acquired under finance leases
3-4 years
10,280
6,907
Furniture and computer and other equipment
3-5 years
5,021
3,816
25,759
21,283
Less: Accumulated depreciation and amortization
(8,259
)
(10,553
)
Property and equipment, net
$
17,500
$
10,730</t>
  </si>
  <si>
    <t>Other Non-Current Assets (Tables)</t>
  </si>
  <si>
    <t>Schedule of Other Non-Current Assets</t>
  </si>
  <si>
    <t>Other non-current assets consisted of the following (in thousands):
December 31,
December 31,
2019
2018
Costs to obtain contracts
$
615,385
$
—
Accumulated amortization of costs to obtain contracts
(70,170
)
—
Prepaid inventory
50,104
—
Operating lease right-of-use assets
39,118
—
Sales incentives
10,008
8,588
Debt issuance costs
9,936
2,415
Prepaid insurance
6,541
6,890
Advances receivable from sales professionals
6,395
5,109
Solar Lease straight-line asset
5,722
3,402
Other non-current assets
7,023
1,686
Total other non-current assets
$
680,062
$
28,090</t>
  </si>
  <si>
    <t>Intangible Assets (Tables)</t>
  </si>
  <si>
    <t>Summary of Net Intangible Assets Included in Other Non Current assets , Net</t>
  </si>
  <si>
    <t>Net intangible assets are included in other non-current assets, net and consisted of the following (in thousands):
December 31,
December 31,
2019
2018
Cost:
Internal-use software
$
2,596
$
1,020
Developed technology
522
522
Trademarks/trade names
201
201
Total carrying value
3,319
1,743
Accumulated amortization:
Internal-use software
(105
)
(781
)
Developed technology
(393
)
(324
)
Trademarks/trade names
(119
)
(99
)
Total accumulated amortization
(617
)
(1,204
)
Total intangible assets, net
$
2,702
$
539</t>
  </si>
  <si>
    <t>Summary of Expected Amortization Expense</t>
  </si>
  <si>
    <t>As of December 31, 2019, expected amortization expense for the unamortized intangible assets was as follows (in thousands):
Years Ending December 31,
2020
$
635
2021
605
2022
495
2023
492
2024
475
Thereafter
—
Total
$
2,702</t>
  </si>
  <si>
    <t>Accrued Compensation (Tables)</t>
  </si>
  <si>
    <t>Summary of Accrued Compensation</t>
  </si>
  <si>
    <t>Accrued compensation consisted of the following (in thousands):
December 31,
December 31,
2019
2018
Accrued payroll
$
18,633
$
16,352
Accrued commissions
15,516
9,168
Total accrued compensation
$
34,149
$
25,520</t>
  </si>
  <si>
    <t>Accrued and Other Current Liabilities (Tables)</t>
  </si>
  <si>
    <t>Schedule of Accrued and Other Current Liabilities</t>
  </si>
  <si>
    <t>Accrued and other current liabilities consisted of the following (in thousands):
December 31,
December 31,
2019
2018
Accrued unused commitment fees and interest
$
16,995
$
14,102
Litigation settlement
12,780
100
Current portion of operating lease liabilities
8,436
—
Accrued workers' compensation
7,166
4,033
Accrued professional fees
5,546
6,150
Current portion of lease pass-through financing obligation
5,147
5,038
Accrued inventory
4,667
4,380
Sales, use and property taxes payable
4,321
3,132
Workmanship accrual
4,217
2,630
External customer experience services
1,984
—
Other accrued expenses
7,280
3,295
Total accrued and other current liabilities
$
78,539
$
42,860</t>
  </si>
  <si>
    <t>Debt Obligations (Tables)</t>
  </si>
  <si>
    <t>Schedule of Debt</t>
  </si>
  <si>
    <t>Debt obligations consisted of the following as of December 31, 2019 (in thousands, except interest rates):
Principal
Unamortized Debt
Unused
Borrowings
Issuance Costs
Net Carrying Value
Borrowing
Interest
Maturity
Outstanding
Current
Long-term
Current
Long-term
Capacity
Rate
Date
Solar asset backed notes, Series 2018-1 (1)
$
448,277
$
(69
)
$
(8,414
)
$
3,639
$
436,155
$
—
5.1
%
October 2028
Solar asset backed notes, Series 2018-2 (2)(3)
338,294
(5
)
(6,133
)
1,245
330,911
—
5.5
August 2023
2017 Term loan facility
180,365
(164
)
(4,235
)
7,882
168,084
—
6.0
January 2035
2018 Forward flow loan facility
124,800
(99
)
(3,083
)
3,622
117,996
—
4.7
November 2039
2019 Forward flow loan facility
82,813
—
(2,857
)
—
79,956
67,187
4.7
(4)
Credit agreement
1,266
(2
)
(93
)
17
1,154
—
6.5
February 2023
Revolving lines of credit (5)
Warehouse facility
250,000
—
—
—
250,000
75,000
4.3
August 2023
Asset Financing Facility (6)
99,000
—
—
—
99,000
81,362
5.2
June 2023
Total debt
$
1,524,815
$
(339
)
$
(24,815
)
$
16,405
$
1,483,256
$
223,549
Debt obligations consisted of the following as of December 31, 2018 (in thousands, except interest rates):
Principal
Unamortized Debt
Unused
Borrowings
Issuance Costs
Net Carrying Value
Borrowing
Interest
Maturity
Outstanding
Current
Long-term
Current
Long-term
Capacity
Rate
Date
Solar asset backed notes, Series 2018-1 (1)
$
462,826
$
(74
)
$
(9,172
)
$
3,655
$
449,925
$
—
5.1
%
October 2028
Solar asset backed notes, Series 2018-2 (2)(3)
342,833
(6
)
(7,388
)
294
335,145
—
5.4
August 2023
2017 Term loan facility
188,922
(170
)
(4,614
)
6,679
177,459
—
6.0
January 2035
2018 Forward flow loan facility
58,425
(43
)
(3,365
)
1,512
53,505
71,575
5.2
November 2039
Credit agreement
1,283
(2
)
(118
)
15
1,148
—
6.5
February 2023
Revolving lines of credit (5)
Aggregation facility
50,000
—
—
—
50,000
325,000
5.7
September 2020
Working capital facility (6)
136,100
—
—
—
136,100
—
5.6
March 2020
Total debt
$
1,240,389
$
(295
)
$
(24,657
)
$
12,155
$
1,203,282
$
396,575
(1)
The interest rate disclosed in the table above is a weighted-average rate. The Series 2018-1 Notes are composed of Class A and Class B Notes. Class A Notes accrue interest at 4.73%. Class B Notes accrue interest at 7.37%.
(2)
The Series 2018-2 Notes are composed of Class A and Class B Notes. Class B Notes accrue interest at a rate of LIBOR plus 4.75%. Class A Notes accrue interest at a variable spread over LIBOR that results in a weighted average spread for all 2018-2 Notes of 2.95%.
(3)
The interest rate of this facility is partially hedged to an effective interest rate of 6.0% for $323.6 million of the principal borrowings. See Note 13—Derivative Financial Instruments.
(4)
The maturity date for this facility is 20 years from the end date of the borrowing availability period when all borrowings are aggregated into one term loan, which will be no later than November 20, 2020.
(5)
Revolving lines of credit are not presented net of unamortized debt issuance costs.
(6)
Facility is recourse debt, which refers to debt that is collateralized by the Company’s general assets. All of the Company’s other debt obligations are non-recourse, which refers to debt that is only collateralized by specified assets or subsidiaries of the Company.</t>
  </si>
  <si>
    <t>Scheduled Maturities of Debt</t>
  </si>
  <si>
    <t>The scheduled maturities of debt as of December 31, 2019 are as follows (in thousands):
2020
$
14,425
2021
15,803
2022
21,065
2023
704,801
2024
28,908
Thereafter
739,813
Total
$
1,524,815</t>
  </si>
  <si>
    <t>Leases (Tables)</t>
  </si>
  <si>
    <t>Summary of Lease Costs and Other Information</t>
  </si>
  <si>
    <t>Lease costs and other information consisted of the following (in thousands, except terms and rates):
Year Ended
December 31, 2019
Lease cost
Finance lease cost:
Amortization of right-of-use assets
$
1,758
Interest on lease liabilities
326
Operating lease cost
11,329
Short-term lease cost
2,069
Total lease cost
$
15,482
Other information
Finance leases:
Operating cash outflows from finance leases
$
326
Financing cash outflows from finance leases
$
1,480
Right-of-use assets obtained in exchange for new finance lease liabilities
$
9,482
Weighted-average remaining lease term - finance leases (in years)
3.6
Weighted-average discount rate - finance leases
7.2
%
Operating leases:
Operating cash outflows from operating leases
$
11,460
Right-of-use assets obtained in exchange for new operating lease liabilities
$
12,217
Weighted-average remaining lease term - operating leases (in years)
8.9
Weighted-average discount rate - operating leases
8.0
%</t>
  </si>
  <si>
    <t>Schedule of Future Minimum Lease Payments for Finance Leases</t>
  </si>
  <si>
    <t>Future minimum lease payments for the Company’s finance leases as of December 31, 2019 were as follows (in thousands):
2020
$
2,806
2021
2,775
2022
2,649
2023
1,607
2024
—
Thereafter
—
Total minimum lease payments
9,837
Less: interest
1,120
Present value of finance lease obligations
8,717
Less: current portion
2,274
Long-term portion
$
6,443</t>
  </si>
  <si>
    <t>Schedule of Future Minimum Lease Payments Under Non-cancellable Operating Leases</t>
  </si>
  <si>
    <t>Future minimum lease payments under non-cancellable operating leases as of December 31, 2019 were as follows (in thousands):
2020
$
11,883
2021
8,779
2022
6,481
2023
5,038
2024
4,803
Thereafter
31,877
Total minimum lease payments
68,861
Less: present value impact
20,704
Present value of operating lease obligations
48,157
Less: current portion
8,436
Long-term portion
$
39,721</t>
  </si>
  <si>
    <t>Derivative Financial Instruments (Tables)</t>
  </si>
  <si>
    <t>Schedule of Derivative Financial Instruments at Fair Value</t>
  </si>
  <si>
    <t>Derivative financial instruments at fair value consisted of the following (in thousands):
December 31, 2019
Fair Value
Balance Sheet Location
Derivatives designated as hedging instruments:
Interest rate swaps
$
28,070
Other non-current liabilities
Derivatives not designated as hedging instruments:
Interest rate swaps
$
3,245
Other non-current assets
December 31, 2018
Fair Value
Balance Sheet Location
Derivatives designated as hedging instruments:
Interest rate swaps
$
9,884
Other non-current liabilities
Derivatives not designated as hedging instruments:
Interest rate swaps
$
1,262
Other non-current liabilities
Interest rate swaps
$
130
Other non-current assets</t>
  </si>
  <si>
    <t>Schedule of Losses (Gains) on Derivative Financial Instruments Recognized in OCI and Condensed Consolidated Statements of Operations Before Tax Effect</t>
  </si>
  <si>
    <t xml:space="preserve">The losses on derivatives designated as cash flow hedges recognized in OCI, before tax effect, consisted of the following (in thousands):
Year Ended December 31,
2019
2018
Derivatives designated as cash flow hedges:
Interest rate swaps
$
19,653
$
2,311
Year Ended December 31,
2019
2018
Interest expense, net
Other expense (income), net
Interest expense, net
Other expense (income), net
Total amounts presented in the income statement line items
$
82,323
$
1,434
$
65,308
$
(4,538
)
Derivatives designated as cash flow hedges:
Interest rate swaps
Losses (gains) reclassified from AOCI into income
$
1,467
$
—
$
(21,601
)
$
—
Derivatives not designated as hedging instruments:
Interest rate swaps
Losses (gains) recognized in income
—
1,433
—
(2,420
)
Total losses (gains)
$
1,467
$
1,433
$
(21,601
)
$
(2,420
) </t>
  </si>
  <si>
    <t>Investment Funds (Tables)</t>
  </si>
  <si>
    <t>Schedule Of Investments [Abstract]</t>
  </si>
  <si>
    <t>Aggregate Carrying Value of Funds Assets and Liabilities</t>
  </si>
  <si>
    <t>The Company has formed investment funds for the purpose of funding the purchase of solar energy systems under long-term customer contracts. As of December 31, 2019, and 2018, the aggregate carrying value of these funds’ assets and liabilities (after elimination of intercompany transactions and balances) in the Company’s consolidated balance sheets were as follows (in thousands):
December 31,
December 31,
2019
2018
Assets
Current assets:
Cash and cash equivalents
$
82,764
$
62,350
Accounts receivable, net
8,922
6,593
Prepaid expenses and other current assets
1,676
1,289
Total current assets
93,362
70,232
Restricted cash and cash equivalents
8,890
2,443
Solar energy systems, net
1,587,354
1,752,271
Other non-current assets, net
504,668
10,888
Total assets
$
2,194,274
$
1,835,834
Liabilities
Current liabilities:
Distributions payable to non-controlling interests and redeemable non-controlling interests
$
10,253
$
7,846
Current portion of long-term debt
3,622
1,512
Current portion of deferred revenue
2,590
2,320
Accrued and other current liabilities
6,394
4,860
Total current liabilities
22,859
16,538
Long-term debt, net of current portion
197,952
53,505
Deferred revenue, net of current portion
12,242
9,694
Other non-current liabilities
301
1,023
Total liabilities
$
233,354
$
80,760</t>
  </si>
  <si>
    <t>Redeemable Non-Controlling Interests and Equity and Preferred Stock (Tables)</t>
  </si>
  <si>
    <t>Noncontrolling Interest [Abstract]</t>
  </si>
  <si>
    <t>Schedule of Shares of Common Stock Reserved for Issuance</t>
  </si>
  <si>
    <t>The Company had shares of common stock reserved for issuance as follows (in thousands):
December 31,
December 31,
2019
2018
Shares available for grant under equity incentive plans
13,060
13,323
Restricted stock units issued and outstanding
6,271
6,172
Stock options issued and outstanding
5,421
3,394
Long-term incentive plan
2,706
2,706
Total
27,458
25,595</t>
  </si>
  <si>
    <t>Equity Compensation Plans (Tables)</t>
  </si>
  <si>
    <t>Summary of Stock Option Activity</t>
  </si>
  <si>
    <t>Stock option activity for the year ended December 31, 2019 was as follows (in thousands, except term and per share amounts):
Weighted-
Weighted-
Average
Shares
Average
Remaining
Aggregate
Underlying
Exercise
Contractual
Intrinsic
Options
Price
Term (in years)
Value
Outstanding—December 31, 2018
3,394
$
2.77
$
4,689
Granted
2,674
5.60
Exercised
(578
)
1.73
Cancelled
(69
)
7.53
Outstanding—December 31, 2019
5,421
$
4.21
7.8
$
17,073
Options vested and exercisable—December 31, 2019
1,989
$
2.65
5.7
$
9,551</t>
  </si>
  <si>
    <t>Weighted Average Assumptions to Estimate Fair Value of Stock Options</t>
  </si>
  <si>
    <t>The fair values using the Black-Scholes-Merton method were estimated on each grant date using the following weighted-average assumptions:
Year Ended December 31,
2019
2018
Expected term (in years)
6.3
6.2
Volatility
67.8
%
70.7
%
Risk-free interest rate
2.3
%
2.8
%
Dividend yield
0.0
%
0.0
%</t>
  </si>
  <si>
    <t>RSU Activity</t>
  </si>
  <si>
    <t>RSU activity for the year ended December 31, 2019 was as follows (awards in thousands):
Weighted-
Average
Number of
Grant Date
Awards
Fair Value
Outstanding at December 31, 2018
6,172
$
3.84
Granted
3,130
6.01
Vested
(2,364
)
3.83
Forfeited
(667
)
4.51
Outstanding at December 31, 2019
6,271
$
4.85</t>
  </si>
  <si>
    <t>Summary of Stock-Based Compensation Expense</t>
  </si>
  <si>
    <t>Stock-based compensation was included in operating expenses as follows (in thousands):
Year Ended December 31,
2019
2018
Cost of revenue
$
1,653
$
1,333
Sales and marketing
3,305
3,353
General and administrative
11,330
8,344
Research and development
130
133
Total stock-based compensation
$
16,418
$
13,163</t>
  </si>
  <si>
    <t>Summary of Unrecognized Stock-Based Compensation Expense</t>
  </si>
  <si>
    <t>Unrecognized stock-based compensation expense for time-based stock options and RSUs as of December 31, 2019 was as follows (in thousands, except years):
Unrecognized
Weighted-
Stock-Based
Average Period
Compensation
of Recognition
Expense
(in years)
RSUs
$
18,726
1.7
Stock options
7,073
2.0
Total unrecognized stock-based compensation expense
$
25,799</t>
  </si>
  <si>
    <t>Income Taxes (Tables)</t>
  </si>
  <si>
    <t>Schedule of Income Tax Expense</t>
  </si>
  <si>
    <t>Income tax expense is composed of the following (in thousands):
Year Ended December 31,
2019
2018
Current:
Federal
$
(711
)
$
(665
)
State
162
102
Total current benefit
(549
)
(563
)
Deferred:
Federal
101,965
79,048
State
49,583
27,814
Total deferred expense
151,548
106,862
Income tax expense
$
150,999
$
106,299</t>
  </si>
  <si>
    <t>Schedule of Reconciliation on Income Tax Benefit Computed at Statutory Federal Rate and Income Tax Expense</t>
  </si>
  <si>
    <t>The following table presents a reconciliation of the income tax benefit computed at the statutory federal rate and the Company’s income tax expense (in thousands):
Year Ended December 31,
2019
2018
Income tax benefit—computed as 21% of pretax loss
$
(57,187
)
$
(36,385
)
Effect of non-controlling interests and redeemable non-controlling interests
67,440
55,434
State and local income tax expenses (net of federal benefit)
39,299
22,054
Tax gains on sale of solar energy systems to investment funds
103,689
68,683
Effect of tax credits
(2,781
)
(2,684
)
Other
539
(803
)
Income tax expense
$
150,999
$
106,299</t>
  </si>
  <si>
    <t>Schedule of Deferred Tax Assets and Liabilities</t>
  </si>
  <si>
    <t>Deferred income taxes reflect the impact of temporary differences between assets and liabilities for financial reporting purposes and the amounts recognized for income tax reporting purposes, net operating loss carryforwards and other tax credits. The differences are measured by applying currently enacted tax laws. The significant components of the Company’s deferred tax assets and liabilities were as follows (in thousands):
December 31,
2019
2018
Deferred tax assets:
Accruals and reserves
$
13,719
$
6,552
Stock-based compensation
5,698
4,204
Investment tax and other credits
51,721
49,194
Net operating losses
16,218
13,662
Interest rate swaps
6,752
2,982
Other
411
1,149
Gross deferred tax assets
94,519
77,743
Valuation allowance
(314
)
(306
)
Net deferred tax assets
94,205
77,437
Deferred tax liabilities:
Investment in solar funds
(648,267
)
(483,522
)
Fixed asset depreciation and amortization
(29,633
)
(31,035
)
Gross deferred tax liabilities
(677,900
)
(514,557
)
Net deferred tax liabilities
$
(583,695
)
$
(437,120
)</t>
  </si>
  <si>
    <t>Aggregate Changes in Balance of Gross Unrecognized Tax Benefits</t>
  </si>
  <si>
    <t>The aggregate changes in the balance of gross unrecognized tax benefits, which excludes interest and penalties, for the years ended December 31, 2019 and 2018, is as follows (in thousands):
Year Ended December 31,
2019
2018
Beginning balance
$
555
$
—
Increases related to positions from a prior year
230
447
Increases related to positions from the current year
172
108
Ending balance
$
957
$
555</t>
  </si>
  <si>
    <t>Basic and Diluted Net Loss Per Share (Tables)</t>
  </si>
  <si>
    <t>Computation of Basic and Diluted Net Loss Per Share to Common Stockholders</t>
  </si>
  <si>
    <t>The following table sets forth the computation of the Company’s basic and diluted net loss attributable per share to common stockholders for the years ended December 31, 2019 and 2018 (in thousands, except per share amounts):
Year Ended December 31,
2019
2018
Numerator:
Net loss attributable to common stockholders
$
(102,175
)
$
(15,592
)
Denominator:
Shares used in computing net loss attributable per share to common stockholders, basic and diluted
121,310
117,565
Net loss attributable per share to common stockholders:
Basic and diluted
$
(0.84
)
$
(0.13
)</t>
  </si>
  <si>
    <t>Schedule of Shares Excluded from Computation of Net Loss Per Share</t>
  </si>
  <si>
    <t>The following table contains share totals with a potentially dilutive impact (in thousands):
Year Ended December 31,
2019
2018
Restricted stock units
6,271
6,172
Stock options
5,421
3,394
Total
11,692
9,566</t>
  </si>
  <si>
    <t>Organization - Additional Information (Details)</t>
  </si>
  <si>
    <t>Contractual term of customers</t>
  </si>
  <si>
    <t>20 years</t>
  </si>
  <si>
    <t>Summary of Significant Accounting Policies - Additional Information (Details)</t>
  </si>
  <si>
    <t>Jan. 01, 2019USD ($)</t>
  </si>
  <si>
    <t>Dec. 31, 2019USD ($)SupplierSegment</t>
  </si>
  <si>
    <t>Dec. 31, 2018USD ($)</t>
  </si>
  <si>
    <t>Summary Of Significant Accounting Policies [Line Items]</t>
  </si>
  <si>
    <t>Restricted cash</t>
  </si>
  <si>
    <t>Allowance for doubtful accounts receivable</t>
  </si>
  <si>
    <t>ITC as percentage of value of eligible solar property</t>
  </si>
  <si>
    <t>30.00%</t>
  </si>
  <si>
    <t>Operating leases right-of-use assets</t>
  </si>
  <si>
    <t>Operating leases lease liabilities</t>
  </si>
  <si>
    <t>Operating leases liabilities removed from current liabilities</t>
  </si>
  <si>
    <t>Property and Equipment, Estimated Useful Lives</t>
  </si>
  <si>
    <t>30 years</t>
  </si>
  <si>
    <t>Solar energy systems, gross</t>
  </si>
  <si>
    <t>Accumulated depreciation and amortization</t>
  </si>
  <si>
    <t>Cost to obtain contracts amortized term</t>
  </si>
  <si>
    <t>Accrued installation and workmanship reserves, current</t>
  </si>
  <si>
    <t>Accrued installation and workmanship reserves, non current</t>
  </si>
  <si>
    <t>Advertising costs</t>
  </si>
  <si>
    <t>Percentage of tax benefit realized upon ultimate settlement</t>
  </si>
  <si>
    <t>50.00%</t>
  </si>
  <si>
    <t>Number of reporting segments | Segment</t>
  </si>
  <si>
    <t>Number of operating segments | Segment</t>
  </si>
  <si>
    <t>401(k) Plan</t>
  </si>
  <si>
    <t>Percentage match of employee contribution under 401(k) plan</t>
  </si>
  <si>
    <t>33.00%</t>
  </si>
  <si>
    <t>Defined contribution plan, expense</t>
  </si>
  <si>
    <t>Sales and Marketing</t>
  </si>
  <si>
    <t>Impairment of long lived assets write off charges</t>
  </si>
  <si>
    <t>Internal-use software</t>
  </si>
  <si>
    <t>Amortization of internal-use software</t>
  </si>
  <si>
    <t>Trademarks/Trade Names</t>
  </si>
  <si>
    <t>Amortization period of intangible assets</t>
  </si>
  <si>
    <t>10 years</t>
  </si>
  <si>
    <t>Developed Technology</t>
  </si>
  <si>
    <t>8 years</t>
  </si>
  <si>
    <t>Furniture and Computer and Other Equipment</t>
  </si>
  <si>
    <t>3 years</t>
  </si>
  <si>
    <t>ASU 2016-02</t>
  </si>
  <si>
    <t>Short term leases right of use asset</t>
  </si>
  <si>
    <t>Short term lease liability</t>
  </si>
  <si>
    <t>Operating leases liabilities removed from non current liabilities</t>
  </si>
  <si>
    <t>Finance lease right-of-use assets</t>
  </si>
  <si>
    <t>Limited performance warranty period</t>
  </si>
  <si>
    <t>25 years</t>
  </si>
  <si>
    <t>Performance guarantee liabilities</t>
  </si>
  <si>
    <t>Power Grid</t>
  </si>
  <si>
    <t>Solar Renewable Energy Certificates</t>
  </si>
  <si>
    <t>Operating leases and incentives</t>
  </si>
  <si>
    <t>Monitoring Services</t>
  </si>
  <si>
    <t>Accounts Receivable , Net | Customers | Solar energy system sales</t>
  </si>
  <si>
    <t>Concentration risk percentage</t>
  </si>
  <si>
    <t>48.00%</t>
  </si>
  <si>
    <t>Concentration risk amount</t>
  </si>
  <si>
    <t>Cost of Goods Product Line | Solar Photovoltaic Module Purchases</t>
  </si>
  <si>
    <t>Number of suppliers | Supplier</t>
  </si>
  <si>
    <t>Cost of Goods Product Line | Inverter Purchases</t>
  </si>
  <si>
    <t>Cost of Goods Product Line | Customers | Megawatts Installed | California</t>
  </si>
  <si>
    <t>46.00%</t>
  </si>
  <si>
    <t>38.00%</t>
  </si>
  <si>
    <t>Cost of Goods Product Line | Customers | Megawatts Installed | Northeastern United States</t>
  </si>
  <si>
    <t>26.00%</t>
  </si>
  <si>
    <t>32.00%</t>
  </si>
  <si>
    <t>Cost of Goods Product Line | Supplier One | Solar Photovoltaic Module Purchases</t>
  </si>
  <si>
    <t>91.00%</t>
  </si>
  <si>
    <t>Cost of Goods Product Line | Supplier Two | Solar Photovoltaic Module Purchases</t>
  </si>
  <si>
    <t>Required Reserves</t>
  </si>
  <si>
    <t>Minimum</t>
  </si>
  <si>
    <t>Product warranty period against defects in design and workmanship</t>
  </si>
  <si>
    <t>1 year</t>
  </si>
  <si>
    <t>Warranty period</t>
  </si>
  <si>
    <t>Minimum | Internal-use software</t>
  </si>
  <si>
    <t>Minimum | Right-of-Use Assets Vehicles Leased Under Finance Leases</t>
  </si>
  <si>
    <t>Minimum | Furniture and Computer and Other Equipment</t>
  </si>
  <si>
    <t>Minimum | Leasehold Improvements</t>
  </si>
  <si>
    <t>Minimum | Solar Energy Systems | Product Warranty</t>
  </si>
  <si>
    <t>Minimum | Photovoltaic Installation Software Products and Devices</t>
  </si>
  <si>
    <t>6 months</t>
  </si>
  <si>
    <t>Maximum</t>
  </si>
  <si>
    <t>Maximum | 401(k) Plan</t>
  </si>
  <si>
    <t>Maximum contribution match by the employer as a percentage of employee compensation</t>
  </si>
  <si>
    <t>6.00%</t>
  </si>
  <si>
    <t>Maximum | Internal-use software</t>
  </si>
  <si>
    <t>5 years</t>
  </si>
  <si>
    <t>Maximum | Right-of-Use Assets Vehicles Leased Under Finance Leases</t>
  </si>
  <si>
    <t>4 years</t>
  </si>
  <si>
    <t>Maximum | Furniture and Computer and Other Equipment</t>
  </si>
  <si>
    <t>Maximum | Leasehold Improvements</t>
  </si>
  <si>
    <t>12 years</t>
  </si>
  <si>
    <t>Maximum | Solar Energy Systems | Product Warranty</t>
  </si>
  <si>
    <t>Maximum | Photovoltaic Installation Software Products and Devices</t>
  </si>
  <si>
    <t>Maturity of time deposits</t>
  </si>
  <si>
    <t>3 months</t>
  </si>
  <si>
    <t>Summary of Significant Accounting Policies - Summary of Comparison on Effects of Adopting Topic 842 (Details) - USD ($) $ in Thousands</t>
  </si>
  <si>
    <t>ASU 2016-02 | Customer Agreements and Incentives</t>
  </si>
  <si>
    <t>ASU 2016-02 | Solar Energy System and Product Sales</t>
  </si>
  <si>
    <t>Adjustments | ASU 2016-02</t>
  </si>
  <si>
    <t>Adjustments | ASU 2016-02 | Customer Agreements and Incentives</t>
  </si>
  <si>
    <t>Adjustments | ASU 2016-02 | Solar Energy System and Product Sales</t>
  </si>
  <si>
    <t>Summary of Significant Accounting Policies - Additional Information (Details 1)</t>
  </si>
  <si>
    <t>Revenue, Remaining Performance Obligation, Expected Timing of Satisfaction, Start Date: 2020-01-01</t>
  </si>
  <si>
    <t>Customer contract term</t>
  </si>
  <si>
    <t>Fair Value Measurements - Schedule of Fair Value of Financial Assets and Liabilities Measured on Recurring Basis (Details) - Interest Rate Swaps - Fair Value Measurements, Recurring Basis - USD ($) $ in Thousands</t>
  </si>
  <si>
    <t>Fair Value Assets And Liabilities Measured On Recurring And Nonrecurring Basis [Line Items]</t>
  </si>
  <si>
    <t>Financial Assets</t>
  </si>
  <si>
    <t>Financial Liabilities</t>
  </si>
  <si>
    <t>Level 2</t>
  </si>
  <si>
    <t>Fair Value Measurements - Schedule of Carrying Values and Fair Values of Long-term Debt (Details) - USD ($) $ in Thousands</t>
  </si>
  <si>
    <t>Fair Value Balance Sheet Grouping Financial Statement Captions [Line Items]</t>
  </si>
  <si>
    <t>Long-term debt, Carrying Value</t>
  </si>
  <si>
    <t>Unamortized debt issuance costs</t>
  </si>
  <si>
    <t>Total long-term debt</t>
  </si>
  <si>
    <t>Long-term debt, Fair Value</t>
  </si>
  <si>
    <t>Floating-rate Long-term Debt</t>
  </si>
  <si>
    <t>Fixed-rate Long-term Debt</t>
  </si>
  <si>
    <t>Inventories - Summary of Inventories (Details) - USD ($) $ in Thousands</t>
  </si>
  <si>
    <t>Solar energy systems held for sale</t>
  </si>
  <si>
    <t>Photovoltaic installation products</t>
  </si>
  <si>
    <t>Total inventories</t>
  </si>
  <si>
    <t>Solar Energy Systems (Details) - USD ($) $ in Thousands</t>
  </si>
  <si>
    <t>Capitalized Costs of Equipment Installed Under Customer Agreements [Line Item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Solar Energy System Inventory</t>
  </si>
  <si>
    <t>Depreciation</t>
  </si>
  <si>
    <t>Property and Equipment - Summary of Property and Equipment Net (Details) - USD ($) $ in Thousands</t>
  </si>
  <si>
    <t>Property Plant And Equipment [Line Items]</t>
  </si>
  <si>
    <t>Property, gross</t>
  </si>
  <si>
    <t>Leasehold Improvements</t>
  </si>
  <si>
    <t>Vehicles Acquired Under Finance Leases</t>
  </si>
  <si>
    <t>Minimum | Vehicles Acquired Under Finance Leases</t>
  </si>
  <si>
    <t>Maximum | Vehicles Acquired Under Finance Leases</t>
  </si>
  <si>
    <t>Property and Equipment - Additional Information (Details) - USD ($) $ in Thousands</t>
  </si>
  <si>
    <t>Depreciation and amortization expense</t>
  </si>
  <si>
    <t>Property and equipment</t>
  </si>
  <si>
    <t>Other Non-Current Assets - Schedule of Other Non-Current Assets (Details) - USD ($) $ in Thousands</t>
  </si>
  <si>
    <t>Other Assets Noncurrent [Abstract]</t>
  </si>
  <si>
    <t>Costs to obtain contracts</t>
  </si>
  <si>
    <t>Accumulated amortization of costs to obtain contracts</t>
  </si>
  <si>
    <t>Prepaid inventory</t>
  </si>
  <si>
    <t>Operating lease right-of-use assets</t>
  </si>
  <si>
    <t>Sales incentives</t>
  </si>
  <si>
    <t>Debt issuance costs</t>
  </si>
  <si>
    <t>Prepaid insurance</t>
  </si>
  <si>
    <t>Advances receivable from sales professionals</t>
  </si>
  <si>
    <t>Solar Lease straight-line asset</t>
  </si>
  <si>
    <t>Other non-current assets</t>
  </si>
  <si>
    <t>Total other non-current assets</t>
  </si>
  <si>
    <t>Other Non-Current Assets - Additional Information (Details) $ in Millions</t>
  </si>
  <si>
    <t>Dec. 31, 2019USD ($)</t>
  </si>
  <si>
    <t>Amortization of costs to obtain contracts</t>
  </si>
  <si>
    <t>Intangible Assets - Summary of Net Intangible Assets Included in Other Non Current Assets, Net (Details) - USD ($) $ in Thousands</t>
  </si>
  <si>
    <t>Finite Lived Intangible Assets [Line Items]</t>
  </si>
  <si>
    <t>Intangible assets, carrying value</t>
  </si>
  <si>
    <t>Intangible assets, accumulated amortization</t>
  </si>
  <si>
    <t>Total intangible assets, net</t>
  </si>
  <si>
    <t>Intangible Assets - Additional Information (Details) - USD ($) $ in Millions</t>
  </si>
  <si>
    <t>Amortization of intangible assets</t>
  </si>
  <si>
    <t>Capitalized implementation costs</t>
  </si>
  <si>
    <t>Intangible Assets - Summary of Expected Amortization Expense (Details) - USD ($) $ in Thousands</t>
  </si>
  <si>
    <t>2020</t>
  </si>
  <si>
    <t>2021</t>
  </si>
  <si>
    <t>2022</t>
  </si>
  <si>
    <t>2023</t>
  </si>
  <si>
    <t>2024</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unused commitment fees and interest</t>
  </si>
  <si>
    <t>Litigation settlement</t>
  </si>
  <si>
    <t>Current portion of operating lease liabilities</t>
  </si>
  <si>
    <t>Accrued workers' compensation</t>
  </si>
  <si>
    <t>Accrued professional fees</t>
  </si>
  <si>
    <t>Current portion of lease pass-through financing obligation</t>
  </si>
  <si>
    <t>Accrued inventory</t>
  </si>
  <si>
    <t>Sales, use and property taxes payable</t>
  </si>
  <si>
    <t>Workmanship accrual</t>
  </si>
  <si>
    <t>External customer experience services</t>
  </si>
  <si>
    <t>Other accrued expenses</t>
  </si>
  <si>
    <t>Total accrued and other current liabilities</t>
  </si>
  <si>
    <t>Debt Obligations - Schedule of Debt Obligations (Details) - USD ($) $ in Thousands</t>
  </si>
  <si>
    <t>1 Months Ended</t>
  </si>
  <si>
    <t>Aug. 31, 2018</t>
  </si>
  <si>
    <t>Jun. 30, 2018</t>
  </si>
  <si>
    <t>Debt Instrument [Line Items]</t>
  </si>
  <si>
    <t>Principal Borrowings Outstanding</t>
  </si>
  <si>
    <t>Unamortized Debt Issuance Costs, Current</t>
  </si>
  <si>
    <t>Unamortized Debt Issuance Costs, Long-term</t>
  </si>
  <si>
    <t>Unused Borrowing Capacity</t>
  </si>
  <si>
    <t>Solar Asset Backed Notes, Series 2018-1</t>
  </si>
  <si>
    <t>Interest Rate</t>
  </si>
  <si>
    <t>5.10%</t>
  </si>
  <si>
    <t>Maturity Date</t>
  </si>
  <si>
    <t>Oct. 31,
		2028</t>
  </si>
  <si>
    <t>2017 Term Loan Facility</t>
  </si>
  <si>
    <t>Jan. 31,
		2035</t>
  </si>
  <si>
    <t>Solar Asset Backed Notes, Series 2018-2</t>
  </si>
  <si>
    <t>[2],[3]</t>
  </si>
  <si>
    <t>5.50%</t>
  </si>
  <si>
    <t>5.40%</t>
  </si>
  <si>
    <t>Aug. 29,
		2023</t>
  </si>
  <si>
    <t>Aug. 31,
		2023</t>
  </si>
  <si>
    <t>2018 Forward Flow Loan Facility</t>
  </si>
  <si>
    <t>4.70%</t>
  </si>
  <si>
    <t>5.20%</t>
  </si>
  <si>
    <t>Nov. 20,
		2039</t>
  </si>
  <si>
    <t>Nov. 30,
		2039</t>
  </si>
  <si>
    <t>2019 Forward Flow Loan Facility</t>
  </si>
  <si>
    <t>[4]</t>
  </si>
  <si>
    <t>Credit Agreement</t>
  </si>
  <si>
    <t>6.50%</t>
  </si>
  <si>
    <t>Feb. 28,
		2023</t>
  </si>
  <si>
    <t>Revolving Warehouse Facility</t>
  </si>
  <si>
    <t>[5]</t>
  </si>
  <si>
    <t>4.30%</t>
  </si>
  <si>
    <t>Asset Financing Facility</t>
  </si>
  <si>
    <t>[5],[6]</t>
  </si>
  <si>
    <t>Jun. 30,
		2023</t>
  </si>
  <si>
    <t>Aggregation Facility</t>
  </si>
  <si>
    <t>5.70%</t>
  </si>
  <si>
    <t>Sep. 30,
		2020</t>
  </si>
  <si>
    <t>Working Capital Facility</t>
  </si>
  <si>
    <t>5.60%</t>
  </si>
  <si>
    <t>Mar. 31,
		2020</t>
  </si>
  <si>
    <t>The interest rate disclosed in the table above is a weighted-average rate. The Series 2018-1 Notes are composed of Class A and Class B Notes. Class A Notes accrue interest at 4.73%. Class B Notes accrue interest at 7.37%.</t>
  </si>
  <si>
    <t>[2]</t>
  </si>
  <si>
    <t>The Series 2018-2 Notes are composed of Class A and Class B Notes. Class B Notes accrue interest at a rate of LIBOR plus 4.75%. Class A Notes accrue interest at a variable spread over LIBOR that results in a weighted average spread for all 2018-2 Notes of 2.95%.</t>
  </si>
  <si>
    <t>[3]</t>
  </si>
  <si>
    <t>The interest rate of this facility is partially hedged to an effective interest rate of 6.0% for $323.6 million of the principal borrowings. See Note 13—Derivative Financial Instruments.</t>
  </si>
  <si>
    <t>The maturity date for this facility is 20 years from the end date of the borrowing availability period when all borrowings are aggregated into one term loan, which will be no later than November 20, 2020.</t>
  </si>
  <si>
    <t>Revolving lines of credit are not presented net of unamortized debt issuance costs.</t>
  </si>
  <si>
    <t>[6]</t>
  </si>
  <si>
    <t>Facility is recourse debt, which refers to debt that is collateralized by the Company’s general assets. All of the Company’s other debt obligations are non-recourse, which refers to debt that is only collateralized by specified assets or subsidiaries of the Company.</t>
  </si>
  <si>
    <t>Debt Obligations - Schedule of Debt Obligations (Parenthetical) (Details) - USD ($)</t>
  </si>
  <si>
    <t>May 31, 2019</t>
  </si>
  <si>
    <t>Principal borrowings outstanding</t>
  </si>
  <si>
    <t>Solar Asset Backed Notes, Series 2018-1 | Class A Notes</t>
  </si>
  <si>
    <t>4.73%</t>
  </si>
  <si>
    <t>Oct. 30,
		2028</t>
  </si>
  <si>
    <t>Solar Asset Backed Notes, Series 2018-1 | Class B Notes</t>
  </si>
  <si>
    <t>7.37%</t>
  </si>
  <si>
    <t>Solar Asset Backed Notes, Series 2018-2 | Interest Rate Swaps</t>
  </si>
  <si>
    <t>Effective interest rate of principal borrowings</t>
  </si>
  <si>
    <t>5.95%</t>
  </si>
  <si>
    <t>Solar Asset Backed Notes, Series 2018-2 | L I B O R Plus | Weighted Average</t>
  </si>
  <si>
    <t>Debt instrument interest rate</t>
  </si>
  <si>
    <t>2.95%</t>
  </si>
  <si>
    <t>Solar Asset Backed Notes, Series 2018-2 | Class A Notes</t>
  </si>
  <si>
    <t>Solar Asset Backed Notes, Series 2018-2 | Class A Notes | L I B O R Plus | Weighted Average</t>
  </si>
  <si>
    <t>Solar Asset Backed Notes, Series 2018-2 | Class B Notes</t>
  </si>
  <si>
    <t>Solar Asset Backed Notes, Series 2018-2 | Class B Notes | L I B O R Plus</t>
  </si>
  <si>
    <t>4.75%</t>
  </si>
  <si>
    <t>Solar Asset Backed Notes, Series 2018-2 | Class B Notes | L I B O R Plus | Weighted Average</t>
  </si>
  <si>
    <t>Debt instrument maturity period</t>
  </si>
  <si>
    <t>2019 Forward Flow Loan Facility | Maximum</t>
  </si>
  <si>
    <t>Nov. 20,
		2020</t>
  </si>
  <si>
    <t>Debt Obligations - Additional Information (Details) - USD ($)</t>
  </si>
  <si>
    <t>Aug. 31, 2019</t>
  </si>
  <si>
    <t>Jan. 31, 2017</t>
  </si>
  <si>
    <t>Feb. 29, 2016</t>
  </si>
  <si>
    <t>Letter of credit related to insurance contracts</t>
  </si>
  <si>
    <t>Revolving credit facility maturity date</t>
  </si>
  <si>
    <t>Solar Asset Backed Notes, Series 2018-1 | Required Reserves</t>
  </si>
  <si>
    <t>Solar Asset Backed Notes, Series 2018-2 | Required Reserves</t>
  </si>
  <si>
    <t>2016 Term Loan Facility</t>
  </si>
  <si>
    <t>Payment of outstanding balance of debt</t>
  </si>
  <si>
    <t>Payment of outstanding balance of debt principal</t>
  </si>
  <si>
    <t>Payment of outstanding balance of debt accrued interest</t>
  </si>
  <si>
    <t>Unamortized debt issuance costs recognized in interest expense</t>
  </si>
  <si>
    <t>Prepayment fee</t>
  </si>
  <si>
    <t>Subordinated HoldCo Facility</t>
  </si>
  <si>
    <t>Percentage of principal prepayments fee</t>
  </si>
  <si>
    <t>3.00%</t>
  </si>
  <si>
    <t>Interest on borrowings accrue at an annual fixed rate and payable in arrears</t>
  </si>
  <si>
    <t>Subordinated HoldCo Facility | Interest Expense</t>
  </si>
  <si>
    <t>Debt instrument, frequency of periodic payment</t>
  </si>
  <si>
    <t>quarterly basis</t>
  </si>
  <si>
    <t>2017 Term Loan Facility | Required Reserves</t>
  </si>
  <si>
    <t>Amounts related to settle interest rate swaps</t>
  </si>
  <si>
    <t>Deferred unamortized debt issuance costs</t>
  </si>
  <si>
    <t>[4],[5]</t>
  </si>
  <si>
    <t>Maximum borrowing amount under credit agreement</t>
  </si>
  <si>
    <t>2018 Forward Flow Loan Facility | Required Reserves</t>
  </si>
  <si>
    <t>Debt instrument offering date</t>
  </si>
  <si>
    <t>Debt Instrument interest rate description</t>
  </si>
  <si>
    <t>Interest on each loan will accrue at an annual rate equal to the greater of (a) 4.70% and (b) the U.S. Treasury rate for the weighted-average life of such loan, plus an applicable margin equal to 2.35%. Scheduled principal payments are due on a quarterly basis, at the end of January, April, July and October of each year.</t>
  </si>
  <si>
    <t>Prepayment percentage on outstanding loans</t>
  </si>
  <si>
    <t>102.50%</t>
  </si>
  <si>
    <t>2019 Forward Flow Loan Facility | Market Index-Based Risk Premium</t>
  </si>
  <si>
    <t>2019 Forward Flow Loan Facility | U.S. Treasury Rate</t>
  </si>
  <si>
    <t>2.35%</t>
  </si>
  <si>
    <t>2019 Forward Flow Loan Facility | Required Reserves</t>
  </si>
  <si>
    <t>Line of credit facility option to expand maximum borrowing capacity</t>
  </si>
  <si>
    <t>Revolving Warehouse Facility | Interest Rate Swaps | Minimum</t>
  </si>
  <si>
    <t>Percentage of outstanding term loans in interest rate hedged</t>
  </si>
  <si>
    <t>90.00%</t>
  </si>
  <si>
    <t>Revolving Warehouse Facility | L I B O R Plus</t>
  </si>
  <si>
    <t>2.375%</t>
  </si>
  <si>
    <t>Revolving Warehouse Facility | Required Reserves</t>
  </si>
  <si>
    <t>Revolving Warehouse Facility | After Three Years Term of Facility | L I B O R Plus</t>
  </si>
  <si>
    <t>3.375%</t>
  </si>
  <si>
    <t>Minimum cash balance requirement</t>
  </si>
  <si>
    <t>Asset Financing Facility | Base Rate Loans</t>
  </si>
  <si>
    <t>2.25%</t>
  </si>
  <si>
    <t>Asset Financing Facility | LIBOR Loans</t>
  </si>
  <si>
    <t>3.25%</t>
  </si>
  <si>
    <t>Asset Financing Facility | L I B O R Plus | Base Rate Loans</t>
  </si>
  <si>
    <t>1.00%</t>
  </si>
  <si>
    <t>Asset Financing Facility | Federal Funds Rate Plus | Base Rate Loans</t>
  </si>
  <si>
    <t>0.50%</t>
  </si>
  <si>
    <t>Asset Financing Facility | Floor Rate | Base Rate Loans</t>
  </si>
  <si>
    <t>0.00%</t>
  </si>
  <si>
    <t>Asset Financing Facility | Floor Rate | LIBOR Loans</t>
  </si>
  <si>
    <t>Debt Obligations - Scheduled Maturities of Debt (Details) - USD ($) $ in Thousands</t>
  </si>
  <si>
    <t>Thereafter</t>
  </si>
  <si>
    <t>Leases - Summary of Lease Costs and Other Information (Details) - USD ($) $ in Thousands</t>
  </si>
  <si>
    <t>Lease cost</t>
  </si>
  <si>
    <t>Amortization of right-of-use assets</t>
  </si>
  <si>
    <t>Interest on lease liabilities</t>
  </si>
  <si>
    <t>Operating lease cost</t>
  </si>
  <si>
    <t>Short-term lease cost</t>
  </si>
  <si>
    <t>Total lease cost</t>
  </si>
  <si>
    <t>Finance leases:</t>
  </si>
  <si>
    <t>Operating cash outflows from finance leases</t>
  </si>
  <si>
    <t>Financing cash outflows from finance leases</t>
  </si>
  <si>
    <t>Weighted-average remaining lease term - finance leases (in years)</t>
  </si>
  <si>
    <t>3 years 7 months 6 days</t>
  </si>
  <si>
    <t>Weighted-average discount rate - finance leases</t>
  </si>
  <si>
    <t>7.20%</t>
  </si>
  <si>
    <t>Operating leases:</t>
  </si>
  <si>
    <t>Operating cash outflows from operating leases</t>
  </si>
  <si>
    <t>Weighted-average remaining lease term - operating leases (in years)</t>
  </si>
  <si>
    <t>8 years 10 months 24 days</t>
  </si>
  <si>
    <t>Weighted-average discount rate - operating leases</t>
  </si>
  <si>
    <t>8.00%</t>
  </si>
  <si>
    <t>Leases - Additional Information (Details)</t>
  </si>
  <si>
    <t>Dec. 31, 2019USD ($)ft²Option</t>
  </si>
  <si>
    <t>Lessee Lease Description [Line Items]</t>
  </si>
  <si>
    <t>Fleet Vehicles Lease</t>
  </si>
  <si>
    <t>Lessee, Finance Lease, Existence of Option to Extend [true false]</t>
  </si>
  <si>
    <t>Description of finance lease, option to extend</t>
  </si>
  <si>
    <t>The master lease agreements allow for the Company to extend fleet vehicle leases on a month-to-month basis</t>
  </si>
  <si>
    <t>Fleet Vehicles Lease | Minimum</t>
  </si>
  <si>
    <t>Finance lease, agreement period</t>
  </si>
  <si>
    <t>Fleet Vehicles Lease | Maximum</t>
  </si>
  <si>
    <t>Office Lease</t>
  </si>
  <si>
    <t>Operating lease, additional term</t>
  </si>
  <si>
    <t>Operating lease, term of contract</t>
  </si>
  <si>
    <t>15 years</t>
  </si>
  <si>
    <t>Lessee, Operating Lease, Existence of Option to Extend [true false]</t>
  </si>
  <si>
    <t>Description of operating lease, option to extend</t>
  </si>
  <si>
    <t>The corporate office lease includes options to extend the lease term for two additional periods of five years</t>
  </si>
  <si>
    <t>Office Lease | Newly Constructed Building</t>
  </si>
  <si>
    <t>11 years 6 months</t>
  </si>
  <si>
    <t>The lease commenced subsequent to December 31, 2019 and as such, there was no right-of-use asset or lease liability related to this lease recorded for year ended December 31, 2019. The initial term of the lease is approximately 11.5 years, with two options to extend the lease for five years</t>
  </si>
  <si>
    <t>Increase of lease office premises | ft²</t>
  </si>
  <si>
    <t>Anticipated lease commencement date</t>
  </si>
  <si>
    <t>Jan. 1,
		2020</t>
  </si>
  <si>
    <t>Number of options to extend the lease | Option</t>
  </si>
  <si>
    <t>Operating lease, renewal term</t>
  </si>
  <si>
    <t>Additional expected rent payments</t>
  </si>
  <si>
    <t>Office Lease | Existing Office Building</t>
  </si>
  <si>
    <t>5 years 6 months</t>
  </si>
  <si>
    <t>The lease is expected to commence in the first quarter of 2020 and as such, there was no right-of-use asset or lease liability related to this lease recorded for the year ended December 31, 2019. The initial term of the lease is approximately 5.5 years, with two options to extend the lease for two years</t>
  </si>
  <si>
    <t>2 years</t>
  </si>
  <si>
    <t>Warehouse Lease Agreement</t>
  </si>
  <si>
    <t>Warehouse Lease Agreement | Minimum</t>
  </si>
  <si>
    <t>Warehouse Lease Agreement | Maximum</t>
  </si>
  <si>
    <t>9 years</t>
  </si>
  <si>
    <t>Equipment Lease Agreement | Minimum</t>
  </si>
  <si>
    <t>Equipment Lease Agreement | Maximum</t>
  </si>
  <si>
    <t>Leases - Schedule of Future Minimum Lease Payments for Finance Leases (Details) - USD ($) $ in Thousands</t>
  </si>
  <si>
    <t>Finance Lease Liabilities Payments Due [Abstract]</t>
  </si>
  <si>
    <t>Total minimum lease payments</t>
  </si>
  <si>
    <t>Less: interest</t>
  </si>
  <si>
    <t>Present value of finance lease obligations</t>
  </si>
  <si>
    <t>Less: current portion</t>
  </si>
  <si>
    <t>Long-term portion</t>
  </si>
  <si>
    <t>Leases - Schedule of Future Minimum Lease Payments Under Non-cancellable Operating Leases (Details) $ in Thousands</t>
  </si>
  <si>
    <t>Operating Lease Liabilities Payments Due [Abstract]</t>
  </si>
  <si>
    <t>Less: present value impact</t>
  </si>
  <si>
    <t>Present value of operating lease obligations</t>
  </si>
  <si>
    <t>Derivative Financial Instruments - Schedule of Derivative Financial Instruments at Fair Value (Details) - Interest Rate Swaps - USD ($) $ in Thousands</t>
  </si>
  <si>
    <t>Other Noncurrent Liabilities</t>
  </si>
  <si>
    <t>Derivatives Fair Value [Line Items]</t>
  </si>
  <si>
    <t>Fair Value, Derivatives designated as hedging instruments</t>
  </si>
  <si>
    <t>Fair Value, Derivatives not designated as hedging instruments</t>
  </si>
  <si>
    <t>Other Noncurrent Assets</t>
  </si>
  <si>
    <t>Derivative Financial Instruments - Additional Information (Details) - USD ($)</t>
  </si>
  <si>
    <t>Realized gain on interest rate swaps</t>
  </si>
  <si>
    <t>Interest Expense</t>
  </si>
  <si>
    <t>2016 Term Loan Facility | Derivatives Designated as Hedging Instruments | Interest Expense</t>
  </si>
  <si>
    <t>Revolving Warehouse Facility | Derivatives Not Designated as Hedging Instruments</t>
  </si>
  <si>
    <t>Notional amount</t>
  </si>
  <si>
    <t>Revolving Warehouse Facility | Derivatives Not Designated as Hedging Instruments | Additional Interest Rate Swaps</t>
  </si>
  <si>
    <t>2018-2 Notes | Interest Rate Swaps</t>
  </si>
  <si>
    <t>Accumulated other comprehensive income, expected amount of cash flow hedge to be reclassified to interest expense within the next 12 months</t>
  </si>
  <si>
    <t>Derivative Financial Instruments - Schedule of Losses (Gains) on Derivative Financial Instruments Recognized in OCI and Condensed Consolidated Statements of Operations Before Tax Effect (Details) - USD ($) $ in Thousands</t>
  </si>
  <si>
    <t>Derivative Instruments, Gain (Loss) [Line Items]</t>
  </si>
  <si>
    <t>Total amounts presented in the income statement line items, Interest expense</t>
  </si>
  <si>
    <t>Total losses (gains)</t>
  </si>
  <si>
    <t>Total amounts presented in the income statement line items, Other (income) expense, net</t>
  </si>
  <si>
    <t>Interest Expense, Net</t>
  </si>
  <si>
    <t>Derivatives Designated as Hedging Instruments | Cash Flow Hedging | Interest Rate Swaps | Interest Expense, Net</t>
  </si>
  <si>
    <t>Losses (gains) reclassified from AOCI into income</t>
  </si>
  <si>
    <t>Derivatives Designated as Hedging Instruments | Cash Flow Hedging | Interest Rate Swaps | Other Comprehensive Income</t>
  </si>
  <si>
    <t>Losses recognized in OCI</t>
  </si>
  <si>
    <t>Derivatives Not Designated as Hedging Instruments | Interest Rate Swaps | Other Expense (Income), Net</t>
  </si>
  <si>
    <t>Losses (gains) recognized in income</t>
  </si>
  <si>
    <t>Investment Funds - Additional Information (Details) - USD ($)</t>
  </si>
  <si>
    <t>Investment Holdings [Line Items]</t>
  </si>
  <si>
    <t>Summary of investment fund</t>
  </si>
  <si>
    <t>The Company has formed investment funds for the purpose of funding the purchase of solar energy systems under long-term customer contracts.</t>
  </si>
  <si>
    <t>Investors cash contribution to variable interest equity</t>
  </si>
  <si>
    <t>Prepaid insurance balance</t>
  </si>
  <si>
    <t>Distributions paid to reimburse fund investors</t>
  </si>
  <si>
    <t>Accrued estimated distribution</t>
  </si>
  <si>
    <t>Investment tax credit repayment</t>
  </si>
  <si>
    <t>Financing Obligation</t>
  </si>
  <si>
    <t>Financing liabilities</t>
  </si>
  <si>
    <t>Investor</t>
  </si>
  <si>
    <t>Investment Funds - Aggregate Carrying Value of Funds Assets and Liabilities (Details) - USD ($) $ in Thousands</t>
  </si>
  <si>
    <t>Redeemable Non-Controlling Interests and Equity and Preferred Stock - Additional Information (Details) - USD ($) $ in Millions</t>
  </si>
  <si>
    <t>Redeemable Noncontrolling Interest [Line Items]</t>
  </si>
  <si>
    <t>Preferred Stock, Shares Authorized</t>
  </si>
  <si>
    <t>Preferred Stock, Shares Issued</t>
  </si>
  <si>
    <t>Put Option | Minimum</t>
  </si>
  <si>
    <t>Purchase price for investors' interest in funds under Put Options</t>
  </si>
  <si>
    <t>Put Option | Maximum</t>
  </si>
  <si>
    <t>Call Option | Minimum</t>
  </si>
  <si>
    <t>Call Option | Maximum</t>
  </si>
  <si>
    <t>Redeemable Non-Controlling Interests and Equity and Preferred Stock - Schedule of Shares of Common Stock Reserved for Issuance (Details) - shares</t>
  </si>
  <si>
    <t>Shares available for grant under equity incentive plans</t>
  </si>
  <si>
    <t>Restricted stock units issued and outstanding</t>
  </si>
  <si>
    <t>Stock options issued and outstanding</t>
  </si>
  <si>
    <t>Long-term incentive plan</t>
  </si>
  <si>
    <t>Equity Compensation Plans - Additional Information (Details) - USD ($)</t>
  </si>
  <si>
    <t>Sep. 30, 2014</t>
  </si>
  <si>
    <t>Jul. 31, 2013</t>
  </si>
  <si>
    <t>Share Based Compensation Arrangement By Share Based Payment Award [Line Items]</t>
  </si>
  <si>
    <t>Number of shares granted and outstanding</t>
  </si>
  <si>
    <t>Stock unit granted and outstanding</t>
  </si>
  <si>
    <t>Expected dividend yield</t>
  </si>
  <si>
    <t>Income tax benefit related to share-based compensation</t>
  </si>
  <si>
    <t>RSUs</t>
  </si>
  <si>
    <t>Fair value of RSUs vested</t>
  </si>
  <si>
    <t>2014 Equity Incentive Plan</t>
  </si>
  <si>
    <t>Maximum annual increase in shares reserved for issuance</t>
  </si>
  <si>
    <t>Percentage of outstanding shares of common stock</t>
  </si>
  <si>
    <t>4.00%</t>
  </si>
  <si>
    <t>Number of additional shares available for issuance</t>
  </si>
  <si>
    <t>2014 Equity Incentive Plan | Time Based Stock Options</t>
  </si>
  <si>
    <t>2014 Equity Incentive Plan | RSUs</t>
  </si>
  <si>
    <t>2014 Equity Incentive Plan | RSUs | Share-based Compensation Award, Tranche One</t>
  </si>
  <si>
    <t>2014 Equity Incentive Plan | RSUs | Share-based Compensation Award, Tranche Two</t>
  </si>
  <si>
    <t>Number of shares expected to vest</t>
  </si>
  <si>
    <t>2014 Equity Incentive Plan | Minimum | Time Based Stock Options</t>
  </si>
  <si>
    <t>Award vesting period</t>
  </si>
  <si>
    <t>2014 Equity Incentive Plan | Minimum | RSUs</t>
  </si>
  <si>
    <t>2014 Equity Incentive Plan | Minimum | Performance Shares</t>
  </si>
  <si>
    <t>2014 Equity Incentive Plan | Maximum | Time Based Stock Options</t>
  </si>
  <si>
    <t>2014 Equity Incentive Plan | Maximum | RSUs</t>
  </si>
  <si>
    <t>2014 Equity Incentive Plan | Maximum | Performance Shares</t>
  </si>
  <si>
    <t>Two Thousand And Thirteen Omnibus Incentive Plan</t>
  </si>
  <si>
    <t>Stock options contractual period</t>
  </si>
  <si>
    <t>Fair value of options vested</t>
  </si>
  <si>
    <t>Intrinsic value net of options exercised</t>
  </si>
  <si>
    <t>Two Thousand And Thirteen Omnibus Incentive Plan | Stock Options</t>
  </si>
  <si>
    <t>Weighted-average grant-date fair value of options granted</t>
  </si>
  <si>
    <t>Long Term Incentive Plan</t>
  </si>
  <si>
    <t>Long-term incentive plan, number of shares granted in period</t>
  </si>
  <si>
    <t>Long-term incentive plan, number of shares remained outstanding</t>
  </si>
  <si>
    <t>Long-term incentive plan, number of shares returned to 2014 Plan</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Remaining Contractual Term, Outstanding, Balance</t>
  </si>
  <si>
    <t>7 years 9 months 18 days</t>
  </si>
  <si>
    <t>Weighted-Average Remaining Contractual Term, Options vested and exercisable</t>
  </si>
  <si>
    <t>5 years 8 months 12 days</t>
  </si>
  <si>
    <t>Aggregate Intrinsic Value</t>
  </si>
  <si>
    <t>Aggregate Intrinsic Value, Options vested and exercisable</t>
  </si>
  <si>
    <t>Equity Compensation Plans - Black-Scholes-Merton Option Pricing Model Used to Estimate Fair Value (Details)</t>
  </si>
  <si>
    <t>Expected term (in years)</t>
  </si>
  <si>
    <t>6 years 3 months 18 days</t>
  </si>
  <si>
    <t>6 years 2 months 12 days</t>
  </si>
  <si>
    <t>Volatility</t>
  </si>
  <si>
    <t>67.80%</t>
  </si>
  <si>
    <t>70.70%</t>
  </si>
  <si>
    <t>Risk-free interest rate</t>
  </si>
  <si>
    <t>2.30%</t>
  </si>
  <si>
    <t>2.80%</t>
  </si>
  <si>
    <t>Dividend yield</t>
  </si>
  <si>
    <t>Equity Compensation Plans - RSU Activity (Details)</t>
  </si>
  <si>
    <t>Dec. 31, 2019$ / sharesshares</t>
  </si>
  <si>
    <t>Number of Awards, Outstanding at December 31, 2017 | shares</t>
  </si>
  <si>
    <t>Number of Awards, Granted | shares</t>
  </si>
  <si>
    <t>Number of Awards, Vested | shares</t>
  </si>
  <si>
    <t>Number of Awards, Forfeited | shares</t>
  </si>
  <si>
    <t>Number of Awards, Outstanding at December 31, 2018 | shares</t>
  </si>
  <si>
    <t>Weighted Average Grant Date Fair Value, Outstanding at December 31, 2017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8 | $ / shares</t>
  </si>
  <si>
    <t>Equity Compensation Plans - Summary of Stock-Based Compensation Expense (Details) - USD ($) $ in Thousands</t>
  </si>
  <si>
    <t>Schedule Of Stock Options [Line Items]</t>
  </si>
  <si>
    <t>General and Administrative</t>
  </si>
  <si>
    <t>Research and Development</t>
  </si>
  <si>
    <t>Equity Compensation Plans - Summary of Unrecognized Stock-Based Compensation Expense (Details) $ in Thousands</t>
  </si>
  <si>
    <t>Unrecognized Stock-Based Compensation Expense</t>
  </si>
  <si>
    <t>Unrecognized Stock-Based Compensation Expense, other than stock options</t>
  </si>
  <si>
    <t>Weighted- Average Period of Recognition</t>
  </si>
  <si>
    <t>1 year 8 months 12 days</t>
  </si>
  <si>
    <t>Stock Options</t>
  </si>
  <si>
    <t>Unrecognized Stock-Based Compensation Expense, stock options</t>
  </si>
  <si>
    <t>Income Taxes - Schedule of Income Tax Expense (Details) - USD ($) $ in Thousands</t>
  </si>
  <si>
    <t>Current:</t>
  </si>
  <si>
    <t>Federal</t>
  </si>
  <si>
    <t>State</t>
  </si>
  <si>
    <t>Total current benefit</t>
  </si>
  <si>
    <t>Deferred:</t>
  </si>
  <si>
    <t>Total deferred expense</t>
  </si>
  <si>
    <t>Income Taxes - Schedule of Reconciliation on Income Tax Benefit Computed at Statutory Federal Rate and Income Tax Expense (Details) - USD ($) $ in Thousands</t>
  </si>
  <si>
    <t>Income Tax Expense Benefit Continuing Operations Income Tax Reconciliation [Abstract]</t>
  </si>
  <si>
    <t>Income tax benefit—computed as 21% of pretax loss</t>
  </si>
  <si>
    <t>Effect of non-controlling interests and redeemable non-controlling interests</t>
  </si>
  <si>
    <t>State and local income tax expenses (net of federal benefit)</t>
  </si>
  <si>
    <t>Tax gains on sale of solar energy systems to investment funds</t>
  </si>
  <si>
    <t>Effect of tax credits</t>
  </si>
  <si>
    <t>Other</t>
  </si>
  <si>
    <t>Income Taxes - Schedule of Reconciliation on Income Tax Benefit Computed at Statutory Federal Rate and Income Tax Expense (Parenthetical) (Details)</t>
  </si>
  <si>
    <t>Income tax benefit—statutory federal rate</t>
  </si>
  <si>
    <t>21.00%</t>
  </si>
  <si>
    <t>Income Taxes - Schedule of Deferred Tax Assets and Liabilities (Details) - USD ($) $ in Thousands</t>
  </si>
  <si>
    <t>Deferred tax assets:</t>
  </si>
  <si>
    <t>Accruals and reserves</t>
  </si>
  <si>
    <t>Investment tax and other credits</t>
  </si>
  <si>
    <t>Net operating losses</t>
  </si>
  <si>
    <t>Interest rate swaps</t>
  </si>
  <si>
    <t>Gross deferred tax assets</t>
  </si>
  <si>
    <t>Valuation allowance</t>
  </si>
  <si>
    <t>Net deferred tax assets</t>
  </si>
  <si>
    <t>Deferred tax liabilities:</t>
  </si>
  <si>
    <t>Investment in solar funds</t>
  </si>
  <si>
    <t>Fixed asset depreciation and amortization</t>
  </si>
  <si>
    <t>Gross deferred tax liabilities</t>
  </si>
  <si>
    <t>Net deferred tax liabilities</t>
  </si>
  <si>
    <t>Income Taxes - Additional Information (Details) - USD ($)</t>
  </si>
  <si>
    <t>Income Tax Contingency [Line Items]</t>
  </si>
  <si>
    <t>AMT credits</t>
  </si>
  <si>
    <t>Unrecognized tax benefits</t>
  </si>
  <si>
    <t>Unrecognized tax benefits that would impact effective tax rate</t>
  </si>
  <si>
    <t>Unrecognized tax benefits, income tax penalties and interest accrued</t>
  </si>
  <si>
    <t>Internal Revenue Service (IRS)</t>
  </si>
  <si>
    <t>Federal business tax credits</t>
  </si>
  <si>
    <t>Internal Revenue Service (IRS) | Prepaid Expenses and Other Current Assets</t>
  </si>
  <si>
    <t>Income tax refunds receivable</t>
  </si>
  <si>
    <t>NOL carryforwards</t>
  </si>
  <si>
    <t>NOL, Valuation Allowance</t>
  </si>
  <si>
    <t>State | Internal Revenue Service (IRS) | Prepaid Expenses and Other Current Assets</t>
  </si>
  <si>
    <t>Federal business tax credits, expiration year</t>
  </si>
  <si>
    <t>2036</t>
  </si>
  <si>
    <t>Minimum | State</t>
  </si>
  <si>
    <t>Operating loss carryforwards expiration year</t>
  </si>
  <si>
    <t>2029</t>
  </si>
  <si>
    <t>2039</t>
  </si>
  <si>
    <t>Maximum | State</t>
  </si>
  <si>
    <t>Income Taxes - Aggregate Changes in Balance of Gross Unrecognized Tax Benefits (Details) - USD ($) $ in Thousands</t>
  </si>
  <si>
    <t>Beginning balance</t>
  </si>
  <si>
    <t>Increases related to positions from a prior year</t>
  </si>
  <si>
    <t>Increases related to positions from the current year</t>
  </si>
  <si>
    <t>Ending balance</t>
  </si>
  <si>
    <t>Related Party Transactions - Additional Information (Details) - USD ($) $ in Thousands</t>
  </si>
  <si>
    <t>Related Party Transaction [Line Items]</t>
  </si>
  <si>
    <t>Accounts payable—related party</t>
  </si>
  <si>
    <t>Accrued equity distributions</t>
  </si>
  <si>
    <t>Vivint Services</t>
  </si>
  <si>
    <t>Payments made in conjunction with agreements entered</t>
  </si>
  <si>
    <t>Related Party</t>
  </si>
  <si>
    <t>Amounts due from direct-sales personnel</t>
  </si>
  <si>
    <t>Provision for advances to direct-sales personnel</t>
  </si>
  <si>
    <t>Commitments and Contingencies - Additional Information (Details) - USD ($)</t>
  </si>
  <si>
    <t>3 Months Ended</t>
  </si>
  <si>
    <t>Jan. 31, 2020</t>
  </si>
  <si>
    <t>Feb. 28, 2018</t>
  </si>
  <si>
    <t>Sep. 30, 2019</t>
  </si>
  <si>
    <t>Other Commitments [Line Items]</t>
  </si>
  <si>
    <t>Standby letter of credit outstanding</t>
  </si>
  <si>
    <t>Total estimated obligation earned over deferment period</t>
  </si>
  <si>
    <t>Percentage of unpaid deferred residual commissions</t>
  </si>
  <si>
    <t>Payment period of deferred residual commission percentage</t>
  </si>
  <si>
    <t>18 months</t>
  </si>
  <si>
    <t>Litigation settlement payment</t>
  </si>
  <si>
    <t>Loss contingency, accrual, current</t>
  </si>
  <si>
    <t>Sales and Marketing Expense</t>
  </si>
  <si>
    <t>Increase in residual commission accrual</t>
  </si>
  <si>
    <t>General and Administrative | Maximum</t>
  </si>
  <si>
    <t>Basic and Diluted Net Loss Per Share - Computation of Basic and Diluted Net Loss Per Share to Common Stockholders (Details) - USD ($) $ / shares in Units, shares in Thousands, $ in Thousands</t>
  </si>
  <si>
    <t>Numerator:</t>
  </si>
  <si>
    <t>Denominator:</t>
  </si>
  <si>
    <t>Shares used in computing net loss attributable per share to common stockholders, basic and diluted</t>
  </si>
  <si>
    <t>Basic and Diluted Net Loss Per Share - Schedule of Shares Excluded from Computation of Net Loss Per Share (Details) - shares shares in Thousands</t>
  </si>
  <si>
    <t>Antidilutive Securities Excluded From Computation Of Earnings Per Share [Line Items]</t>
  </si>
  <si>
    <t>Total shares</t>
  </si>
  <si>
    <t>Subsequent Events - Additional Information (Details) $ in Millions</t>
  </si>
  <si>
    <t>Feb. 29, 2020USD ($)</t>
  </si>
  <si>
    <t>Subsequent Event | Wholly Owned Subsidiary</t>
  </si>
  <si>
    <t>Subsequent Event [Line Items]</t>
  </si>
  <si>
    <t>Investment fund arrangement, commit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C20" s="5" t="n">
        <v>124158478</v>
      </c>
    </row>
    <row r="21" spans="1:4">
      <c r="A21" s="4" t="s">
        <v>36</v>
      </c>
      <c r="D21" s="6" t="n">
        <v>331.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27</v>
      </c>
    </row>
    <row r="34" spans="1:4">
      <c r="A34" s="4" t="s">
        <v>60</v>
      </c>
      <c r="B34" s="4" t="s">
        <v>30</v>
      </c>
    </row>
    <row r="35" spans="1:4">
      <c r="A35" s="4" t="s">
        <v>6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16</v>
      </c>
    </row>
    <row r="4" spans="1:2">
      <c r="A4" s="4" t="s">
        <v>67</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7" t="n">
        <v>166048</v>
      </c>
      <c r="D3" s="7" t="n">
        <v>219591</v>
      </c>
    </row>
    <row r="4" spans="1:4">
      <c r="A4" s="4" t="s">
        <v>66</v>
      </c>
      <c r="C4" s="5" t="n">
        <v>24314</v>
      </c>
      <c r="D4" s="5" t="n">
        <v>14207</v>
      </c>
    </row>
    <row r="5" spans="1:4">
      <c r="A5" s="4" t="s">
        <v>67</v>
      </c>
      <c r="C5" s="5" t="n">
        <v>20576</v>
      </c>
      <c r="D5" s="5" t="n">
        <v>13257</v>
      </c>
    </row>
    <row r="6" spans="1:4">
      <c r="A6" s="4" t="s">
        <v>68</v>
      </c>
      <c r="C6" s="5" t="n">
        <v>41137</v>
      </c>
      <c r="D6" s="5" t="n">
        <v>31201</v>
      </c>
    </row>
    <row r="7" spans="1:4">
      <c r="A7" s="4" t="s">
        <v>69</v>
      </c>
      <c r="C7" s="5" t="n">
        <v>252075</v>
      </c>
      <c r="D7" s="5" t="n">
        <v>278256</v>
      </c>
    </row>
    <row r="8" spans="1:4">
      <c r="A8" s="4" t="s">
        <v>70</v>
      </c>
      <c r="C8" s="5" t="n">
        <v>89892</v>
      </c>
      <c r="D8" s="5" t="n">
        <v>71305</v>
      </c>
    </row>
    <row r="9" spans="1:4">
      <c r="A9" s="4" t="s">
        <v>71</v>
      </c>
      <c r="C9" s="5" t="n">
        <v>1759861</v>
      </c>
      <c r="D9" s="5" t="n">
        <v>1938874</v>
      </c>
    </row>
    <row r="10" spans="1:4">
      <c r="A10" s="4" t="s">
        <v>72</v>
      </c>
      <c r="C10" s="5" t="n">
        <v>17500</v>
      </c>
      <c r="D10" s="5" t="n">
        <v>10730</v>
      </c>
    </row>
    <row r="11" spans="1:4">
      <c r="A11" s="4" t="s">
        <v>73</v>
      </c>
      <c r="C11" s="5" t="n">
        <v>680062</v>
      </c>
      <c r="D11" s="5" t="n">
        <v>28090</v>
      </c>
    </row>
    <row r="12" spans="1:4">
      <c r="A12" s="4" t="s">
        <v>74</v>
      </c>
      <c r="B12" s="4" t="s">
        <v>75</v>
      </c>
      <c r="C12" s="5" t="n">
        <v>2799390</v>
      </c>
      <c r="D12" s="5" t="n">
        <v>2327255</v>
      </c>
    </row>
    <row r="13" spans="1:4">
      <c r="A13" s="3" t="s">
        <v>76</v>
      </c>
    </row>
    <row r="14" spans="1:4">
      <c r="A14" s="4" t="s">
        <v>77</v>
      </c>
      <c r="C14" s="5" t="n">
        <v>59007</v>
      </c>
      <c r="D14" s="5" t="n">
        <v>45929</v>
      </c>
    </row>
    <row r="15" spans="1:4">
      <c r="A15" s="4" t="s">
        <v>78</v>
      </c>
      <c r="C15" s="5" t="n">
        <v>10253</v>
      </c>
      <c r="D15" s="5" t="n">
        <v>7846</v>
      </c>
    </row>
    <row r="16" spans="1:4">
      <c r="A16" s="4" t="s">
        <v>79</v>
      </c>
      <c r="C16" s="5" t="n">
        <v>34149</v>
      </c>
      <c r="D16" s="5" t="n">
        <v>25520</v>
      </c>
    </row>
    <row r="17" spans="1:4">
      <c r="A17" s="4" t="s">
        <v>80</v>
      </c>
      <c r="C17" s="5" t="n">
        <v>16405</v>
      </c>
      <c r="D17" s="5" t="n">
        <v>12155</v>
      </c>
    </row>
    <row r="18" spans="1:4">
      <c r="A18" s="4" t="s">
        <v>81</v>
      </c>
      <c r="C18" s="5" t="n">
        <v>40715</v>
      </c>
      <c r="D18" s="5" t="n">
        <v>30199</v>
      </c>
    </row>
    <row r="19" spans="1:4">
      <c r="A19" s="4" t="s">
        <v>82</v>
      </c>
      <c r="C19" s="5" t="n">
        <v>2274</v>
      </c>
      <c r="D19" s="5" t="n">
        <v>1921</v>
      </c>
    </row>
    <row r="20" spans="1:4">
      <c r="A20" s="4" t="s">
        <v>83</v>
      </c>
      <c r="C20" s="5" t="n">
        <v>78539</v>
      </c>
      <c r="D20" s="5" t="n">
        <v>42860</v>
      </c>
    </row>
    <row r="21" spans="1:4">
      <c r="A21" s="4" t="s">
        <v>84</v>
      </c>
      <c r="C21" s="5" t="n">
        <v>241342</v>
      </c>
      <c r="D21" s="5" t="n">
        <v>166430</v>
      </c>
    </row>
    <row r="22" spans="1:4">
      <c r="A22" s="4" t="s">
        <v>85</v>
      </c>
      <c r="C22" s="5" t="n">
        <v>1483256</v>
      </c>
      <c r="D22" s="5" t="n">
        <v>1203282</v>
      </c>
    </row>
    <row r="23" spans="1:4">
      <c r="A23" s="4" t="s">
        <v>86</v>
      </c>
      <c r="C23" s="5" t="n">
        <v>17631</v>
      </c>
      <c r="D23" s="5" t="n">
        <v>13524</v>
      </c>
    </row>
    <row r="24" spans="1:4">
      <c r="A24" s="4" t="s">
        <v>87</v>
      </c>
      <c r="C24" s="5" t="n">
        <v>6443</v>
      </c>
      <c r="D24" s="5" t="n">
        <v>505</v>
      </c>
    </row>
    <row r="25" spans="1:4">
      <c r="A25" s="4" t="s">
        <v>88</v>
      </c>
      <c r="C25" s="5" t="n">
        <v>583695</v>
      </c>
      <c r="D25" s="5" t="n">
        <v>437120</v>
      </c>
    </row>
    <row r="26" spans="1:4">
      <c r="A26" s="4" t="s">
        <v>89</v>
      </c>
      <c r="C26" s="5" t="n">
        <v>74423</v>
      </c>
      <c r="D26" s="5" t="n">
        <v>24610</v>
      </c>
    </row>
    <row r="27" spans="1:4">
      <c r="A27" s="4" t="s">
        <v>90</v>
      </c>
      <c r="B27" s="4" t="s">
        <v>75</v>
      </c>
      <c r="C27" s="5" t="n">
        <v>2406790</v>
      </c>
      <c r="D27" s="5" t="n">
        <v>1845471</v>
      </c>
    </row>
    <row r="28" spans="1:4">
      <c r="A28" s="4" t="s">
        <v>91</v>
      </c>
      <c r="C28" s="4" t="s">
        <v>92</v>
      </c>
      <c r="D28" s="4" t="s">
        <v>92</v>
      </c>
    </row>
    <row r="29" spans="1:4">
      <c r="A29" s="4" t="s">
        <v>93</v>
      </c>
      <c r="C29" s="5" t="n">
        <v>115384</v>
      </c>
      <c r="D29" s="5" t="n">
        <v>119572</v>
      </c>
    </row>
    <row r="30" spans="1:4">
      <c r="A30" s="3" t="s">
        <v>94</v>
      </c>
    </row>
    <row r="31" spans="1:4">
      <c r="A31" s="4" t="s">
        <v>95</v>
      </c>
      <c r="C31" s="5" t="n">
        <v>1231</v>
      </c>
      <c r="D31" s="5" t="n">
        <v>1201</v>
      </c>
    </row>
    <row r="32" spans="1:4">
      <c r="A32" s="4" t="s">
        <v>96</v>
      </c>
      <c r="C32" s="5" t="n">
        <v>591639</v>
      </c>
      <c r="D32" s="5" t="n">
        <v>574248</v>
      </c>
    </row>
    <row r="33" spans="1:4">
      <c r="A33" s="4" t="s">
        <v>97</v>
      </c>
      <c r="C33" s="5" t="n">
        <v>-20436</v>
      </c>
      <c r="D33" s="5" t="n">
        <v>-7223</v>
      </c>
    </row>
    <row r="34" spans="1:4">
      <c r="A34" s="4" t="s">
        <v>98</v>
      </c>
      <c r="C34" s="5" t="n">
        <v>-381961</v>
      </c>
      <c r="D34" s="5" t="n">
        <v>-279631</v>
      </c>
    </row>
    <row r="35" spans="1:4">
      <c r="A35" s="4" t="s">
        <v>99</v>
      </c>
      <c r="C35" s="5" t="n">
        <v>190473</v>
      </c>
      <c r="D35" s="5" t="n">
        <v>288595</v>
      </c>
    </row>
    <row r="36" spans="1:4">
      <c r="A36" s="4" t="s">
        <v>100</v>
      </c>
      <c r="C36" s="5" t="n">
        <v>86743</v>
      </c>
      <c r="D36" s="5" t="n">
        <v>73617</v>
      </c>
    </row>
    <row r="37" spans="1:4">
      <c r="A37" s="4" t="s">
        <v>101</v>
      </c>
      <c r="C37" s="5" t="n">
        <v>277216</v>
      </c>
      <c r="D37" s="5" t="n">
        <v>362212</v>
      </c>
    </row>
    <row r="38" spans="1:4">
      <c r="A38" s="4" t="s">
        <v>102</v>
      </c>
      <c r="C38" s="7" t="n">
        <v>2799390</v>
      </c>
      <c r="D38" s="7" t="n">
        <v>2327255</v>
      </c>
    </row>
    <row r="39" spans="1:4"/>
    <row r="40" spans="1:4">
      <c r="A40" s="4" t="s">
        <v>75</v>
      </c>
      <c r="B40" s="4" t="s">
        <v>103</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v>
      </c>
      <c r="C1" s="2" t="s">
        <v>2</v>
      </c>
      <c r="D1" s="2" t="s">
        <v>63</v>
      </c>
    </row>
    <row r="2" spans="1:4">
      <c r="A2" s="4" t="s">
        <v>105</v>
      </c>
      <c r="C2" s="8" t="n">
        <v>0.01</v>
      </c>
      <c r="D2" s="8" t="n">
        <v>0.01</v>
      </c>
    </row>
    <row r="3" spans="1:4">
      <c r="A3" s="4" t="s">
        <v>106</v>
      </c>
      <c r="C3" s="5" t="n">
        <v>1000000000</v>
      </c>
      <c r="D3" s="5" t="n">
        <v>1000000000</v>
      </c>
    </row>
    <row r="4" spans="1:4">
      <c r="A4" s="4" t="s">
        <v>107</v>
      </c>
      <c r="C4" s="5" t="n">
        <v>123056000</v>
      </c>
      <c r="D4" s="5" t="n">
        <v>120114000</v>
      </c>
    </row>
    <row r="5" spans="1:4">
      <c r="A5" s="4" t="s">
        <v>108</v>
      </c>
      <c r="C5" s="5" t="n">
        <v>123056000</v>
      </c>
      <c r="D5" s="5" t="n">
        <v>120114000</v>
      </c>
    </row>
    <row r="6" spans="1:4">
      <c r="A6" s="4" t="s">
        <v>109</v>
      </c>
      <c r="B6" s="4" t="s">
        <v>75</v>
      </c>
      <c r="C6" s="7" t="n">
        <v>2799390</v>
      </c>
      <c r="D6" s="7" t="n">
        <v>2327255</v>
      </c>
    </row>
    <row r="7" spans="1:4">
      <c r="A7" s="4" t="s">
        <v>65</v>
      </c>
      <c r="C7" s="5" t="n">
        <v>166048</v>
      </c>
      <c r="D7" s="5" t="n">
        <v>219591</v>
      </c>
    </row>
    <row r="8" spans="1:4">
      <c r="A8" s="4" t="s">
        <v>66</v>
      </c>
      <c r="C8" s="5" t="n">
        <v>24314</v>
      </c>
      <c r="D8" s="5" t="n">
        <v>14207</v>
      </c>
    </row>
    <row r="9" spans="1:4">
      <c r="A9" s="4" t="s">
        <v>68</v>
      </c>
      <c r="C9" s="5" t="n">
        <v>41137</v>
      </c>
      <c r="D9" s="5" t="n">
        <v>31201</v>
      </c>
    </row>
    <row r="10" spans="1:4">
      <c r="A10" s="4" t="s">
        <v>70</v>
      </c>
      <c r="C10" s="5" t="n">
        <v>89892</v>
      </c>
      <c r="D10" s="5" t="n">
        <v>71305</v>
      </c>
    </row>
    <row r="11" spans="1:4">
      <c r="A11" s="4" t="s">
        <v>71</v>
      </c>
      <c r="C11" s="5" t="n">
        <v>1759861</v>
      </c>
      <c r="D11" s="5" t="n">
        <v>1938874</v>
      </c>
    </row>
    <row r="12" spans="1:4">
      <c r="A12" s="4" t="s">
        <v>73</v>
      </c>
      <c r="C12" s="5" t="n">
        <v>680062</v>
      </c>
      <c r="D12" s="5" t="n">
        <v>28090</v>
      </c>
    </row>
    <row r="13" spans="1:4">
      <c r="A13" s="4" t="s">
        <v>90</v>
      </c>
      <c r="B13" s="4" t="s">
        <v>75</v>
      </c>
      <c r="C13" s="5" t="n">
        <v>2406790</v>
      </c>
      <c r="D13" s="5" t="n">
        <v>1845471</v>
      </c>
    </row>
    <row r="14" spans="1:4">
      <c r="A14" s="4" t="s">
        <v>78</v>
      </c>
      <c r="C14" s="5" t="n">
        <v>10253</v>
      </c>
      <c r="D14" s="5" t="n">
        <v>7846</v>
      </c>
    </row>
    <row r="15" spans="1:4">
      <c r="A15" s="4" t="s">
        <v>83</v>
      </c>
      <c r="C15" s="5" t="n">
        <v>78539</v>
      </c>
      <c r="D15" s="5" t="n">
        <v>42860</v>
      </c>
    </row>
    <row r="16" spans="1:4">
      <c r="A16" s="4" t="s">
        <v>110</v>
      </c>
      <c r="C16" s="5" t="n">
        <v>1499661</v>
      </c>
      <c r="D16" s="5" t="n">
        <v>1215437</v>
      </c>
    </row>
    <row r="17" spans="1:4">
      <c r="A17" s="4" t="s">
        <v>89</v>
      </c>
      <c r="C17" s="5" t="n">
        <v>74423</v>
      </c>
      <c r="D17" s="5" t="n">
        <v>24610</v>
      </c>
    </row>
    <row r="18" spans="1:4">
      <c r="A18" s="4" t="s">
        <v>111</v>
      </c>
    </row>
    <row r="19" spans="1:4">
      <c r="A19" s="4" t="s">
        <v>109</v>
      </c>
      <c r="C19" s="5" t="n">
        <v>2194274</v>
      </c>
      <c r="D19" s="5" t="n">
        <v>1835834</v>
      </c>
    </row>
    <row r="20" spans="1:4">
      <c r="A20" s="4" t="s">
        <v>65</v>
      </c>
      <c r="C20" s="5" t="n">
        <v>82764</v>
      </c>
      <c r="D20" s="5" t="n">
        <v>62350</v>
      </c>
    </row>
    <row r="21" spans="1:4">
      <c r="A21" s="4" t="s">
        <v>66</v>
      </c>
      <c r="C21" s="5" t="n">
        <v>8922</v>
      </c>
      <c r="D21" s="5" t="n">
        <v>6593</v>
      </c>
    </row>
    <row r="22" spans="1:4">
      <c r="A22" s="4" t="s">
        <v>68</v>
      </c>
      <c r="C22" s="5" t="n">
        <v>1676</v>
      </c>
      <c r="D22" s="5" t="n">
        <v>1289</v>
      </c>
    </row>
    <row r="23" spans="1:4">
      <c r="A23" s="4" t="s">
        <v>70</v>
      </c>
      <c r="C23" s="5" t="n">
        <v>8890</v>
      </c>
      <c r="D23" s="5" t="n">
        <v>2443</v>
      </c>
    </row>
    <row r="24" spans="1:4">
      <c r="A24" s="4" t="s">
        <v>71</v>
      </c>
      <c r="C24" s="5" t="n">
        <v>1587400</v>
      </c>
      <c r="D24" s="5" t="n">
        <v>1752300</v>
      </c>
    </row>
    <row r="25" spans="1:4">
      <c r="A25" s="4" t="s">
        <v>73</v>
      </c>
      <c r="C25" s="5" t="n">
        <v>504668</v>
      </c>
      <c r="D25" s="5" t="n">
        <v>10888</v>
      </c>
    </row>
    <row r="26" spans="1:4">
      <c r="A26" s="4" t="s">
        <v>90</v>
      </c>
      <c r="C26" s="5" t="n">
        <v>233354</v>
      </c>
      <c r="D26" s="5" t="n">
        <v>80760</v>
      </c>
    </row>
    <row r="27" spans="1:4">
      <c r="A27" s="4" t="s">
        <v>78</v>
      </c>
      <c r="C27" s="5" t="n">
        <v>10253</v>
      </c>
      <c r="D27" s="5" t="n">
        <v>7846</v>
      </c>
    </row>
    <row r="28" spans="1:4">
      <c r="A28" s="4" t="s">
        <v>83</v>
      </c>
      <c r="C28" s="5" t="n">
        <v>6394</v>
      </c>
      <c r="D28" s="5" t="n">
        <v>4860</v>
      </c>
    </row>
    <row r="29" spans="1:4">
      <c r="A29" s="4" t="s">
        <v>110</v>
      </c>
      <c r="C29" s="5" t="n">
        <v>201600</v>
      </c>
      <c r="D29" s="5" t="n">
        <v>55000</v>
      </c>
    </row>
    <row r="30" spans="1:4">
      <c r="A30" s="4" t="s">
        <v>112</v>
      </c>
      <c r="C30" s="5" t="n">
        <v>14800</v>
      </c>
      <c r="D30" s="5" t="n">
        <v>12000</v>
      </c>
    </row>
    <row r="31" spans="1:4">
      <c r="A31" s="4" t="s">
        <v>89</v>
      </c>
      <c r="C31" s="7" t="n">
        <v>301</v>
      </c>
      <c r="D31" s="7" t="n">
        <v>1023</v>
      </c>
    </row>
    <row r="32" spans="1:4"/>
    <row r="33" spans="1:4">
      <c r="A33" s="4" t="s">
        <v>75</v>
      </c>
      <c r="B33" s="4" t="s">
        <v>103</v>
      </c>
    </row>
  </sheetData>
  <mergeCells count="3">
    <mergeCell ref="A1:B1"/>
    <mergeCell ref="A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67</v>
      </c>
      <c r="B10" s="4" t="s">
        <v>282</v>
      </c>
    </row>
    <row r="11" spans="1:2">
      <c r="A11" s="4" t="s">
        <v>283</v>
      </c>
      <c r="B11" s="4" t="s">
        <v>284</v>
      </c>
    </row>
    <row r="12" spans="1:2">
      <c r="A12" s="4" t="s">
        <v>285</v>
      </c>
      <c r="B12" s="4" t="s">
        <v>286</v>
      </c>
    </row>
    <row r="13" spans="1:2">
      <c r="A13" s="4" t="s">
        <v>287</v>
      </c>
      <c r="B13" s="4" t="s">
        <v>288</v>
      </c>
    </row>
    <row r="14" spans="1:2">
      <c r="A14" s="4" t="s">
        <v>239</v>
      </c>
      <c r="B14" s="4" t="s">
        <v>289</v>
      </c>
    </row>
    <row r="15" spans="1:2">
      <c r="A15" s="4" t="s">
        <v>290</v>
      </c>
      <c r="B15" s="4" t="s">
        <v>291</v>
      </c>
    </row>
    <row r="16" spans="1:2">
      <c r="A16" s="4" t="s">
        <v>292</v>
      </c>
      <c r="B16" s="4" t="s">
        <v>293</v>
      </c>
    </row>
    <row r="17" spans="1:2">
      <c r="A17" s="4" t="s">
        <v>227</v>
      </c>
      <c r="B17" s="4" t="s">
        <v>294</v>
      </c>
    </row>
    <row r="18" spans="1:2">
      <c r="A18" s="4" t="s">
        <v>295</v>
      </c>
      <c r="B18" s="4" t="s">
        <v>296</v>
      </c>
    </row>
    <row r="19" spans="1:2">
      <c r="A19" s="4" t="s">
        <v>224</v>
      </c>
      <c r="B19" s="4" t="s">
        <v>297</v>
      </c>
    </row>
    <row r="20" spans="1:2">
      <c r="A20" s="4" t="s">
        <v>298</v>
      </c>
      <c r="B20" s="4" t="s">
        <v>299</v>
      </c>
    </row>
    <row r="21" spans="1:2">
      <c r="A21" s="4" t="s">
        <v>300</v>
      </c>
      <c r="B21" s="4" t="s">
        <v>301</v>
      </c>
    </row>
    <row r="22" spans="1:2">
      <c r="A22" s="4" t="s">
        <v>302</v>
      </c>
      <c r="B22" s="4" t="s">
        <v>303</v>
      </c>
    </row>
    <row r="23" spans="1:2">
      <c r="A23" s="4" t="s">
        <v>242</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row r="32" spans="1:2">
      <c r="A32" s="4" t="s">
        <v>321</v>
      </c>
      <c r="B32" s="4" t="s">
        <v>322</v>
      </c>
    </row>
    <row r="33" spans="1:2">
      <c r="A33" s="4" t="s">
        <v>323</v>
      </c>
      <c r="B33" s="4" t="s">
        <v>324</v>
      </c>
    </row>
    <row r="34" spans="1:2">
      <c r="A34" s="4" t="s">
        <v>325</v>
      </c>
      <c r="B34" s="4" t="s">
        <v>326</v>
      </c>
    </row>
    <row r="35" spans="1:2">
      <c r="A35" s="4" t="s">
        <v>327</v>
      </c>
      <c r="B35" s="4" t="s">
        <v>328</v>
      </c>
    </row>
    <row r="36" spans="1:2">
      <c r="A36" s="4" t="s">
        <v>329</v>
      </c>
      <c r="B3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19</v>
      </c>
    </row>
    <row r="4" spans="1:2">
      <c r="A4" s="4" t="s">
        <v>218</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63</v>
      </c>
    </row>
    <row r="3" spans="1:3">
      <c r="A3" s="3" t="s">
        <v>114</v>
      </c>
    </row>
    <row r="4" spans="1:3">
      <c r="A4" s="4" t="s">
        <v>115</v>
      </c>
      <c r="B4" s="7" t="n">
        <v>341041</v>
      </c>
      <c r="C4" s="7" t="n">
        <v>290321</v>
      </c>
    </row>
    <row r="5" spans="1:3">
      <c r="A5" s="3" t="s">
        <v>116</v>
      </c>
    </row>
    <row r="6" spans="1:3">
      <c r="A6" s="4" t="s">
        <v>117</v>
      </c>
      <c r="B6" s="5" t="n">
        <v>258546</v>
      </c>
      <c r="C6" s="5" t="n">
        <v>248295</v>
      </c>
    </row>
    <row r="7" spans="1:3">
      <c r="A7" s="4" t="s">
        <v>118</v>
      </c>
      <c r="B7" s="5" t="n">
        <v>82495</v>
      </c>
      <c r="C7" s="5" t="n">
        <v>42026</v>
      </c>
    </row>
    <row r="8" spans="1:3">
      <c r="A8" s="3" t="s">
        <v>119</v>
      </c>
    </row>
    <row r="9" spans="1:3">
      <c r="A9" s="4" t="s">
        <v>120</v>
      </c>
      <c r="B9" s="5" t="n">
        <v>151194</v>
      </c>
      <c r="C9" s="5" t="n">
        <v>58950</v>
      </c>
    </row>
    <row r="10" spans="1:3">
      <c r="A10" s="4" t="s">
        <v>121</v>
      </c>
      <c r="B10" s="5" t="n">
        <v>2043</v>
      </c>
      <c r="C10" s="5" t="n">
        <v>1867</v>
      </c>
    </row>
    <row r="11" spans="1:3">
      <c r="A11" s="4" t="s">
        <v>122</v>
      </c>
      <c r="B11" s="5" t="n">
        <v>117822</v>
      </c>
      <c r="C11" s="5" t="n">
        <v>93703</v>
      </c>
    </row>
    <row r="12" spans="1:3">
      <c r="A12" s="4" t="s">
        <v>123</v>
      </c>
      <c r="B12" s="5" t="n">
        <v>271059</v>
      </c>
      <c r="C12" s="5" t="n">
        <v>154520</v>
      </c>
    </row>
    <row r="13" spans="1:3">
      <c r="A13" s="4" t="s">
        <v>124</v>
      </c>
      <c r="B13" s="5" t="n">
        <v>-188564</v>
      </c>
      <c r="C13" s="5" t="n">
        <v>-112494</v>
      </c>
    </row>
    <row r="14" spans="1:3">
      <c r="A14" s="4" t="s">
        <v>125</v>
      </c>
      <c r="B14" s="5" t="n">
        <v>82323</v>
      </c>
      <c r="C14" s="5" t="n">
        <v>65308</v>
      </c>
    </row>
    <row r="15" spans="1:3">
      <c r="A15" s="4" t="s">
        <v>126</v>
      </c>
      <c r="B15" s="5" t="n">
        <v>1434</v>
      </c>
      <c r="C15" s="5" t="n">
        <v>-4538</v>
      </c>
    </row>
    <row r="16" spans="1:3">
      <c r="A16" s="4" t="s">
        <v>127</v>
      </c>
      <c r="B16" s="5" t="n">
        <v>-272321</v>
      </c>
      <c r="C16" s="5" t="n">
        <v>-173264</v>
      </c>
    </row>
    <row r="17" spans="1:3">
      <c r="A17" s="4" t="s">
        <v>128</v>
      </c>
      <c r="B17" s="5" t="n">
        <v>150999</v>
      </c>
      <c r="C17" s="5" t="n">
        <v>106299</v>
      </c>
    </row>
    <row r="18" spans="1:3">
      <c r="A18" s="4" t="s">
        <v>129</v>
      </c>
      <c r="B18" s="5" t="n">
        <v>-423320</v>
      </c>
      <c r="C18" s="5" t="n">
        <v>-279563</v>
      </c>
    </row>
    <row r="19" spans="1:3">
      <c r="A19" s="4" t="s">
        <v>130</v>
      </c>
      <c r="B19" s="5" t="n">
        <v>-321145</v>
      </c>
      <c r="C19" s="5" t="n">
        <v>-263971</v>
      </c>
    </row>
    <row r="20" spans="1:3">
      <c r="A20" s="4" t="s">
        <v>131</v>
      </c>
      <c r="B20" s="7" t="n">
        <v>-102175</v>
      </c>
      <c r="C20" s="7" t="n">
        <v>-15592</v>
      </c>
    </row>
    <row r="21" spans="1:3">
      <c r="A21" s="3" t="s">
        <v>132</v>
      </c>
    </row>
    <row r="22" spans="1:3">
      <c r="A22" s="4" t="s">
        <v>133</v>
      </c>
      <c r="B22" s="8" t="n">
        <v>-0.84</v>
      </c>
      <c r="C22" s="8" t="n">
        <v>-0.13</v>
      </c>
    </row>
    <row r="23" spans="1:3">
      <c r="A23" s="3" t="s">
        <v>134</v>
      </c>
    </row>
    <row r="24" spans="1:3">
      <c r="A24" s="4" t="s">
        <v>133</v>
      </c>
      <c r="B24" s="5" t="n">
        <v>121310</v>
      </c>
      <c r="C24" s="5" t="n">
        <v>117565</v>
      </c>
    </row>
    <row r="25" spans="1:3">
      <c r="A25" s="4" t="s">
        <v>135</v>
      </c>
    </row>
    <row r="26" spans="1:3">
      <c r="A26" s="3" t="s">
        <v>114</v>
      </c>
    </row>
    <row r="27" spans="1:3">
      <c r="A27" s="4" t="s">
        <v>115</v>
      </c>
      <c r="B27" s="7" t="n">
        <v>217331</v>
      </c>
      <c r="C27" s="7" t="n">
        <v>174066</v>
      </c>
    </row>
    <row r="28" spans="1:3">
      <c r="A28" s="3" t="s">
        <v>116</v>
      </c>
    </row>
    <row r="29" spans="1:3">
      <c r="A29" s="4" t="s">
        <v>117</v>
      </c>
      <c r="B29" s="5" t="n">
        <v>186325</v>
      </c>
      <c r="C29" s="5" t="n">
        <v>164920</v>
      </c>
    </row>
    <row r="30" spans="1:3">
      <c r="A30" s="4" t="s">
        <v>136</v>
      </c>
    </row>
    <row r="31" spans="1:3">
      <c r="A31" s="3" t="s">
        <v>114</v>
      </c>
    </row>
    <row r="32" spans="1:3">
      <c r="A32" s="4" t="s">
        <v>115</v>
      </c>
      <c r="B32" s="5" t="n">
        <v>123710</v>
      </c>
      <c r="C32" s="5" t="n">
        <v>116255</v>
      </c>
    </row>
    <row r="33" spans="1:3">
      <c r="A33" s="3" t="s">
        <v>116</v>
      </c>
    </row>
    <row r="34" spans="1:3">
      <c r="A34" s="4" t="s">
        <v>117</v>
      </c>
      <c r="B34" s="7" t="n">
        <v>72221</v>
      </c>
      <c r="C34" s="7" t="n">
        <v>83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5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6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11</v>
      </c>
      <c r="B1" s="2" t="s">
        <v>1</v>
      </c>
    </row>
    <row r="2" spans="1:2">
      <c r="B2" s="2" t="s">
        <v>2</v>
      </c>
    </row>
    <row r="3" spans="1:2">
      <c r="A3" s="3" t="s">
        <v>208</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414</v>
      </c>
      <c r="B1" s="2" t="s">
        <v>415</v>
      </c>
      <c r="C1" s="2" t="s">
        <v>416</v>
      </c>
      <c r="D1" s="2" t="s">
        <v>417</v>
      </c>
    </row>
    <row r="2" spans="1:4">
      <c r="A2" s="3" t="s">
        <v>418</v>
      </c>
    </row>
    <row r="3" spans="1:4">
      <c r="A3" s="4" t="s">
        <v>419</v>
      </c>
      <c r="C3" s="7" t="n">
        <v>89892000</v>
      </c>
      <c r="D3" s="7" t="n">
        <v>71305000</v>
      </c>
    </row>
    <row r="4" spans="1:4">
      <c r="A4" s="4" t="s">
        <v>420</v>
      </c>
      <c r="C4" s="7" t="n">
        <v>9400000</v>
      </c>
      <c r="D4" s="5" t="n">
        <v>5200000</v>
      </c>
    </row>
    <row r="5" spans="1:4">
      <c r="A5" s="4" t="s">
        <v>421</v>
      </c>
      <c r="C5" s="4" t="s">
        <v>422</v>
      </c>
    </row>
    <row r="6" spans="1:4">
      <c r="A6" s="4" t="s">
        <v>423</v>
      </c>
      <c r="C6" s="7" t="n">
        <v>39118000</v>
      </c>
    </row>
    <row r="7" spans="1:4">
      <c r="A7" s="4" t="s">
        <v>424</v>
      </c>
      <c r="C7" s="7" t="n">
        <v>48157000</v>
      </c>
    </row>
    <row r="8" spans="1:4">
      <c r="A8" s="4" t="s">
        <v>425</v>
      </c>
      <c r="B8" s="7" t="n">
        <v>1000000</v>
      </c>
    </row>
    <row r="9" spans="1:4">
      <c r="A9" s="4" t="s">
        <v>426</v>
      </c>
      <c r="C9" s="4" t="s">
        <v>427</v>
      </c>
    </row>
    <row r="10" spans="1:4">
      <c r="A10" s="4" t="s">
        <v>428</v>
      </c>
      <c r="C10" s="7" t="n">
        <v>1926809000</v>
      </c>
      <c r="D10" s="5" t="n">
        <v>2102524000</v>
      </c>
    </row>
    <row r="11" spans="1:4">
      <c r="A11" s="4" t="s">
        <v>429</v>
      </c>
      <c r="C11" s="7" t="n">
        <v>205338000</v>
      </c>
      <c r="D11" s="5" t="n">
        <v>195890000</v>
      </c>
    </row>
    <row r="12" spans="1:4">
      <c r="A12" s="4" t="s">
        <v>430</v>
      </c>
      <c r="C12" s="4" t="s">
        <v>413</v>
      </c>
    </row>
    <row r="13" spans="1:4">
      <c r="A13" s="4" t="s">
        <v>431</v>
      </c>
      <c r="C13" s="7" t="n">
        <v>4200000</v>
      </c>
      <c r="D13" s="5" t="n">
        <v>2600000</v>
      </c>
    </row>
    <row r="14" spans="1:4">
      <c r="A14" s="4" t="s">
        <v>432</v>
      </c>
      <c r="C14" s="7" t="n">
        <v>6100000</v>
      </c>
      <c r="D14" s="5" t="n">
        <v>3900000</v>
      </c>
    </row>
    <row r="15" spans="1:4">
      <c r="A15" s="4" t="s">
        <v>412</v>
      </c>
      <c r="C15" s="4" t="s">
        <v>413</v>
      </c>
    </row>
    <row r="16" spans="1:4">
      <c r="A16" s="4" t="s">
        <v>433</v>
      </c>
      <c r="C16" s="7" t="n">
        <v>4400000</v>
      </c>
      <c r="D16" s="5" t="n">
        <v>3600000</v>
      </c>
    </row>
    <row r="17" spans="1:4">
      <c r="A17" s="4" t="s">
        <v>434</v>
      </c>
      <c r="C17" s="4" t="s">
        <v>435</v>
      </c>
    </row>
    <row r="18" spans="1:4">
      <c r="A18" s="4" t="s">
        <v>436</v>
      </c>
      <c r="C18" s="5" t="n">
        <v>1</v>
      </c>
    </row>
    <row r="19" spans="1:4">
      <c r="A19" s="4" t="s">
        <v>437</v>
      </c>
      <c r="C19" s="5" t="n">
        <v>1</v>
      </c>
    </row>
    <row r="20" spans="1:4">
      <c r="A20" s="4" t="s">
        <v>438</v>
      </c>
    </row>
    <row r="21" spans="1:4">
      <c r="A21" s="3" t="s">
        <v>418</v>
      </c>
    </row>
    <row r="22" spans="1:4">
      <c r="A22" s="4" t="s">
        <v>439</v>
      </c>
      <c r="C22" s="4" t="s">
        <v>440</v>
      </c>
    </row>
    <row r="23" spans="1:4">
      <c r="A23" s="4" t="s">
        <v>441</v>
      </c>
      <c r="C23" s="7" t="n">
        <v>1400000</v>
      </c>
    </row>
    <row r="24" spans="1:4">
      <c r="A24" s="4" t="s">
        <v>442</v>
      </c>
    </row>
    <row r="25" spans="1:4">
      <c r="A25" s="3" t="s">
        <v>418</v>
      </c>
    </row>
    <row r="26" spans="1:4">
      <c r="A26" s="4" t="s">
        <v>443</v>
      </c>
      <c r="C26" s="5" t="n">
        <v>600000</v>
      </c>
    </row>
    <row r="27" spans="1:4">
      <c r="A27" s="4" t="s">
        <v>444</v>
      </c>
    </row>
    <row r="28" spans="1:4">
      <c r="A28" s="3" t="s">
        <v>418</v>
      </c>
    </row>
    <row r="29" spans="1:4">
      <c r="A29" s="4" t="s">
        <v>445</v>
      </c>
      <c r="C29" s="7" t="n">
        <v>100000</v>
      </c>
      <c r="D29" s="5" t="n">
        <v>400000</v>
      </c>
    </row>
    <row r="30" spans="1:4">
      <c r="A30" s="4" t="s">
        <v>446</v>
      </c>
    </row>
    <row r="31" spans="1:4">
      <c r="A31" s="3" t="s">
        <v>418</v>
      </c>
    </row>
    <row r="32" spans="1:4">
      <c r="A32" s="4" t="s">
        <v>447</v>
      </c>
      <c r="C32" s="4" t="s">
        <v>448</v>
      </c>
    </row>
    <row r="33" spans="1:4">
      <c r="A33" s="4" t="s">
        <v>449</v>
      </c>
    </row>
    <row r="34" spans="1:4">
      <c r="A34" s="3" t="s">
        <v>418</v>
      </c>
    </row>
    <row r="35" spans="1:4">
      <c r="A35" s="4" t="s">
        <v>447</v>
      </c>
      <c r="C35" s="4" t="s">
        <v>450</v>
      </c>
    </row>
    <row r="36" spans="1:4">
      <c r="A36" s="4" t="s">
        <v>451</v>
      </c>
    </row>
    <row r="37" spans="1:4">
      <c r="A37" s="3" t="s">
        <v>418</v>
      </c>
    </row>
    <row r="38" spans="1:4">
      <c r="A38" s="4" t="s">
        <v>426</v>
      </c>
      <c r="C38" s="4" t="s">
        <v>452</v>
      </c>
    </row>
    <row r="39" spans="1:4">
      <c r="A39" s="4" t="s">
        <v>453</v>
      </c>
    </row>
    <row r="40" spans="1:4">
      <c r="A40" s="3" t="s">
        <v>418</v>
      </c>
    </row>
    <row r="41" spans="1:4">
      <c r="A41" s="4" t="s">
        <v>98</v>
      </c>
      <c r="B41" s="5" t="n">
        <v>200000</v>
      </c>
    </row>
    <row r="42" spans="1:4">
      <c r="A42" s="4" t="s">
        <v>454</v>
      </c>
      <c r="B42" s="5" t="n">
        <v>0</v>
      </c>
    </row>
    <row r="43" spans="1:4">
      <c r="A43" s="4" t="s">
        <v>455</v>
      </c>
      <c r="B43" s="5" t="n">
        <v>0</v>
      </c>
    </row>
    <row r="44" spans="1:4">
      <c r="A44" s="4" t="s">
        <v>423</v>
      </c>
      <c r="B44" s="5" t="n">
        <v>34600000</v>
      </c>
    </row>
    <row r="45" spans="1:4">
      <c r="A45" s="4" t="s">
        <v>424</v>
      </c>
      <c r="B45" s="5" t="n">
        <v>43800000</v>
      </c>
    </row>
    <row r="46" spans="1:4">
      <c r="A46" s="4" t="s">
        <v>456</v>
      </c>
      <c r="B46" s="5" t="n">
        <v>8200000</v>
      </c>
    </row>
    <row r="47" spans="1:4">
      <c r="A47" s="4" t="s">
        <v>457</v>
      </c>
      <c r="B47" s="7" t="n">
        <v>900000</v>
      </c>
    </row>
    <row r="48" spans="1:4">
      <c r="A48" s="4" t="s">
        <v>218</v>
      </c>
    </row>
    <row r="49" spans="1:4">
      <c r="A49" s="3" t="s">
        <v>418</v>
      </c>
    </row>
    <row r="50" spans="1:4">
      <c r="A50" s="4" t="s">
        <v>428</v>
      </c>
      <c r="C50" s="7" t="n">
        <v>1965200000</v>
      </c>
      <c r="D50" s="5" t="n">
        <v>2134800000</v>
      </c>
    </row>
    <row r="51" spans="1:4">
      <c r="A51" s="4" t="s">
        <v>458</v>
      </c>
      <c r="C51" s="4" t="s">
        <v>459</v>
      </c>
    </row>
    <row r="52" spans="1:4">
      <c r="A52" s="4" t="s">
        <v>460</v>
      </c>
      <c r="C52" s="7" t="n">
        <v>500000</v>
      </c>
      <c r="D52" s="5" t="n">
        <v>200000</v>
      </c>
    </row>
    <row r="53" spans="1:4">
      <c r="A53" s="4" t="s">
        <v>461</v>
      </c>
    </row>
    <row r="54" spans="1:4">
      <c r="A54" s="3" t="s">
        <v>418</v>
      </c>
    </row>
    <row r="55" spans="1:4">
      <c r="A55" s="4" t="s">
        <v>428</v>
      </c>
      <c r="C55" s="5" t="n">
        <v>1873200000</v>
      </c>
      <c r="D55" s="5" t="n">
        <v>1999300000</v>
      </c>
    </row>
    <row r="56" spans="1:4">
      <c r="A56" s="4" t="s">
        <v>135</v>
      </c>
    </row>
    <row r="57" spans="1:4">
      <c r="A57" s="3" t="s">
        <v>418</v>
      </c>
    </row>
    <row r="58" spans="1:4">
      <c r="A58" s="4" t="s">
        <v>443</v>
      </c>
      <c r="C58" s="5" t="n">
        <v>3400000</v>
      </c>
    </row>
    <row r="59" spans="1:4">
      <c r="A59" s="4" t="s">
        <v>462</v>
      </c>
    </row>
    <row r="60" spans="1:4">
      <c r="A60" s="3" t="s">
        <v>418</v>
      </c>
    </row>
    <row r="61" spans="1:4">
      <c r="A61" s="4" t="s">
        <v>463</v>
      </c>
      <c r="C61" s="5" t="n">
        <v>48400000</v>
      </c>
      <c r="D61" s="5" t="n">
        <v>44100000</v>
      </c>
    </row>
    <row r="62" spans="1:4">
      <c r="A62" s="4" t="s">
        <v>464</v>
      </c>
    </row>
    <row r="63" spans="1:4">
      <c r="A63" s="3" t="s">
        <v>418</v>
      </c>
    </row>
    <row r="64" spans="1:4">
      <c r="A64" s="4" t="s">
        <v>112</v>
      </c>
      <c r="C64" s="7" t="n">
        <v>4700000</v>
      </c>
      <c r="D64" s="7" t="n">
        <v>3300000</v>
      </c>
    </row>
    <row r="65" spans="1:4">
      <c r="A65" s="4" t="s">
        <v>465</v>
      </c>
    </row>
    <row r="66" spans="1:4">
      <c r="A66" s="3" t="s">
        <v>418</v>
      </c>
    </row>
    <row r="67" spans="1:4">
      <c r="A67" s="4" t="s">
        <v>466</v>
      </c>
      <c r="C67" s="4" t="s">
        <v>467</v>
      </c>
    </row>
    <row r="68" spans="1:4">
      <c r="A68" s="4" t="s">
        <v>468</v>
      </c>
      <c r="C68" s="7" t="n">
        <v>11600000</v>
      </c>
    </row>
    <row r="69" spans="1:4">
      <c r="A69" s="4" t="s">
        <v>469</v>
      </c>
    </row>
    <row r="70" spans="1:4">
      <c r="A70" s="3" t="s">
        <v>418</v>
      </c>
    </row>
    <row r="71" spans="1:4">
      <c r="A71" s="4" t="s">
        <v>470</v>
      </c>
      <c r="C71" s="5" t="n">
        <v>2</v>
      </c>
    </row>
    <row r="72" spans="1:4">
      <c r="A72" s="4" t="s">
        <v>471</v>
      </c>
    </row>
    <row r="73" spans="1:4">
      <c r="A73" s="3" t="s">
        <v>418</v>
      </c>
    </row>
    <row r="74" spans="1:4">
      <c r="A74" s="4" t="s">
        <v>470</v>
      </c>
      <c r="C74" s="5" t="n">
        <v>2</v>
      </c>
    </row>
    <row r="75" spans="1:4">
      <c r="A75" s="4" t="s">
        <v>472</v>
      </c>
    </row>
    <row r="76" spans="1:4">
      <c r="A76" s="3" t="s">
        <v>418</v>
      </c>
    </row>
    <row r="77" spans="1:4">
      <c r="A77" s="4" t="s">
        <v>466</v>
      </c>
      <c r="C77" s="4" t="s">
        <v>473</v>
      </c>
      <c r="D77" s="4" t="s">
        <v>474</v>
      </c>
    </row>
    <row r="78" spans="1:4">
      <c r="A78" s="4" t="s">
        <v>475</v>
      </c>
    </row>
    <row r="79" spans="1:4">
      <c r="A79" s="3" t="s">
        <v>418</v>
      </c>
    </row>
    <row r="80" spans="1:4">
      <c r="A80" s="4" t="s">
        <v>466</v>
      </c>
      <c r="C80" s="4" t="s">
        <v>476</v>
      </c>
      <c r="D80" s="4" t="s">
        <v>477</v>
      </c>
    </row>
    <row r="81" spans="1:4">
      <c r="A81" s="4" t="s">
        <v>478</v>
      </c>
    </row>
    <row r="82" spans="1:4">
      <c r="A82" s="3" t="s">
        <v>418</v>
      </c>
    </row>
    <row r="83" spans="1:4">
      <c r="A83" s="4" t="s">
        <v>466</v>
      </c>
      <c r="C83" s="4" t="s">
        <v>479</v>
      </c>
    </row>
    <row r="84" spans="1:4">
      <c r="A84" s="4" t="s">
        <v>480</v>
      </c>
    </row>
    <row r="85" spans="1:4">
      <c r="A85" s="3" t="s">
        <v>418</v>
      </c>
    </row>
    <row r="86" spans="1:4">
      <c r="A86" s="4" t="s">
        <v>466</v>
      </c>
      <c r="C86" s="4" t="s">
        <v>479</v>
      </c>
    </row>
    <row r="87" spans="1:4">
      <c r="A87" s="4" t="s">
        <v>481</v>
      </c>
    </row>
    <row r="88" spans="1:4">
      <c r="A88" s="3" t="s">
        <v>418</v>
      </c>
    </row>
    <row r="89" spans="1:4">
      <c r="A89" s="4" t="s">
        <v>419</v>
      </c>
      <c r="C89" s="7" t="n">
        <v>79900000</v>
      </c>
    </row>
    <row r="90" spans="1:4">
      <c r="A90" s="4" t="s">
        <v>482</v>
      </c>
    </row>
    <row r="91" spans="1:4">
      <c r="A91" s="3" t="s">
        <v>418</v>
      </c>
    </row>
    <row r="92" spans="1:4">
      <c r="A92" s="4" t="s">
        <v>419</v>
      </c>
      <c r="C92" s="7" t="n">
        <v>10000000</v>
      </c>
      <c r="D92" s="7" t="n">
        <v>10000000</v>
      </c>
    </row>
    <row r="93" spans="1:4">
      <c r="A93" s="4" t="s">
        <v>483</v>
      </c>
      <c r="C93" s="4" t="s">
        <v>484</v>
      </c>
    </row>
    <row r="94" spans="1:4">
      <c r="A94" s="4" t="s">
        <v>485</v>
      </c>
      <c r="C94" s="4" t="s">
        <v>484</v>
      </c>
    </row>
    <row r="95" spans="1:4">
      <c r="A95" s="4" t="s">
        <v>486</v>
      </c>
    </row>
    <row r="96" spans="1:4">
      <c r="A96" s="3" t="s">
        <v>418</v>
      </c>
    </row>
    <row r="97" spans="1:4">
      <c r="A97" s="4" t="s">
        <v>447</v>
      </c>
      <c r="C97" s="4" t="s">
        <v>452</v>
      </c>
    </row>
    <row r="98" spans="1:4">
      <c r="A98" s="4" t="s">
        <v>487</v>
      </c>
    </row>
    <row r="99" spans="1:4">
      <c r="A99" s="3" t="s">
        <v>418</v>
      </c>
    </row>
    <row r="100" spans="1:4">
      <c r="A100" s="4" t="s">
        <v>426</v>
      </c>
      <c r="C100" s="4" t="s">
        <v>452</v>
      </c>
    </row>
    <row r="101" spans="1:4">
      <c r="A101" s="4" t="s">
        <v>488</v>
      </c>
    </row>
    <row r="102" spans="1:4">
      <c r="A102" s="3" t="s">
        <v>418</v>
      </c>
    </row>
    <row r="103" spans="1:4">
      <c r="A103" s="4" t="s">
        <v>426</v>
      </c>
      <c r="C103" s="4" t="s">
        <v>452</v>
      </c>
    </row>
    <row r="104" spans="1:4">
      <c r="A104" s="4" t="s">
        <v>489</v>
      </c>
    </row>
    <row r="105" spans="1:4">
      <c r="A105" s="3" t="s">
        <v>418</v>
      </c>
    </row>
    <row r="106" spans="1:4">
      <c r="A106" s="4" t="s">
        <v>426</v>
      </c>
      <c r="C106" s="4" t="s">
        <v>484</v>
      </c>
    </row>
    <row r="107" spans="1:4">
      <c r="A107" s="4" t="s">
        <v>490</v>
      </c>
    </row>
    <row r="108" spans="1:4">
      <c r="A108" s="3" t="s">
        <v>418</v>
      </c>
    </row>
    <row r="109" spans="1:4">
      <c r="A109" s="4" t="s">
        <v>485</v>
      </c>
      <c r="C109" s="4" t="s">
        <v>448</v>
      </c>
    </row>
    <row r="110" spans="1:4">
      <c r="A110" s="4" t="s">
        <v>491</v>
      </c>
    </row>
    <row r="111" spans="1:4">
      <c r="A111" s="3" t="s">
        <v>418</v>
      </c>
    </row>
    <row r="112" spans="1:4">
      <c r="A112" s="4" t="s">
        <v>485</v>
      </c>
      <c r="C112" s="4" t="s">
        <v>492</v>
      </c>
    </row>
    <row r="113" spans="1:4">
      <c r="A113" s="4" t="s">
        <v>493</v>
      </c>
    </row>
    <row r="114" spans="1:4">
      <c r="A114" s="3" t="s">
        <v>418</v>
      </c>
    </row>
    <row r="115" spans="1:4">
      <c r="A115" s="4" t="s">
        <v>483</v>
      </c>
      <c r="C115" s="4" t="s">
        <v>448</v>
      </c>
    </row>
    <row r="116" spans="1:4">
      <c r="A116" s="4" t="s">
        <v>485</v>
      </c>
      <c r="C116" s="4" t="s">
        <v>448</v>
      </c>
    </row>
    <row r="117" spans="1:4">
      <c r="A117" s="4" t="s">
        <v>494</v>
      </c>
    </row>
    <row r="118" spans="1:4">
      <c r="A118" s="3" t="s">
        <v>418</v>
      </c>
    </row>
    <row r="119" spans="1:4">
      <c r="A119" s="4" t="s">
        <v>495</v>
      </c>
      <c r="C119" s="4" t="s">
        <v>496</v>
      </c>
    </row>
    <row r="120" spans="1:4">
      <c r="A120" s="4" t="s">
        <v>497</v>
      </c>
    </row>
    <row r="121" spans="1:4">
      <c r="A121" s="3" t="s">
        <v>418</v>
      </c>
    </row>
    <row r="122" spans="1:4">
      <c r="A122" s="4" t="s">
        <v>447</v>
      </c>
      <c r="C122" s="4" t="s">
        <v>498</v>
      </c>
    </row>
    <row r="123" spans="1:4">
      <c r="A123" s="4" t="s">
        <v>499</v>
      </c>
    </row>
    <row r="124" spans="1:4">
      <c r="A124" s="3" t="s">
        <v>418</v>
      </c>
    </row>
    <row r="125" spans="1:4">
      <c r="A125" s="4" t="s">
        <v>426</v>
      </c>
      <c r="C125" s="4" t="s">
        <v>500</v>
      </c>
    </row>
    <row r="126" spans="1:4">
      <c r="A126" s="4" t="s">
        <v>501</v>
      </c>
    </row>
    <row r="127" spans="1:4">
      <c r="A127" s="3" t="s">
        <v>418</v>
      </c>
    </row>
    <row r="128" spans="1:4">
      <c r="A128" s="4" t="s">
        <v>426</v>
      </c>
      <c r="C128" s="4" t="s">
        <v>498</v>
      </c>
    </row>
    <row r="129" spans="1:4">
      <c r="A129" s="4" t="s">
        <v>502</v>
      </c>
    </row>
    <row r="130" spans="1:4">
      <c r="A130" s="3" t="s">
        <v>418</v>
      </c>
    </row>
    <row r="131" spans="1:4">
      <c r="A131" s="4" t="s">
        <v>426</v>
      </c>
      <c r="C131" s="4" t="s">
        <v>503</v>
      </c>
    </row>
    <row r="132" spans="1:4">
      <c r="A132" s="4" t="s">
        <v>504</v>
      </c>
    </row>
    <row r="133" spans="1:4">
      <c r="A133" s="3" t="s">
        <v>418</v>
      </c>
    </row>
    <row r="134" spans="1:4">
      <c r="A134" s="4" t="s">
        <v>485</v>
      </c>
      <c r="C134" s="4" t="s">
        <v>413</v>
      </c>
    </row>
    <row r="135" spans="1:4">
      <c r="A135" s="4" t="s">
        <v>505</v>
      </c>
    </row>
    <row r="136" spans="1:4">
      <c r="A136" s="3" t="s">
        <v>418</v>
      </c>
    </row>
    <row r="137" spans="1:4">
      <c r="A137" s="4" t="s">
        <v>485</v>
      </c>
      <c r="C137" s="4" t="s">
        <v>484</v>
      </c>
    </row>
    <row r="138" spans="1:4">
      <c r="A138" s="4" t="s">
        <v>274</v>
      </c>
    </row>
    <row r="139" spans="1:4">
      <c r="A139" s="3" t="s">
        <v>418</v>
      </c>
    </row>
    <row r="140" spans="1:4">
      <c r="A140" s="4" t="s">
        <v>506</v>
      </c>
      <c r="C140" s="4" t="s">
        <v>5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63</v>
      </c>
    </row>
    <row r="3" spans="1:3">
      <c r="A3" s="3" t="s">
        <v>138</v>
      </c>
    </row>
    <row r="4" spans="1:3">
      <c r="A4" s="4" t="s">
        <v>131</v>
      </c>
      <c r="B4" s="7" t="n">
        <v>-102175</v>
      </c>
      <c r="C4" s="7" t="n">
        <v>-15592</v>
      </c>
    </row>
    <row r="5" spans="1:3">
      <c r="A5" s="3" t="s">
        <v>139</v>
      </c>
    </row>
    <row r="6" spans="1:3">
      <c r="A6" s="4" t="s">
        <v>140</v>
      </c>
      <c r="B6" s="5" t="n">
        <v>-14295</v>
      </c>
      <c r="C6" s="5" t="n">
        <v>-1705</v>
      </c>
    </row>
    <row r="7" spans="1:3">
      <c r="A7" s="4" t="s">
        <v>141</v>
      </c>
      <c r="B7" s="5" t="n">
        <v>-1082</v>
      </c>
      <c r="C7" s="5" t="n">
        <v>15741</v>
      </c>
    </row>
    <row r="8" spans="1:3">
      <c r="A8" s="4" t="s">
        <v>142</v>
      </c>
      <c r="B8" s="5" t="n">
        <v>-13213</v>
      </c>
      <c r="C8" s="5" t="n">
        <v>-17446</v>
      </c>
    </row>
    <row r="9" spans="1:3">
      <c r="A9" s="4" t="s">
        <v>143</v>
      </c>
      <c r="B9" s="7" t="n">
        <v>-115388</v>
      </c>
      <c r="C9" s="7" t="n">
        <v>-330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3</v>
      </c>
    </row>
    <row r="3" spans="1:3">
      <c r="A3" s="3" t="s">
        <v>418</v>
      </c>
    </row>
    <row r="4" spans="1:3">
      <c r="A4" s="4" t="s">
        <v>71</v>
      </c>
      <c r="B4" s="7" t="n">
        <v>1759861</v>
      </c>
      <c r="C4" s="7" t="n">
        <v>1938874</v>
      </c>
    </row>
    <row r="5" spans="1:3">
      <c r="A5" s="4" t="s">
        <v>73</v>
      </c>
      <c r="B5" s="5" t="n">
        <v>680062</v>
      </c>
      <c r="C5" s="5" t="n">
        <v>28090</v>
      </c>
    </row>
    <row r="6" spans="1:3">
      <c r="A6" s="4" t="s">
        <v>117</v>
      </c>
      <c r="B6" s="5" t="n">
        <v>258546</v>
      </c>
      <c r="C6" s="5" t="n">
        <v>248295</v>
      </c>
    </row>
    <row r="7" spans="1:3">
      <c r="A7" s="4" t="s">
        <v>118</v>
      </c>
      <c r="B7" s="5" t="n">
        <v>82495</v>
      </c>
      <c r="C7" s="5" t="n">
        <v>42026</v>
      </c>
    </row>
    <row r="8" spans="1:3">
      <c r="A8" s="4" t="s">
        <v>120</v>
      </c>
      <c r="B8" s="5" t="n">
        <v>151194</v>
      </c>
      <c r="C8" s="5" t="n">
        <v>58950</v>
      </c>
    </row>
    <row r="9" spans="1:3">
      <c r="A9" s="4" t="s">
        <v>123</v>
      </c>
      <c r="B9" s="5" t="n">
        <v>271059</v>
      </c>
      <c r="C9" s="5" t="n">
        <v>154520</v>
      </c>
    </row>
    <row r="10" spans="1:3">
      <c r="A10" s="4" t="s">
        <v>135</v>
      </c>
    </row>
    <row r="11" spans="1:3">
      <c r="A11" s="3" t="s">
        <v>418</v>
      </c>
    </row>
    <row r="12" spans="1:3">
      <c r="A12" s="4" t="s">
        <v>117</v>
      </c>
      <c r="B12" s="5" t="n">
        <v>186325</v>
      </c>
      <c r="C12" s="5" t="n">
        <v>164920</v>
      </c>
    </row>
    <row r="13" spans="1:3">
      <c r="A13" s="4" t="s">
        <v>136</v>
      </c>
    </row>
    <row r="14" spans="1:3">
      <c r="A14" s="3" t="s">
        <v>418</v>
      </c>
    </row>
    <row r="15" spans="1:3">
      <c r="A15" s="4" t="s">
        <v>117</v>
      </c>
      <c r="B15" s="7" t="n">
        <v>72221</v>
      </c>
      <c r="C15" s="5" t="n">
        <v>83375</v>
      </c>
    </row>
    <row r="16" spans="1:3">
      <c r="A16" s="4" t="s">
        <v>453</v>
      </c>
    </row>
    <row r="17" spans="1:3">
      <c r="A17" s="3" t="s">
        <v>418</v>
      </c>
    </row>
    <row r="18" spans="1:3">
      <c r="A18" s="4" t="s">
        <v>71</v>
      </c>
      <c r="C18" s="5" t="n">
        <v>1550787</v>
      </c>
    </row>
    <row r="19" spans="1:3">
      <c r="A19" s="4" t="s">
        <v>73</v>
      </c>
      <c r="C19" s="5" t="n">
        <v>416177</v>
      </c>
    </row>
    <row r="20" spans="1:3">
      <c r="A20" s="4" t="s">
        <v>117</v>
      </c>
      <c r="C20" s="5" t="n">
        <v>211071</v>
      </c>
    </row>
    <row r="21" spans="1:3">
      <c r="A21" s="4" t="s">
        <v>118</v>
      </c>
      <c r="C21" s="5" t="n">
        <v>79250</v>
      </c>
    </row>
    <row r="22" spans="1:3">
      <c r="A22" s="4" t="s">
        <v>120</v>
      </c>
      <c r="C22" s="5" t="n">
        <v>96174</v>
      </c>
    </row>
    <row r="23" spans="1:3">
      <c r="A23" s="4" t="s">
        <v>123</v>
      </c>
      <c r="C23" s="5" t="n">
        <v>191744</v>
      </c>
    </row>
    <row r="24" spans="1:3">
      <c r="A24" s="4" t="s">
        <v>509</v>
      </c>
    </row>
    <row r="25" spans="1:3">
      <c r="A25" s="3" t="s">
        <v>418</v>
      </c>
    </row>
    <row r="26" spans="1:3">
      <c r="A26" s="4" t="s">
        <v>117</v>
      </c>
      <c r="C26" s="5" t="n">
        <v>146756</v>
      </c>
    </row>
    <row r="27" spans="1:3">
      <c r="A27" s="4" t="s">
        <v>510</v>
      </c>
    </row>
    <row r="28" spans="1:3">
      <c r="A28" s="3" t="s">
        <v>418</v>
      </c>
    </row>
    <row r="29" spans="1:3">
      <c r="A29" s="4" t="s">
        <v>117</v>
      </c>
      <c r="C29" s="5" t="n">
        <v>64315</v>
      </c>
    </row>
    <row r="30" spans="1:3">
      <c r="A30" s="4" t="s">
        <v>511</v>
      </c>
    </row>
    <row r="31" spans="1:3">
      <c r="A31" s="3" t="s">
        <v>418</v>
      </c>
    </row>
    <row r="32" spans="1:3">
      <c r="A32" s="4" t="s">
        <v>71</v>
      </c>
      <c r="C32" s="5" t="n">
        <v>-388087</v>
      </c>
    </row>
    <row r="33" spans="1:3">
      <c r="A33" s="4" t="s">
        <v>73</v>
      </c>
      <c r="C33" s="5" t="n">
        <v>388087</v>
      </c>
    </row>
    <row r="34" spans="1:3">
      <c r="A34" s="4" t="s">
        <v>117</v>
      </c>
      <c r="C34" s="5" t="n">
        <v>-37224</v>
      </c>
    </row>
    <row r="35" spans="1:3">
      <c r="A35" s="4" t="s">
        <v>118</v>
      </c>
      <c r="C35" s="5" t="n">
        <v>37224</v>
      </c>
    </row>
    <row r="36" spans="1:3">
      <c r="A36" s="4" t="s">
        <v>120</v>
      </c>
      <c r="C36" s="5" t="n">
        <v>37224</v>
      </c>
    </row>
    <row r="37" spans="1:3">
      <c r="A37" s="4" t="s">
        <v>123</v>
      </c>
      <c r="C37" s="5" t="n">
        <v>37224</v>
      </c>
    </row>
    <row r="38" spans="1:3">
      <c r="A38" s="4" t="s">
        <v>512</v>
      </c>
    </row>
    <row r="39" spans="1:3">
      <c r="A39" s="3" t="s">
        <v>418</v>
      </c>
    </row>
    <row r="40" spans="1:3">
      <c r="A40" s="4" t="s">
        <v>117</v>
      </c>
      <c r="C40" s="5" t="n">
        <v>-18164</v>
      </c>
    </row>
    <row r="41" spans="1:3">
      <c r="A41" s="4" t="s">
        <v>513</v>
      </c>
    </row>
    <row r="42" spans="1:3">
      <c r="A42" s="3" t="s">
        <v>418</v>
      </c>
    </row>
    <row r="43" spans="1:3">
      <c r="A43" s="4" t="s">
        <v>117</v>
      </c>
      <c r="C43" s="7" t="n">
        <v>-190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4</v>
      </c>
      <c r="B1" s="2" t="s">
        <v>2</v>
      </c>
    </row>
    <row r="2" spans="1:2">
      <c r="A2" s="4" t="s">
        <v>515</v>
      </c>
    </row>
    <row r="3" spans="1:2">
      <c r="A3" s="3" t="s">
        <v>418</v>
      </c>
    </row>
    <row r="4" spans="1:2">
      <c r="A4" s="4" t="s">
        <v>516</v>
      </c>
      <c r="B4" s="4" t="s">
        <v>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3</v>
      </c>
    </row>
    <row r="2" spans="1:3">
      <c r="A2" s="3" t="s">
        <v>518</v>
      </c>
    </row>
    <row r="3" spans="1:3">
      <c r="A3" s="4" t="s">
        <v>519</v>
      </c>
      <c r="B3" s="7" t="n">
        <v>3245</v>
      </c>
      <c r="C3" s="7" t="n">
        <v>130</v>
      </c>
    </row>
    <row r="4" spans="1:3">
      <c r="A4" s="4" t="s">
        <v>520</v>
      </c>
      <c r="B4" s="5" t="n">
        <v>28070</v>
      </c>
      <c r="C4" s="5" t="n">
        <v>11146</v>
      </c>
    </row>
    <row r="5" spans="1:3">
      <c r="A5" s="4" t="s">
        <v>521</v>
      </c>
    </row>
    <row r="6" spans="1:3">
      <c r="A6" s="3" t="s">
        <v>518</v>
      </c>
    </row>
    <row r="7" spans="1:3">
      <c r="A7" s="4" t="s">
        <v>519</v>
      </c>
      <c r="B7" s="5" t="n">
        <v>3245</v>
      </c>
      <c r="C7" s="5" t="n">
        <v>130</v>
      </c>
    </row>
    <row r="8" spans="1:3">
      <c r="A8" s="4" t="s">
        <v>520</v>
      </c>
      <c r="B8" s="7" t="n">
        <v>28070</v>
      </c>
      <c r="C8" s="7" t="n">
        <v>111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3" t="s">
        <v>523</v>
      </c>
    </row>
    <row r="3" spans="1:3">
      <c r="A3" s="4" t="s">
        <v>524</v>
      </c>
      <c r="B3" s="7" t="n">
        <v>1524815</v>
      </c>
      <c r="C3" s="7" t="n">
        <v>1240389</v>
      </c>
    </row>
    <row r="4" spans="1:3">
      <c r="A4" s="4" t="s">
        <v>525</v>
      </c>
      <c r="B4" s="5" t="n">
        <v>-25154</v>
      </c>
      <c r="C4" s="5" t="n">
        <v>-24952</v>
      </c>
    </row>
    <row r="5" spans="1:3">
      <c r="A5" s="4" t="s">
        <v>526</v>
      </c>
      <c r="B5" s="5" t="n">
        <v>1499661</v>
      </c>
      <c r="C5" s="5" t="n">
        <v>1215437</v>
      </c>
    </row>
    <row r="6" spans="1:3">
      <c r="A6" s="4" t="s">
        <v>527</v>
      </c>
      <c r="B6" s="5" t="n">
        <v>1597802</v>
      </c>
      <c r="C6" s="5" t="n">
        <v>1261275</v>
      </c>
    </row>
    <row r="7" spans="1:3">
      <c r="A7" s="4" t="s">
        <v>528</v>
      </c>
    </row>
    <row r="8" spans="1:3">
      <c r="A8" s="3" t="s">
        <v>523</v>
      </c>
    </row>
    <row r="9" spans="1:3">
      <c r="A9" s="4" t="s">
        <v>524</v>
      </c>
      <c r="B9" s="5" t="n">
        <v>894907</v>
      </c>
      <c r="C9" s="5" t="n">
        <v>587358</v>
      </c>
    </row>
    <row r="10" spans="1:3">
      <c r="A10" s="4" t="s">
        <v>527</v>
      </c>
      <c r="B10" s="5" t="n">
        <v>894907</v>
      </c>
      <c r="C10" s="5" t="n">
        <v>587358</v>
      </c>
    </row>
    <row r="11" spans="1:3">
      <c r="A11" s="4" t="s">
        <v>529</v>
      </c>
    </row>
    <row r="12" spans="1:3">
      <c r="A12" s="3" t="s">
        <v>523</v>
      </c>
    </row>
    <row r="13" spans="1:3">
      <c r="A13" s="4" t="s">
        <v>524</v>
      </c>
      <c r="B13" s="5" t="n">
        <v>629908</v>
      </c>
      <c r="C13" s="5" t="n">
        <v>653031</v>
      </c>
    </row>
    <row r="14" spans="1:3">
      <c r="A14" s="4" t="s">
        <v>527</v>
      </c>
      <c r="B14" s="7" t="n">
        <v>702895</v>
      </c>
      <c r="C14" s="7" t="n">
        <v>6739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0</v>
      </c>
      <c r="B1" s="2" t="s">
        <v>2</v>
      </c>
      <c r="C1" s="2" t="s">
        <v>63</v>
      </c>
    </row>
    <row r="2" spans="1:3">
      <c r="A2" s="3" t="s">
        <v>216</v>
      </c>
    </row>
    <row r="3" spans="1:3">
      <c r="A3" s="4" t="s">
        <v>531</v>
      </c>
      <c r="B3" s="7" t="n">
        <v>19892</v>
      </c>
      <c r="C3" s="7" t="n">
        <v>12321</v>
      </c>
    </row>
    <row r="4" spans="1:3">
      <c r="A4" s="4" t="s">
        <v>532</v>
      </c>
      <c r="B4" s="5" t="n">
        <v>684</v>
      </c>
      <c r="C4" s="5" t="n">
        <v>936</v>
      </c>
    </row>
    <row r="5" spans="1:3">
      <c r="A5" s="4" t="s">
        <v>533</v>
      </c>
      <c r="B5" s="7" t="n">
        <v>20576</v>
      </c>
      <c r="C5" s="7" t="n">
        <v>13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3</v>
      </c>
    </row>
    <row r="2" spans="1:3">
      <c r="A2" s="3" t="s">
        <v>535</v>
      </c>
    </row>
    <row r="3" spans="1:3">
      <c r="A3" s="4" t="s">
        <v>428</v>
      </c>
      <c r="B3" s="7" t="n">
        <v>1926809</v>
      </c>
      <c r="C3" s="7" t="n">
        <v>2102524</v>
      </c>
    </row>
    <row r="4" spans="1:3">
      <c r="A4" s="4" t="s">
        <v>536</v>
      </c>
      <c r="B4" s="5" t="n">
        <v>-205338</v>
      </c>
      <c r="C4" s="5" t="n">
        <v>-195890</v>
      </c>
    </row>
    <row r="5" spans="1:3">
      <c r="A5" s="4" t="s">
        <v>537</v>
      </c>
      <c r="B5" s="5" t="n">
        <v>1721471</v>
      </c>
      <c r="C5" s="5" t="n">
        <v>1906634</v>
      </c>
    </row>
    <row r="6" spans="1:3">
      <c r="A6" s="4" t="s">
        <v>538</v>
      </c>
      <c r="B6" s="5" t="n">
        <v>38390</v>
      </c>
      <c r="C6" s="5" t="n">
        <v>32240</v>
      </c>
    </row>
    <row r="7" spans="1:3">
      <c r="A7" s="4" t="s">
        <v>71</v>
      </c>
      <c r="B7" s="5" t="n">
        <v>1759861</v>
      </c>
      <c r="C7" s="5" t="n">
        <v>1938874</v>
      </c>
    </row>
    <row r="8" spans="1:3">
      <c r="A8" s="4" t="s">
        <v>539</v>
      </c>
    </row>
    <row r="9" spans="1:3">
      <c r="A9" s="3" t="s">
        <v>535</v>
      </c>
    </row>
    <row r="10" spans="1:3">
      <c r="A10" s="4" t="s">
        <v>428</v>
      </c>
      <c r="B10" s="7" t="n">
        <v>1926809</v>
      </c>
      <c r="C10" s="5" t="n">
        <v>1667440</v>
      </c>
    </row>
    <row r="11" spans="1:3">
      <c r="A11" s="4" t="s">
        <v>540</v>
      </c>
    </row>
    <row r="12" spans="1:3">
      <c r="A12" s="3" t="s">
        <v>535</v>
      </c>
    </row>
    <row r="13" spans="1:3">
      <c r="A13" s="4" t="s">
        <v>428</v>
      </c>
      <c r="C13" s="7" t="n">
        <v>4350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3</v>
      </c>
    </row>
    <row r="3" spans="1:3">
      <c r="A3" s="3" t="s">
        <v>535</v>
      </c>
    </row>
    <row r="4" spans="1:3">
      <c r="A4" s="4" t="s">
        <v>171</v>
      </c>
      <c r="B4" s="7" t="n">
        <v>81930000</v>
      </c>
      <c r="C4" s="7" t="n">
        <v>69634000</v>
      </c>
    </row>
    <row r="5" spans="1:3">
      <c r="A5" s="4" t="s">
        <v>542</v>
      </c>
    </row>
    <row r="6" spans="1:3">
      <c r="A6" s="3" t="s">
        <v>535</v>
      </c>
    </row>
    <row r="7" spans="1:3">
      <c r="A7" s="4" t="s">
        <v>543</v>
      </c>
      <c r="B7" s="5" t="n">
        <v>0</v>
      </c>
    </row>
    <row r="8" spans="1:3">
      <c r="A8" s="4" t="s">
        <v>218</v>
      </c>
    </row>
    <row r="9" spans="1:3">
      <c r="A9" s="3" t="s">
        <v>535</v>
      </c>
    </row>
    <row r="10" spans="1:3">
      <c r="A10" s="4" t="s">
        <v>543</v>
      </c>
      <c r="B10" s="7" t="n">
        <v>56400000</v>
      </c>
    </row>
    <row r="11" spans="1:3">
      <c r="A11" s="4" t="s">
        <v>171</v>
      </c>
      <c r="C11" s="7" t="n">
        <v>66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3</v>
      </c>
    </row>
    <row r="3" spans="1:3">
      <c r="A3" s="3" t="s">
        <v>545</v>
      </c>
    </row>
    <row r="4" spans="1:3">
      <c r="A4" s="4" t="s">
        <v>426</v>
      </c>
      <c r="B4" s="4" t="s">
        <v>427</v>
      </c>
    </row>
    <row r="5" spans="1:3">
      <c r="A5" s="4" t="s">
        <v>546</v>
      </c>
      <c r="B5" s="7" t="n">
        <v>25759</v>
      </c>
      <c r="C5" s="7" t="n">
        <v>21283</v>
      </c>
    </row>
    <row r="6" spans="1:3">
      <c r="A6" s="4" t="s">
        <v>536</v>
      </c>
      <c r="B6" s="5" t="n">
        <v>-8259</v>
      </c>
      <c r="C6" s="5" t="n">
        <v>-10553</v>
      </c>
    </row>
    <row r="7" spans="1:3">
      <c r="A7" s="4" t="s">
        <v>72</v>
      </c>
      <c r="B7" s="5" t="n">
        <v>17500</v>
      </c>
      <c r="C7" s="5" t="n">
        <v>10730</v>
      </c>
    </row>
    <row r="8" spans="1:3">
      <c r="A8" s="4" t="s">
        <v>547</v>
      </c>
    </row>
    <row r="9" spans="1:3">
      <c r="A9" s="3" t="s">
        <v>545</v>
      </c>
    </row>
    <row r="10" spans="1:3">
      <c r="A10" s="4" t="s">
        <v>546</v>
      </c>
      <c r="B10" s="5" t="n">
        <v>10458</v>
      </c>
      <c r="C10" s="5" t="n">
        <v>10560</v>
      </c>
    </row>
    <row r="11" spans="1:3">
      <c r="A11" s="4" t="s">
        <v>548</v>
      </c>
    </row>
    <row r="12" spans="1:3">
      <c r="A12" s="3" t="s">
        <v>545</v>
      </c>
    </row>
    <row r="13" spans="1:3">
      <c r="A13" s="4" t="s">
        <v>546</v>
      </c>
      <c r="B13" s="7" t="n">
        <v>10280</v>
      </c>
      <c r="C13" s="5" t="n">
        <v>6907</v>
      </c>
    </row>
    <row r="14" spans="1:3">
      <c r="A14" s="4" t="s">
        <v>451</v>
      </c>
    </row>
    <row r="15" spans="1:3">
      <c r="A15" s="3" t="s">
        <v>545</v>
      </c>
    </row>
    <row r="16" spans="1:3">
      <c r="A16" s="4" t="s">
        <v>426</v>
      </c>
      <c r="B16" s="4" t="s">
        <v>452</v>
      </c>
    </row>
    <row r="17" spans="1:3">
      <c r="A17" s="4" t="s">
        <v>546</v>
      </c>
      <c r="B17" s="7" t="n">
        <v>5021</v>
      </c>
      <c r="C17" s="7" t="n">
        <v>3816</v>
      </c>
    </row>
    <row r="18" spans="1:3">
      <c r="A18" s="4" t="s">
        <v>489</v>
      </c>
    </row>
    <row r="19" spans="1:3">
      <c r="A19" s="3" t="s">
        <v>545</v>
      </c>
    </row>
    <row r="20" spans="1:3">
      <c r="A20" s="4" t="s">
        <v>426</v>
      </c>
      <c r="B20" s="4" t="s">
        <v>484</v>
      </c>
    </row>
    <row r="21" spans="1:3">
      <c r="A21" s="4" t="s">
        <v>549</v>
      </c>
    </row>
    <row r="22" spans="1:3">
      <c r="A22" s="3" t="s">
        <v>545</v>
      </c>
    </row>
    <row r="23" spans="1:3">
      <c r="A23" s="4" t="s">
        <v>426</v>
      </c>
      <c r="B23" s="4" t="s">
        <v>452</v>
      </c>
    </row>
    <row r="24" spans="1:3">
      <c r="A24" s="4" t="s">
        <v>488</v>
      </c>
    </row>
    <row r="25" spans="1:3">
      <c r="A25" s="3" t="s">
        <v>545</v>
      </c>
    </row>
    <row r="26" spans="1:3">
      <c r="A26" s="4" t="s">
        <v>426</v>
      </c>
      <c r="B26" s="4" t="s">
        <v>452</v>
      </c>
    </row>
    <row r="27" spans="1:3">
      <c r="A27" s="4" t="s">
        <v>502</v>
      </c>
    </row>
    <row r="28" spans="1:3">
      <c r="A28" s="3" t="s">
        <v>545</v>
      </c>
    </row>
    <row r="29" spans="1:3">
      <c r="A29" s="4" t="s">
        <v>426</v>
      </c>
      <c r="B29" s="4" t="s">
        <v>503</v>
      </c>
    </row>
    <row r="30" spans="1:3">
      <c r="A30" s="4" t="s">
        <v>550</v>
      </c>
    </row>
    <row r="31" spans="1:3">
      <c r="A31" s="3" t="s">
        <v>545</v>
      </c>
    </row>
    <row r="32" spans="1:3">
      <c r="A32" s="4" t="s">
        <v>426</v>
      </c>
      <c r="B32" s="4" t="s">
        <v>500</v>
      </c>
    </row>
    <row r="33" spans="1:3">
      <c r="A33" s="4" t="s">
        <v>501</v>
      </c>
    </row>
    <row r="34" spans="1:3">
      <c r="A34" s="3" t="s">
        <v>545</v>
      </c>
    </row>
    <row r="35" spans="1:3">
      <c r="A35" s="4" t="s">
        <v>426</v>
      </c>
      <c r="B35"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3</v>
      </c>
    </row>
    <row r="3" spans="1:3">
      <c r="A3" s="3" t="s">
        <v>545</v>
      </c>
    </row>
    <row r="4" spans="1:3">
      <c r="A4" s="4" t="s">
        <v>552</v>
      </c>
      <c r="B4" s="7" t="n">
        <v>81930</v>
      </c>
      <c r="C4" s="7" t="n">
        <v>69634</v>
      </c>
    </row>
    <row r="5" spans="1:3">
      <c r="A5" s="4" t="s">
        <v>553</v>
      </c>
    </row>
    <row r="6" spans="1:3">
      <c r="A6" s="3" t="s">
        <v>545</v>
      </c>
    </row>
    <row r="7" spans="1:3">
      <c r="A7" s="4" t="s">
        <v>552</v>
      </c>
      <c r="B7" s="7" t="n">
        <v>2800</v>
      </c>
      <c r="C7" s="7" t="n">
        <v>4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3</v>
      </c>
    </row>
    <row r="2" spans="1:3">
      <c r="A2" s="3" t="s">
        <v>555</v>
      </c>
    </row>
    <row r="3" spans="1:3">
      <c r="A3" s="4" t="s">
        <v>556</v>
      </c>
      <c r="B3" s="7" t="n">
        <v>615385</v>
      </c>
    </row>
    <row r="4" spans="1:3">
      <c r="A4" s="4" t="s">
        <v>557</v>
      </c>
      <c r="B4" s="5" t="n">
        <v>-70170</v>
      </c>
    </row>
    <row r="5" spans="1:3">
      <c r="A5" s="4" t="s">
        <v>558</v>
      </c>
      <c r="B5" s="5" t="n">
        <v>50104</v>
      </c>
    </row>
    <row r="6" spans="1:3">
      <c r="A6" s="4" t="s">
        <v>559</v>
      </c>
      <c r="B6" s="5" t="n">
        <v>39118</v>
      </c>
    </row>
    <row r="7" spans="1:3">
      <c r="A7" s="4" t="s">
        <v>560</v>
      </c>
      <c r="B7" s="5" t="n">
        <v>10008</v>
      </c>
      <c r="C7" s="7" t="n">
        <v>8588</v>
      </c>
    </row>
    <row r="8" spans="1:3">
      <c r="A8" s="4" t="s">
        <v>561</v>
      </c>
      <c r="B8" s="5" t="n">
        <v>9936</v>
      </c>
      <c r="C8" s="5" t="n">
        <v>2415</v>
      </c>
    </row>
    <row r="9" spans="1:3">
      <c r="A9" s="4" t="s">
        <v>562</v>
      </c>
      <c r="B9" s="5" t="n">
        <v>6541</v>
      </c>
      <c r="C9" s="5" t="n">
        <v>6890</v>
      </c>
    </row>
    <row r="10" spans="1:3">
      <c r="A10" s="4" t="s">
        <v>563</v>
      </c>
      <c r="B10" s="5" t="n">
        <v>6395</v>
      </c>
      <c r="C10" s="5" t="n">
        <v>5109</v>
      </c>
    </row>
    <row r="11" spans="1:3">
      <c r="A11" s="4" t="s">
        <v>564</v>
      </c>
      <c r="B11" s="5" t="n">
        <v>5722</v>
      </c>
      <c r="C11" s="5" t="n">
        <v>3402</v>
      </c>
    </row>
    <row r="12" spans="1:3">
      <c r="A12" s="4" t="s">
        <v>565</v>
      </c>
      <c r="B12" s="5" t="n">
        <v>7023</v>
      </c>
      <c r="C12" s="5" t="n">
        <v>1686</v>
      </c>
    </row>
    <row r="13" spans="1:3">
      <c r="A13" s="4" t="s">
        <v>566</v>
      </c>
      <c r="B13" s="7" t="n">
        <v>680062</v>
      </c>
      <c r="C13" s="7" t="n">
        <v>28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63</v>
      </c>
    </row>
    <row r="3" spans="1:3">
      <c r="A3" s="3" t="s">
        <v>138</v>
      </c>
    </row>
    <row r="4" spans="1:3">
      <c r="A4" s="4" t="s">
        <v>145</v>
      </c>
      <c r="B4" s="7" t="n">
        <v>-5358</v>
      </c>
      <c r="C4" s="7" t="n">
        <v>-606</v>
      </c>
    </row>
    <row r="5" spans="1:3">
      <c r="A5" s="4" t="s">
        <v>146</v>
      </c>
      <c r="B5" s="7" t="n">
        <v>-385</v>
      </c>
      <c r="C5" s="7" t="n">
        <v>58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67</v>
      </c>
      <c r="B1" s="2" t="s">
        <v>1</v>
      </c>
    </row>
    <row r="2" spans="1:2">
      <c r="B2" s="2" t="s">
        <v>568</v>
      </c>
    </row>
    <row r="3" spans="1:2">
      <c r="A3" s="3" t="s">
        <v>555</v>
      </c>
    </row>
    <row r="4" spans="1:2">
      <c r="A4" s="4" t="s">
        <v>569</v>
      </c>
      <c r="B4" s="6" t="n">
        <v>23.2</v>
      </c>
    </row>
    <row r="5" spans="1:2">
      <c r="A5" s="4" t="s">
        <v>430</v>
      </c>
      <c r="B5"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3</v>
      </c>
    </row>
    <row r="2" spans="1:3">
      <c r="A2" s="3" t="s">
        <v>571</v>
      </c>
    </row>
    <row r="3" spans="1:3">
      <c r="A3" s="4" t="s">
        <v>572</v>
      </c>
      <c r="B3" s="7" t="n">
        <v>3319</v>
      </c>
      <c r="C3" s="7" t="n">
        <v>1743</v>
      </c>
    </row>
    <row r="4" spans="1:3">
      <c r="A4" s="4" t="s">
        <v>573</v>
      </c>
      <c r="B4" s="5" t="n">
        <v>-617</v>
      </c>
      <c r="C4" s="5" t="n">
        <v>-1204</v>
      </c>
    </row>
    <row r="5" spans="1:3">
      <c r="A5" s="4" t="s">
        <v>574</v>
      </c>
      <c r="B5" s="5" t="n">
        <v>2702</v>
      </c>
      <c r="C5" s="5" t="n">
        <v>539</v>
      </c>
    </row>
    <row r="6" spans="1:3">
      <c r="A6" s="4" t="s">
        <v>444</v>
      </c>
    </row>
    <row r="7" spans="1:3">
      <c r="A7" s="3" t="s">
        <v>571</v>
      </c>
    </row>
    <row r="8" spans="1:3">
      <c r="A8" s="4" t="s">
        <v>572</v>
      </c>
      <c r="B8" s="5" t="n">
        <v>2596</v>
      </c>
      <c r="C8" s="5" t="n">
        <v>1020</v>
      </c>
    </row>
    <row r="9" spans="1:3">
      <c r="A9" s="4" t="s">
        <v>573</v>
      </c>
      <c r="B9" s="5" t="n">
        <v>-105</v>
      </c>
      <c r="C9" s="5" t="n">
        <v>-781</v>
      </c>
    </row>
    <row r="10" spans="1:3">
      <c r="A10" s="4" t="s">
        <v>449</v>
      </c>
    </row>
    <row r="11" spans="1:3">
      <c r="A11" s="3" t="s">
        <v>571</v>
      </c>
    </row>
    <row r="12" spans="1:3">
      <c r="A12" s="4" t="s">
        <v>572</v>
      </c>
      <c r="B12" s="5" t="n">
        <v>522</v>
      </c>
      <c r="C12" s="5" t="n">
        <v>522</v>
      </c>
    </row>
    <row r="13" spans="1:3">
      <c r="A13" s="4" t="s">
        <v>573</v>
      </c>
      <c r="B13" s="5" t="n">
        <v>-393</v>
      </c>
      <c r="C13" s="5" t="n">
        <v>-324</v>
      </c>
    </row>
    <row r="14" spans="1:3">
      <c r="A14" s="4" t="s">
        <v>446</v>
      </c>
    </row>
    <row r="15" spans="1:3">
      <c r="A15" s="3" t="s">
        <v>571</v>
      </c>
    </row>
    <row r="16" spans="1:3">
      <c r="A16" s="4" t="s">
        <v>572</v>
      </c>
      <c r="B16" s="5" t="n">
        <v>201</v>
      </c>
      <c r="C16" s="5" t="n">
        <v>201</v>
      </c>
    </row>
    <row r="17" spans="1:3">
      <c r="A17" s="4" t="s">
        <v>573</v>
      </c>
      <c r="B17" s="7" t="n">
        <v>-119</v>
      </c>
      <c r="C17" s="7" t="n">
        <v>-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5</v>
      </c>
      <c r="B1" s="2" t="s">
        <v>1</v>
      </c>
    </row>
    <row r="2" spans="1:3">
      <c r="B2" s="2" t="s">
        <v>2</v>
      </c>
      <c r="C2" s="2" t="s">
        <v>63</v>
      </c>
    </row>
    <row r="3" spans="1:3">
      <c r="A3" s="3" t="s">
        <v>228</v>
      </c>
    </row>
    <row r="4" spans="1:3">
      <c r="A4" s="4" t="s">
        <v>576</v>
      </c>
      <c r="B4" s="6" t="n">
        <v>0.2</v>
      </c>
      <c r="C4" s="6" t="n">
        <v>0.5</v>
      </c>
    </row>
    <row r="5" spans="1:3">
      <c r="A5" s="4" t="s">
        <v>577</v>
      </c>
      <c r="B5" s="6" t="n">
        <v>2.4</v>
      </c>
    </row>
    <row r="6" spans="1:3">
      <c r="A6" s="4" t="s">
        <v>447</v>
      </c>
      <c r="B6" s="4" t="s">
        <v>4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3</v>
      </c>
    </row>
    <row r="2" spans="1:3">
      <c r="A2" s="3" t="s">
        <v>228</v>
      </c>
    </row>
    <row r="3" spans="1:3">
      <c r="A3" s="4" t="s">
        <v>579</v>
      </c>
      <c r="B3" s="7" t="n">
        <v>635</v>
      </c>
    </row>
    <row r="4" spans="1:3">
      <c r="A4" s="4" t="s">
        <v>580</v>
      </c>
      <c r="B4" s="5" t="n">
        <v>605</v>
      </c>
    </row>
    <row r="5" spans="1:3">
      <c r="A5" s="4" t="s">
        <v>581</v>
      </c>
      <c r="B5" s="5" t="n">
        <v>495</v>
      </c>
    </row>
    <row r="6" spans="1:3">
      <c r="A6" s="4" t="s">
        <v>582</v>
      </c>
      <c r="B6" s="5" t="n">
        <v>492</v>
      </c>
    </row>
    <row r="7" spans="1:3">
      <c r="A7" s="4" t="s">
        <v>583</v>
      </c>
      <c r="B7" s="5" t="n">
        <v>475</v>
      </c>
    </row>
    <row r="8" spans="1:3">
      <c r="A8" s="4" t="s">
        <v>574</v>
      </c>
      <c r="B8" s="7" t="n">
        <v>2702</v>
      </c>
      <c r="C8" s="7" t="n">
        <v>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3</v>
      </c>
    </row>
    <row r="2" spans="1:3">
      <c r="A2" s="3" t="s">
        <v>231</v>
      </c>
    </row>
    <row r="3" spans="1:3">
      <c r="A3" s="4" t="s">
        <v>585</v>
      </c>
      <c r="B3" s="7" t="n">
        <v>18633</v>
      </c>
      <c r="C3" s="7" t="n">
        <v>16352</v>
      </c>
    </row>
    <row r="4" spans="1:3">
      <c r="A4" s="4" t="s">
        <v>586</v>
      </c>
      <c r="B4" s="5" t="n">
        <v>15516</v>
      </c>
      <c r="C4" s="5" t="n">
        <v>9168</v>
      </c>
    </row>
    <row r="5" spans="1:3">
      <c r="A5" s="4" t="s">
        <v>587</v>
      </c>
      <c r="B5" s="7" t="n">
        <v>34149</v>
      </c>
      <c r="C5" s="7" t="n">
        <v>25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3</v>
      </c>
    </row>
    <row r="2" spans="1:3">
      <c r="A2" s="3" t="s">
        <v>234</v>
      </c>
    </row>
    <row r="3" spans="1:3">
      <c r="A3" s="4" t="s">
        <v>589</v>
      </c>
      <c r="B3" s="7" t="n">
        <v>16995</v>
      </c>
      <c r="C3" s="7" t="n">
        <v>14102</v>
      </c>
    </row>
    <row r="4" spans="1:3">
      <c r="A4" s="4" t="s">
        <v>590</v>
      </c>
      <c r="B4" s="5" t="n">
        <v>12780</v>
      </c>
      <c r="C4" s="5" t="n">
        <v>100</v>
      </c>
    </row>
    <row r="5" spans="1:3">
      <c r="A5" s="4" t="s">
        <v>591</v>
      </c>
      <c r="B5" s="5" t="n">
        <v>8436</v>
      </c>
    </row>
    <row r="6" spans="1:3">
      <c r="A6" s="4" t="s">
        <v>592</v>
      </c>
      <c r="B6" s="5" t="n">
        <v>7166</v>
      </c>
      <c r="C6" s="5" t="n">
        <v>4033</v>
      </c>
    </row>
    <row r="7" spans="1:3">
      <c r="A7" s="4" t="s">
        <v>593</v>
      </c>
      <c r="B7" s="5" t="n">
        <v>5546</v>
      </c>
      <c r="C7" s="5" t="n">
        <v>6150</v>
      </c>
    </row>
    <row r="8" spans="1:3">
      <c r="A8" s="4" t="s">
        <v>594</v>
      </c>
      <c r="B8" s="5" t="n">
        <v>5147</v>
      </c>
      <c r="C8" s="5" t="n">
        <v>5038</v>
      </c>
    </row>
    <row r="9" spans="1:3">
      <c r="A9" s="4" t="s">
        <v>595</v>
      </c>
      <c r="B9" s="5" t="n">
        <v>4667</v>
      </c>
      <c r="C9" s="5" t="n">
        <v>4380</v>
      </c>
    </row>
    <row r="10" spans="1:3">
      <c r="A10" s="4" t="s">
        <v>596</v>
      </c>
      <c r="B10" s="5" t="n">
        <v>4321</v>
      </c>
      <c r="C10" s="5" t="n">
        <v>3132</v>
      </c>
    </row>
    <row r="11" spans="1:3">
      <c r="A11" s="4" t="s">
        <v>597</v>
      </c>
      <c r="B11" s="5" t="n">
        <v>4217</v>
      </c>
      <c r="C11" s="5" t="n">
        <v>2630</v>
      </c>
    </row>
    <row r="12" spans="1:3">
      <c r="A12" s="4" t="s">
        <v>598</v>
      </c>
      <c r="B12" s="5" t="n">
        <v>1984</v>
      </c>
    </row>
    <row r="13" spans="1:3">
      <c r="A13" s="4" t="s">
        <v>599</v>
      </c>
      <c r="B13" s="5" t="n">
        <v>7280</v>
      </c>
      <c r="C13" s="5" t="n">
        <v>3295</v>
      </c>
    </row>
    <row r="14" spans="1:3">
      <c r="A14" s="4" t="s">
        <v>600</v>
      </c>
      <c r="B14" s="7" t="n">
        <v>78539</v>
      </c>
      <c r="C14" s="7" t="n">
        <v>428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8"/>
    <col customWidth="1" max="7" min="7" width="16"/>
    <col customWidth="1" max="8" min="8" width="8"/>
  </cols>
  <sheetData>
    <row r="1" spans="1:8">
      <c r="A1" s="1" t="s">
        <v>601</v>
      </c>
      <c r="C1" s="2" t="s">
        <v>602</v>
      </c>
      <c r="E1" s="2" t="s">
        <v>1</v>
      </c>
    </row>
    <row r="2" spans="1:8">
      <c r="C2" s="2" t="s">
        <v>603</v>
      </c>
      <c r="D2" s="2" t="s">
        <v>604</v>
      </c>
      <c r="E2" s="2" t="s">
        <v>2</v>
      </c>
      <c r="G2" s="2" t="s">
        <v>63</v>
      </c>
    </row>
    <row r="3" spans="1:8">
      <c r="A3" s="3" t="s">
        <v>605</v>
      </c>
    </row>
    <row r="4" spans="1:8">
      <c r="A4" s="4" t="s">
        <v>606</v>
      </c>
      <c r="E4" s="7" t="n">
        <v>1524815</v>
      </c>
      <c r="G4" s="7" t="n">
        <v>1240389</v>
      </c>
    </row>
    <row r="5" spans="1:8">
      <c r="A5" s="4" t="s">
        <v>607</v>
      </c>
      <c r="E5" s="5" t="n">
        <v>-339</v>
      </c>
      <c r="G5" s="5" t="n">
        <v>-295</v>
      </c>
    </row>
    <row r="6" spans="1:8">
      <c r="A6" s="4" t="s">
        <v>608</v>
      </c>
      <c r="E6" s="5" t="n">
        <v>-24815</v>
      </c>
      <c r="G6" s="5" t="n">
        <v>-24657</v>
      </c>
    </row>
    <row r="7" spans="1:8">
      <c r="A7" s="4" t="s">
        <v>80</v>
      </c>
      <c r="E7" s="5" t="n">
        <v>16405</v>
      </c>
      <c r="G7" s="5" t="n">
        <v>12155</v>
      </c>
    </row>
    <row r="8" spans="1:8">
      <c r="A8" s="4" t="s">
        <v>85</v>
      </c>
      <c r="E8" s="5" t="n">
        <v>1483256</v>
      </c>
      <c r="G8" s="5" t="n">
        <v>1203282</v>
      </c>
    </row>
    <row r="9" spans="1:8">
      <c r="A9" s="4" t="s">
        <v>609</v>
      </c>
      <c r="E9" s="5" t="n">
        <v>223549</v>
      </c>
      <c r="G9" s="5" t="n">
        <v>396575</v>
      </c>
    </row>
    <row r="10" spans="1:8">
      <c r="A10" s="4" t="s">
        <v>610</v>
      </c>
    </row>
    <row r="11" spans="1:8">
      <c r="A11" s="3" t="s">
        <v>605</v>
      </c>
    </row>
    <row r="12" spans="1:8">
      <c r="A12" s="4" t="s">
        <v>606</v>
      </c>
      <c r="B12" s="4" t="s">
        <v>75</v>
      </c>
      <c r="E12" s="5" t="n">
        <v>448277</v>
      </c>
      <c r="G12" s="5" t="n">
        <v>462826</v>
      </c>
    </row>
    <row r="13" spans="1:8">
      <c r="A13" s="4" t="s">
        <v>607</v>
      </c>
      <c r="B13" s="4" t="s">
        <v>75</v>
      </c>
      <c r="E13" s="5" t="n">
        <v>-69</v>
      </c>
      <c r="G13" s="5" t="n">
        <v>-74</v>
      </c>
    </row>
    <row r="14" spans="1:8">
      <c r="A14" s="4" t="s">
        <v>608</v>
      </c>
      <c r="B14" s="4" t="s">
        <v>75</v>
      </c>
      <c r="E14" s="5" t="n">
        <v>-8414</v>
      </c>
      <c r="G14" s="5" t="n">
        <v>-9172</v>
      </c>
    </row>
    <row r="15" spans="1:8">
      <c r="A15" s="4" t="s">
        <v>80</v>
      </c>
      <c r="B15" s="4" t="s">
        <v>75</v>
      </c>
      <c r="E15" s="5" t="n">
        <v>3639</v>
      </c>
      <c r="G15" s="5" t="n">
        <v>3655</v>
      </c>
    </row>
    <row r="16" spans="1:8">
      <c r="A16" s="4" t="s">
        <v>85</v>
      </c>
      <c r="B16" s="4" t="s">
        <v>75</v>
      </c>
      <c r="E16" s="7" t="n">
        <v>436155</v>
      </c>
      <c r="G16" s="7" t="n">
        <v>449925</v>
      </c>
    </row>
    <row r="17" spans="1:8">
      <c r="A17" s="4" t="s">
        <v>611</v>
      </c>
      <c r="B17" s="4" t="s">
        <v>75</v>
      </c>
      <c r="E17" s="4" t="s">
        <v>612</v>
      </c>
      <c r="G17" s="4" t="s">
        <v>612</v>
      </c>
    </row>
    <row r="18" spans="1:8">
      <c r="A18" s="4" t="s">
        <v>613</v>
      </c>
      <c r="B18" s="4" t="s">
        <v>75</v>
      </c>
      <c r="E18" s="4" t="s">
        <v>614</v>
      </c>
      <c r="G18" s="4" t="s">
        <v>614</v>
      </c>
    </row>
    <row r="19" spans="1:8">
      <c r="A19" s="4" t="s">
        <v>615</v>
      </c>
    </row>
    <row r="20" spans="1:8">
      <c r="A20" s="3" t="s">
        <v>605</v>
      </c>
    </row>
    <row r="21" spans="1:8">
      <c r="A21" s="4" t="s">
        <v>606</v>
      </c>
      <c r="E21" s="7" t="n">
        <v>180365</v>
      </c>
      <c r="G21" s="7" t="n">
        <v>188922</v>
      </c>
    </row>
    <row r="22" spans="1:8">
      <c r="A22" s="4" t="s">
        <v>607</v>
      </c>
      <c r="E22" s="5" t="n">
        <v>-164</v>
      </c>
      <c r="G22" s="5" t="n">
        <v>-170</v>
      </c>
    </row>
    <row r="23" spans="1:8">
      <c r="A23" s="4" t="s">
        <v>608</v>
      </c>
      <c r="E23" s="5" t="n">
        <v>-4235</v>
      </c>
      <c r="G23" s="5" t="n">
        <v>-4614</v>
      </c>
    </row>
    <row r="24" spans="1:8">
      <c r="A24" s="4" t="s">
        <v>80</v>
      </c>
      <c r="E24" s="5" t="n">
        <v>7882</v>
      </c>
      <c r="G24" s="5" t="n">
        <v>6679</v>
      </c>
    </row>
    <row r="25" spans="1:8">
      <c r="A25" s="4" t="s">
        <v>85</v>
      </c>
      <c r="E25" s="7" t="n">
        <v>168084</v>
      </c>
      <c r="G25" s="7" t="n">
        <v>177459</v>
      </c>
    </row>
    <row r="26" spans="1:8">
      <c r="A26" s="4" t="s">
        <v>611</v>
      </c>
      <c r="E26" s="4" t="s">
        <v>496</v>
      </c>
      <c r="G26" s="4" t="s">
        <v>496</v>
      </c>
    </row>
    <row r="27" spans="1:8">
      <c r="A27" s="4" t="s">
        <v>613</v>
      </c>
      <c r="E27" s="4" t="s">
        <v>616</v>
      </c>
      <c r="G27" s="4" t="s">
        <v>616</v>
      </c>
    </row>
    <row r="28" spans="1:8">
      <c r="A28" s="4" t="s">
        <v>617</v>
      </c>
    </row>
    <row r="29" spans="1:8">
      <c r="A29" s="3" t="s">
        <v>605</v>
      </c>
    </row>
    <row r="30" spans="1:8">
      <c r="A30" s="4" t="s">
        <v>606</v>
      </c>
      <c r="B30" s="4" t="s">
        <v>618</v>
      </c>
      <c r="E30" s="7" t="n">
        <v>338294</v>
      </c>
      <c r="G30" s="7" t="n">
        <v>342833</v>
      </c>
    </row>
    <row r="31" spans="1:8">
      <c r="A31" s="4" t="s">
        <v>607</v>
      </c>
      <c r="B31" s="4" t="s">
        <v>618</v>
      </c>
      <c r="E31" s="5" t="n">
        <v>-5</v>
      </c>
      <c r="G31" s="5" t="n">
        <v>-6</v>
      </c>
    </row>
    <row r="32" spans="1:8">
      <c r="A32" s="4" t="s">
        <v>608</v>
      </c>
      <c r="B32" s="4" t="s">
        <v>618</v>
      </c>
      <c r="E32" s="5" t="n">
        <v>-6133</v>
      </c>
      <c r="G32" s="5" t="n">
        <v>-7388</v>
      </c>
    </row>
    <row r="33" spans="1:8">
      <c r="A33" s="4" t="s">
        <v>80</v>
      </c>
      <c r="B33" s="4" t="s">
        <v>618</v>
      </c>
      <c r="E33" s="5" t="n">
        <v>1245</v>
      </c>
      <c r="G33" s="5" t="n">
        <v>294</v>
      </c>
    </row>
    <row r="34" spans="1:8">
      <c r="A34" s="4" t="s">
        <v>85</v>
      </c>
      <c r="B34" s="4" t="s">
        <v>618</v>
      </c>
      <c r="E34" s="7" t="n">
        <v>330911</v>
      </c>
      <c r="G34" s="7" t="n">
        <v>335145</v>
      </c>
    </row>
    <row r="35" spans="1:8">
      <c r="A35" s="4" t="s">
        <v>611</v>
      </c>
      <c r="B35" s="4" t="s">
        <v>618</v>
      </c>
      <c r="E35" s="4" t="s">
        <v>619</v>
      </c>
      <c r="G35" s="4" t="s">
        <v>620</v>
      </c>
    </row>
    <row r="36" spans="1:8">
      <c r="A36" s="4" t="s">
        <v>613</v>
      </c>
      <c r="D36" s="4" t="s">
        <v>621</v>
      </c>
      <c r="E36" s="4" t="s">
        <v>622</v>
      </c>
      <c r="F36" s="4" t="s">
        <v>618</v>
      </c>
      <c r="G36" s="4" t="s">
        <v>622</v>
      </c>
      <c r="H36" s="4" t="s">
        <v>618</v>
      </c>
    </row>
    <row r="37" spans="1:8">
      <c r="A37" s="4" t="s">
        <v>623</v>
      </c>
    </row>
    <row r="38" spans="1:8">
      <c r="A38" s="3" t="s">
        <v>605</v>
      </c>
    </row>
    <row r="39" spans="1:8">
      <c r="A39" s="4" t="s">
        <v>606</v>
      </c>
      <c r="E39" s="7" t="n">
        <v>124800</v>
      </c>
      <c r="G39" s="7" t="n">
        <v>58425</v>
      </c>
    </row>
    <row r="40" spans="1:8">
      <c r="A40" s="4" t="s">
        <v>607</v>
      </c>
      <c r="E40" s="5" t="n">
        <v>-99</v>
      </c>
      <c r="G40" s="5" t="n">
        <v>-43</v>
      </c>
    </row>
    <row r="41" spans="1:8">
      <c r="A41" s="4" t="s">
        <v>608</v>
      </c>
      <c r="E41" s="5" t="n">
        <v>-3083</v>
      </c>
      <c r="G41" s="5" t="n">
        <v>-3365</v>
      </c>
    </row>
    <row r="42" spans="1:8">
      <c r="A42" s="4" t="s">
        <v>80</v>
      </c>
      <c r="E42" s="5" t="n">
        <v>3622</v>
      </c>
      <c r="G42" s="5" t="n">
        <v>1512</v>
      </c>
    </row>
    <row r="43" spans="1:8">
      <c r="A43" s="4" t="s">
        <v>85</v>
      </c>
      <c r="E43" s="7" t="n">
        <v>117996</v>
      </c>
      <c r="G43" s="5" t="n">
        <v>53505</v>
      </c>
    </row>
    <row r="44" spans="1:8">
      <c r="A44" s="4" t="s">
        <v>609</v>
      </c>
      <c r="G44" s="7" t="n">
        <v>71575</v>
      </c>
    </row>
    <row r="45" spans="1:8">
      <c r="A45" s="4" t="s">
        <v>611</v>
      </c>
      <c r="E45" s="4" t="s">
        <v>624</v>
      </c>
      <c r="G45" s="4" t="s">
        <v>625</v>
      </c>
    </row>
    <row r="46" spans="1:8">
      <c r="A46" s="4" t="s">
        <v>613</v>
      </c>
      <c r="C46" s="4" t="s">
        <v>626</v>
      </c>
      <c r="E46" s="4" t="s">
        <v>627</v>
      </c>
      <c r="G46" s="4" t="s">
        <v>627</v>
      </c>
    </row>
    <row r="47" spans="1:8">
      <c r="A47" s="4" t="s">
        <v>628</v>
      </c>
    </row>
    <row r="48" spans="1:8">
      <c r="A48" s="3" t="s">
        <v>605</v>
      </c>
    </row>
    <row r="49" spans="1:8">
      <c r="A49" s="4" t="s">
        <v>606</v>
      </c>
      <c r="B49" s="4" t="s">
        <v>629</v>
      </c>
      <c r="E49" s="7" t="n">
        <v>82813</v>
      </c>
    </row>
    <row r="50" spans="1:8">
      <c r="A50" s="4" t="s">
        <v>608</v>
      </c>
      <c r="B50" s="4" t="s">
        <v>629</v>
      </c>
      <c r="E50" s="5" t="n">
        <v>-2857</v>
      </c>
    </row>
    <row r="51" spans="1:8">
      <c r="A51" s="4" t="s">
        <v>85</v>
      </c>
      <c r="B51" s="4" t="s">
        <v>629</v>
      </c>
      <c r="E51" s="5" t="n">
        <v>79956</v>
      </c>
    </row>
    <row r="52" spans="1:8">
      <c r="A52" s="4" t="s">
        <v>609</v>
      </c>
      <c r="B52" s="4" t="s">
        <v>629</v>
      </c>
      <c r="E52" s="7" t="n">
        <v>67187</v>
      </c>
    </row>
    <row r="53" spans="1:8">
      <c r="A53" s="4" t="s">
        <v>611</v>
      </c>
      <c r="B53" s="4" t="s">
        <v>629</v>
      </c>
      <c r="E53" s="4" t="s">
        <v>624</v>
      </c>
    </row>
    <row r="54" spans="1:8">
      <c r="A54" s="4" t="s">
        <v>630</v>
      </c>
    </row>
    <row r="55" spans="1:8">
      <c r="A55" s="3" t="s">
        <v>605</v>
      </c>
    </row>
    <row r="56" spans="1:8">
      <c r="A56" s="4" t="s">
        <v>606</v>
      </c>
      <c r="E56" s="7" t="n">
        <v>1266</v>
      </c>
      <c r="G56" s="7" t="n">
        <v>1283</v>
      </c>
    </row>
    <row r="57" spans="1:8">
      <c r="A57" s="4" t="s">
        <v>607</v>
      </c>
      <c r="E57" s="5" t="n">
        <v>-2</v>
      </c>
      <c r="G57" s="5" t="n">
        <v>-2</v>
      </c>
    </row>
    <row r="58" spans="1:8">
      <c r="A58" s="4" t="s">
        <v>608</v>
      </c>
      <c r="E58" s="5" t="n">
        <v>-93</v>
      </c>
      <c r="G58" s="5" t="n">
        <v>-118</v>
      </c>
    </row>
    <row r="59" spans="1:8">
      <c r="A59" s="4" t="s">
        <v>80</v>
      </c>
      <c r="E59" s="5" t="n">
        <v>17</v>
      </c>
      <c r="G59" s="5" t="n">
        <v>15</v>
      </c>
    </row>
    <row r="60" spans="1:8">
      <c r="A60" s="4" t="s">
        <v>85</v>
      </c>
      <c r="E60" s="7" t="n">
        <v>1154</v>
      </c>
      <c r="G60" s="7" t="n">
        <v>1148</v>
      </c>
    </row>
    <row r="61" spans="1:8">
      <c r="A61" s="4" t="s">
        <v>611</v>
      </c>
      <c r="E61" s="4" t="s">
        <v>631</v>
      </c>
      <c r="G61" s="4" t="s">
        <v>631</v>
      </c>
    </row>
    <row r="62" spans="1:8">
      <c r="A62" s="4" t="s">
        <v>613</v>
      </c>
      <c r="E62" s="4" t="s">
        <v>632</v>
      </c>
      <c r="G62" s="4" t="s">
        <v>632</v>
      </c>
    </row>
    <row r="63" spans="1:8">
      <c r="A63" s="4" t="s">
        <v>633</v>
      </c>
    </row>
    <row r="64" spans="1:8">
      <c r="A64" s="3" t="s">
        <v>605</v>
      </c>
    </row>
    <row r="65" spans="1:8">
      <c r="A65" s="4" t="s">
        <v>606</v>
      </c>
      <c r="B65" s="4" t="s">
        <v>634</v>
      </c>
      <c r="E65" s="7" t="n">
        <v>250000</v>
      </c>
    </row>
    <row r="66" spans="1:8">
      <c r="A66" s="4" t="s">
        <v>85</v>
      </c>
      <c r="B66" s="4" t="s">
        <v>634</v>
      </c>
      <c r="E66" s="5" t="n">
        <v>250000</v>
      </c>
    </row>
    <row r="67" spans="1:8">
      <c r="A67" s="4" t="s">
        <v>609</v>
      </c>
      <c r="B67" s="4" t="s">
        <v>634</v>
      </c>
      <c r="E67" s="7" t="n">
        <v>75000</v>
      </c>
    </row>
    <row r="68" spans="1:8">
      <c r="A68" s="4" t="s">
        <v>611</v>
      </c>
      <c r="B68" s="4" t="s">
        <v>634</v>
      </c>
      <c r="E68" s="4" t="s">
        <v>635</v>
      </c>
    </row>
    <row r="69" spans="1:8">
      <c r="A69" s="4" t="s">
        <v>613</v>
      </c>
      <c r="B69" s="4" t="s">
        <v>634</v>
      </c>
      <c r="E69" s="4" t="s">
        <v>622</v>
      </c>
    </row>
    <row r="70" spans="1:8">
      <c r="A70" s="4" t="s">
        <v>636</v>
      </c>
    </row>
    <row r="71" spans="1:8">
      <c r="A71" s="3" t="s">
        <v>605</v>
      </c>
    </row>
    <row r="72" spans="1:8">
      <c r="A72" s="4" t="s">
        <v>606</v>
      </c>
      <c r="B72" s="4" t="s">
        <v>637</v>
      </c>
      <c r="E72" s="7" t="n">
        <v>99000</v>
      </c>
    </row>
    <row r="73" spans="1:8">
      <c r="A73" s="4" t="s">
        <v>85</v>
      </c>
      <c r="B73" s="4" t="s">
        <v>637</v>
      </c>
      <c r="E73" s="5" t="n">
        <v>99000</v>
      </c>
    </row>
    <row r="74" spans="1:8">
      <c r="A74" s="4" t="s">
        <v>609</v>
      </c>
      <c r="B74" s="4" t="s">
        <v>637</v>
      </c>
      <c r="E74" s="7" t="n">
        <v>81362</v>
      </c>
    </row>
    <row r="75" spans="1:8">
      <c r="A75" s="4" t="s">
        <v>611</v>
      </c>
      <c r="B75" s="4" t="s">
        <v>637</v>
      </c>
      <c r="E75" s="4" t="s">
        <v>625</v>
      </c>
    </row>
    <row r="76" spans="1:8">
      <c r="A76" s="4" t="s">
        <v>613</v>
      </c>
      <c r="B76" s="4" t="s">
        <v>637</v>
      </c>
      <c r="E76" s="4" t="s">
        <v>638</v>
      </c>
    </row>
    <row r="77" spans="1:8">
      <c r="A77" s="4" t="s">
        <v>639</v>
      </c>
    </row>
    <row r="78" spans="1:8">
      <c r="A78" s="3" t="s">
        <v>605</v>
      </c>
    </row>
    <row r="79" spans="1:8">
      <c r="A79" s="4" t="s">
        <v>606</v>
      </c>
      <c r="B79" s="4" t="s">
        <v>634</v>
      </c>
      <c r="G79" s="7" t="n">
        <v>50000</v>
      </c>
    </row>
    <row r="80" spans="1:8">
      <c r="A80" s="4" t="s">
        <v>85</v>
      </c>
      <c r="B80" s="4" t="s">
        <v>634</v>
      </c>
      <c r="G80" s="5" t="n">
        <v>50000</v>
      </c>
    </row>
    <row r="81" spans="1:8">
      <c r="A81" s="4" t="s">
        <v>609</v>
      </c>
      <c r="B81" s="4" t="s">
        <v>634</v>
      </c>
      <c r="G81" s="7" t="n">
        <v>325000</v>
      </c>
    </row>
    <row r="82" spans="1:8">
      <c r="A82" s="4" t="s">
        <v>611</v>
      </c>
      <c r="B82" s="4" t="s">
        <v>634</v>
      </c>
      <c r="G82" s="4" t="s">
        <v>640</v>
      </c>
    </row>
    <row r="83" spans="1:8">
      <c r="A83" s="4" t="s">
        <v>613</v>
      </c>
      <c r="B83" s="4" t="s">
        <v>634</v>
      </c>
      <c r="G83" s="4" t="s">
        <v>641</v>
      </c>
    </row>
    <row r="84" spans="1:8">
      <c r="A84" s="4" t="s">
        <v>642</v>
      </c>
    </row>
    <row r="85" spans="1:8">
      <c r="A85" s="3" t="s">
        <v>605</v>
      </c>
    </row>
    <row r="86" spans="1:8">
      <c r="A86" s="4" t="s">
        <v>606</v>
      </c>
      <c r="B86" s="4" t="s">
        <v>637</v>
      </c>
      <c r="G86" s="7" t="n">
        <v>136100</v>
      </c>
    </row>
    <row r="87" spans="1:8">
      <c r="A87" s="4" t="s">
        <v>85</v>
      </c>
      <c r="B87" s="4" t="s">
        <v>637</v>
      </c>
      <c r="G87" s="7" t="n">
        <v>136100</v>
      </c>
    </row>
    <row r="88" spans="1:8">
      <c r="A88" s="4" t="s">
        <v>611</v>
      </c>
      <c r="B88" s="4" t="s">
        <v>637</v>
      </c>
      <c r="G88" s="4" t="s">
        <v>643</v>
      </c>
    </row>
    <row r="89" spans="1:8">
      <c r="A89" s="4" t="s">
        <v>613</v>
      </c>
      <c r="B89" s="4" t="s">
        <v>637</v>
      </c>
      <c r="G89" s="4" t="s">
        <v>644</v>
      </c>
    </row>
    <row r="90" spans="1:8"/>
    <row r="91" spans="1:8">
      <c r="A91" s="4" t="s">
        <v>75</v>
      </c>
      <c r="B91" s="4" t="s">
        <v>645</v>
      </c>
    </row>
    <row r="92" spans="1:8">
      <c r="A92" s="4" t="s">
        <v>646</v>
      </c>
      <c r="B92" s="4" t="s">
        <v>647</v>
      </c>
    </row>
    <row r="93" spans="1:8">
      <c r="A93" s="4" t="s">
        <v>648</v>
      </c>
      <c r="B93" s="4" t="s">
        <v>649</v>
      </c>
    </row>
    <row r="94" spans="1:8">
      <c r="A94" s="4" t="s">
        <v>629</v>
      </c>
      <c r="B94" s="4" t="s">
        <v>650</v>
      </c>
    </row>
    <row r="95" spans="1:8">
      <c r="A95" s="4" t="s">
        <v>634</v>
      </c>
      <c r="B95" s="4" t="s">
        <v>651</v>
      </c>
    </row>
    <row r="96" spans="1:8">
      <c r="A96" s="4" t="s">
        <v>652</v>
      </c>
      <c r="B96" s="4" t="s">
        <v>653</v>
      </c>
    </row>
  </sheetData>
  <mergeCells count="12">
    <mergeCell ref="A1:B2"/>
    <mergeCell ref="C1:D1"/>
    <mergeCell ref="E1:H1"/>
    <mergeCell ref="E2:F2"/>
    <mergeCell ref="G2:H2"/>
    <mergeCell ref="A90:G90"/>
    <mergeCell ref="B91:G91"/>
    <mergeCell ref="B92:G92"/>
    <mergeCell ref="B93:G93"/>
    <mergeCell ref="B94:G94"/>
    <mergeCell ref="B95:G95"/>
    <mergeCell ref="B96:G9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8"/>
    <col customWidth="1" max="7" min="7" width="16"/>
    <col customWidth="1" max="8" min="8" width="8"/>
  </cols>
  <sheetData>
    <row r="1" spans="1:8">
      <c r="A1" s="1" t="s">
        <v>654</v>
      </c>
      <c r="C1" s="2" t="s">
        <v>602</v>
      </c>
      <c r="E1" s="2" t="s">
        <v>1</v>
      </c>
    </row>
    <row r="2" spans="1:8">
      <c r="C2" s="2" t="s">
        <v>655</v>
      </c>
      <c r="D2" s="2" t="s">
        <v>604</v>
      </c>
      <c r="E2" s="2" t="s">
        <v>2</v>
      </c>
      <c r="G2" s="2" t="s">
        <v>63</v>
      </c>
    </row>
    <row r="3" spans="1:8">
      <c r="A3" s="3" t="s">
        <v>605</v>
      </c>
    </row>
    <row r="4" spans="1:8">
      <c r="A4" s="4" t="s">
        <v>656</v>
      </c>
      <c r="E4" s="7" t="n">
        <v>1524815000</v>
      </c>
      <c r="G4" s="7" t="n">
        <v>1240389000</v>
      </c>
    </row>
    <row r="5" spans="1:8">
      <c r="A5" s="4" t="s">
        <v>610</v>
      </c>
    </row>
    <row r="6" spans="1:8">
      <c r="A6" s="3" t="s">
        <v>605</v>
      </c>
    </row>
    <row r="7" spans="1:8">
      <c r="A7" s="4" t="s">
        <v>611</v>
      </c>
      <c r="B7" s="4" t="s">
        <v>75</v>
      </c>
      <c r="E7" s="4" t="s">
        <v>612</v>
      </c>
      <c r="G7" s="4" t="s">
        <v>612</v>
      </c>
    </row>
    <row r="8" spans="1:8">
      <c r="A8" s="4" t="s">
        <v>656</v>
      </c>
      <c r="B8" s="4" t="s">
        <v>75</v>
      </c>
      <c r="E8" s="7" t="n">
        <v>448277000</v>
      </c>
      <c r="G8" s="7" t="n">
        <v>462826000</v>
      </c>
    </row>
    <row r="9" spans="1:8">
      <c r="A9" s="4" t="s">
        <v>613</v>
      </c>
      <c r="B9" s="4" t="s">
        <v>75</v>
      </c>
      <c r="E9" s="4" t="s">
        <v>614</v>
      </c>
      <c r="G9" s="4" t="s">
        <v>614</v>
      </c>
    </row>
    <row r="10" spans="1:8">
      <c r="A10" s="4" t="s">
        <v>657</v>
      </c>
    </row>
    <row r="11" spans="1:8">
      <c r="A11" s="3" t="s">
        <v>605</v>
      </c>
    </row>
    <row r="12" spans="1:8">
      <c r="A12" s="4" t="s">
        <v>611</v>
      </c>
      <c r="D12" s="4" t="s">
        <v>658</v>
      </c>
      <c r="E12" s="4" t="s">
        <v>658</v>
      </c>
    </row>
    <row r="13" spans="1:8">
      <c r="A13" s="4" t="s">
        <v>656</v>
      </c>
      <c r="D13" s="7" t="n">
        <v>400000000</v>
      </c>
    </row>
    <row r="14" spans="1:8">
      <c r="A14" s="4" t="s">
        <v>613</v>
      </c>
      <c r="D14" s="4" t="s">
        <v>659</v>
      </c>
    </row>
    <row r="15" spans="1:8">
      <c r="A15" s="4" t="s">
        <v>660</v>
      </c>
    </row>
    <row r="16" spans="1:8">
      <c r="A16" s="3" t="s">
        <v>605</v>
      </c>
    </row>
    <row r="17" spans="1:8">
      <c r="A17" s="4" t="s">
        <v>611</v>
      </c>
      <c r="D17" s="4" t="s">
        <v>661</v>
      </c>
      <c r="E17" s="4" t="s">
        <v>661</v>
      </c>
    </row>
    <row r="18" spans="1:8">
      <c r="A18" s="4" t="s">
        <v>656</v>
      </c>
      <c r="D18" s="7" t="n">
        <v>66000000</v>
      </c>
    </row>
    <row r="19" spans="1:8">
      <c r="A19" s="4" t="s">
        <v>613</v>
      </c>
      <c r="D19" s="4" t="s">
        <v>659</v>
      </c>
    </row>
    <row r="20" spans="1:8">
      <c r="A20" s="4" t="s">
        <v>617</v>
      </c>
    </row>
    <row r="21" spans="1:8">
      <c r="A21" s="3" t="s">
        <v>605</v>
      </c>
    </row>
    <row r="22" spans="1:8">
      <c r="A22" s="4" t="s">
        <v>611</v>
      </c>
      <c r="B22" s="4" t="s">
        <v>618</v>
      </c>
      <c r="E22" s="4" t="s">
        <v>619</v>
      </c>
      <c r="G22" s="4" t="s">
        <v>620</v>
      </c>
    </row>
    <row r="23" spans="1:8">
      <c r="A23" s="4" t="s">
        <v>656</v>
      </c>
      <c r="B23" s="4" t="s">
        <v>618</v>
      </c>
      <c r="E23" s="7" t="n">
        <v>338294000</v>
      </c>
      <c r="G23" s="7" t="n">
        <v>342833000</v>
      </c>
    </row>
    <row r="24" spans="1:8">
      <c r="A24" s="4" t="s">
        <v>613</v>
      </c>
      <c r="D24" s="4" t="s">
        <v>621</v>
      </c>
      <c r="E24" s="4" t="s">
        <v>622</v>
      </c>
      <c r="F24" s="4" t="s">
        <v>618</v>
      </c>
      <c r="G24" s="4" t="s">
        <v>622</v>
      </c>
      <c r="H24" s="4" t="s">
        <v>618</v>
      </c>
    </row>
    <row r="25" spans="1:8">
      <c r="A25" s="4" t="s">
        <v>662</v>
      </c>
    </row>
    <row r="26" spans="1:8">
      <c r="A26" s="3" t="s">
        <v>605</v>
      </c>
    </row>
    <row r="27" spans="1:8">
      <c r="A27" s="4" t="s">
        <v>663</v>
      </c>
      <c r="D27" s="4" t="s">
        <v>664</v>
      </c>
      <c r="E27" s="4" t="s">
        <v>496</v>
      </c>
    </row>
    <row r="28" spans="1:8">
      <c r="A28" s="4" t="s">
        <v>656</v>
      </c>
      <c r="E28" s="7" t="n">
        <v>323600000</v>
      </c>
    </row>
    <row r="29" spans="1:8">
      <c r="A29" s="4" t="s">
        <v>665</v>
      </c>
    </row>
    <row r="30" spans="1:8">
      <c r="A30" s="3" t="s">
        <v>605</v>
      </c>
    </row>
    <row r="31" spans="1:8">
      <c r="A31" s="4" t="s">
        <v>666</v>
      </c>
      <c r="D31" s="4" t="s">
        <v>667</v>
      </c>
    </row>
    <row r="32" spans="1:8">
      <c r="A32" s="4" t="s">
        <v>668</v>
      </c>
    </row>
    <row r="33" spans="1:8">
      <c r="A33" s="3" t="s">
        <v>605</v>
      </c>
    </row>
    <row r="34" spans="1:8">
      <c r="A34" s="4" t="s">
        <v>656</v>
      </c>
      <c r="D34" s="7" t="n">
        <v>296000000</v>
      </c>
    </row>
    <row r="35" spans="1:8">
      <c r="A35" s="4" t="s">
        <v>669</v>
      </c>
    </row>
    <row r="36" spans="1:8">
      <c r="A36" s="3" t="s">
        <v>605</v>
      </c>
    </row>
    <row r="37" spans="1:8">
      <c r="A37" s="4" t="s">
        <v>666</v>
      </c>
      <c r="D37" s="4" t="s">
        <v>667</v>
      </c>
      <c r="E37" s="4" t="s">
        <v>667</v>
      </c>
    </row>
    <row r="38" spans="1:8">
      <c r="A38" s="4" t="s">
        <v>670</v>
      </c>
    </row>
    <row r="39" spans="1:8">
      <c r="A39" s="3" t="s">
        <v>605</v>
      </c>
    </row>
    <row r="40" spans="1:8">
      <c r="A40" s="4" t="s">
        <v>656</v>
      </c>
      <c r="D40" s="7" t="n">
        <v>49000000</v>
      </c>
    </row>
    <row r="41" spans="1:8">
      <c r="A41" s="4" t="s">
        <v>671</v>
      </c>
    </row>
    <row r="42" spans="1:8">
      <c r="A42" s="3" t="s">
        <v>605</v>
      </c>
    </row>
    <row r="43" spans="1:8">
      <c r="A43" s="4" t="s">
        <v>666</v>
      </c>
      <c r="E43" s="4" t="s">
        <v>672</v>
      </c>
    </row>
    <row r="44" spans="1:8">
      <c r="A44" s="4" t="s">
        <v>673</v>
      </c>
    </row>
    <row r="45" spans="1:8">
      <c r="A45" s="3" t="s">
        <v>605</v>
      </c>
    </row>
    <row r="46" spans="1:8">
      <c r="A46" s="4" t="s">
        <v>666</v>
      </c>
      <c r="D46" s="4" t="s">
        <v>672</v>
      </c>
    </row>
    <row r="47" spans="1:8">
      <c r="A47" s="4" t="s">
        <v>628</v>
      </c>
    </row>
    <row r="48" spans="1:8">
      <c r="A48" s="3" t="s">
        <v>605</v>
      </c>
    </row>
    <row r="49" spans="1:8">
      <c r="A49" s="4" t="s">
        <v>611</v>
      </c>
      <c r="B49" s="4" t="s">
        <v>629</v>
      </c>
      <c r="E49" s="4" t="s">
        <v>624</v>
      </c>
    </row>
    <row r="50" spans="1:8">
      <c r="A50" s="4" t="s">
        <v>656</v>
      </c>
      <c r="B50" s="4" t="s">
        <v>629</v>
      </c>
      <c r="E50" s="7" t="n">
        <v>82813000</v>
      </c>
    </row>
    <row r="51" spans="1:8">
      <c r="A51" s="4" t="s">
        <v>674</v>
      </c>
      <c r="C51" s="4" t="s">
        <v>413</v>
      </c>
      <c r="E51" s="4" t="s">
        <v>413</v>
      </c>
    </row>
    <row r="52" spans="1:8">
      <c r="A52" s="4" t="s">
        <v>675</v>
      </c>
    </row>
    <row r="53" spans="1:8">
      <c r="A53" s="3" t="s">
        <v>605</v>
      </c>
    </row>
    <row r="54" spans="1:8">
      <c r="A54" s="4" t="s">
        <v>613</v>
      </c>
      <c r="E54" s="4" t="s">
        <v>676</v>
      </c>
    </row>
    <row r="55" spans="1:8"/>
    <row r="56" spans="1:8">
      <c r="A56" s="4" t="s">
        <v>75</v>
      </c>
      <c r="B56" s="4" t="s">
        <v>645</v>
      </c>
    </row>
    <row r="57" spans="1:8">
      <c r="A57" s="4" t="s">
        <v>646</v>
      </c>
      <c r="B57" s="4" t="s">
        <v>647</v>
      </c>
    </row>
    <row r="58" spans="1:8">
      <c r="A58" s="4" t="s">
        <v>648</v>
      </c>
      <c r="B58" s="4" t="s">
        <v>649</v>
      </c>
    </row>
    <row r="59" spans="1:8">
      <c r="A59" s="4" t="s">
        <v>629</v>
      </c>
      <c r="B59" s="4" t="s">
        <v>650</v>
      </c>
    </row>
  </sheetData>
  <mergeCells count="10">
    <mergeCell ref="A1:B2"/>
    <mergeCell ref="C1:D1"/>
    <mergeCell ref="E1:H1"/>
    <mergeCell ref="E2:F2"/>
    <mergeCell ref="G2:H2"/>
    <mergeCell ref="A55:G55"/>
    <mergeCell ref="B56:G56"/>
    <mergeCell ref="B57:G57"/>
    <mergeCell ref="B58:G58"/>
    <mergeCell ref="B59:G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 customWidth="1" max="7" min="7" width="80"/>
    <col customWidth="1" max="8" min="8" width="8"/>
    <col customWidth="1" max="9" min="9" width="16"/>
    <col customWidth="1" max="10" min="10" width="8"/>
    <col customWidth="1" max="11" min="11" width="14"/>
    <col customWidth="1" max="12" min="12" width="14"/>
  </cols>
  <sheetData>
    <row r="1" spans="1:12">
      <c r="A1" s="1" t="s">
        <v>677</v>
      </c>
      <c r="C1" s="2" t="s">
        <v>602</v>
      </c>
      <c r="G1" s="2" t="s">
        <v>1</v>
      </c>
    </row>
    <row r="2" spans="1:12">
      <c r="C2" s="2" t="s">
        <v>678</v>
      </c>
      <c r="D2" s="2" t="s">
        <v>655</v>
      </c>
      <c r="E2" s="2" t="s">
        <v>603</v>
      </c>
      <c r="F2" s="2" t="s">
        <v>604</v>
      </c>
      <c r="G2" s="2" t="s">
        <v>2</v>
      </c>
      <c r="I2" s="2" t="s">
        <v>63</v>
      </c>
      <c r="K2" s="2" t="s">
        <v>679</v>
      </c>
      <c r="L2" s="2" t="s">
        <v>680</v>
      </c>
    </row>
    <row r="3" spans="1:12">
      <c r="A3" s="3" t="s">
        <v>605</v>
      </c>
    </row>
    <row r="4" spans="1:12">
      <c r="A4" s="4" t="s">
        <v>606</v>
      </c>
      <c r="G4" s="7" t="n">
        <v>1524815000</v>
      </c>
      <c r="I4" s="7" t="n">
        <v>1240389000</v>
      </c>
    </row>
    <row r="5" spans="1:12">
      <c r="A5" s="4" t="s">
        <v>70</v>
      </c>
      <c r="G5" s="5" t="n">
        <v>89892000</v>
      </c>
      <c r="I5" s="5" t="n">
        <v>71305000</v>
      </c>
    </row>
    <row r="6" spans="1:12">
      <c r="A6" s="4" t="s">
        <v>525</v>
      </c>
      <c r="G6" s="5" t="n">
        <v>25154000</v>
      </c>
      <c r="I6" s="5" t="n">
        <v>24952000</v>
      </c>
    </row>
    <row r="7" spans="1:12">
      <c r="A7" s="4" t="s">
        <v>681</v>
      </c>
      <c r="G7" s="5" t="n">
        <v>19600000</v>
      </c>
    </row>
    <row r="8" spans="1:12">
      <c r="A8" s="4" t="s">
        <v>482</v>
      </c>
    </row>
    <row r="9" spans="1:12">
      <c r="A9" s="3" t="s">
        <v>605</v>
      </c>
    </row>
    <row r="10" spans="1:12">
      <c r="A10" s="4" t="s">
        <v>70</v>
      </c>
      <c r="G10" s="5" t="n">
        <v>10000000</v>
      </c>
      <c r="I10" s="5" t="n">
        <v>10000000</v>
      </c>
    </row>
    <row r="11" spans="1:12">
      <c r="A11" s="4" t="s">
        <v>481</v>
      </c>
    </row>
    <row r="12" spans="1:12">
      <c r="A12" s="3" t="s">
        <v>605</v>
      </c>
    </row>
    <row r="13" spans="1:12">
      <c r="A13" s="4" t="s">
        <v>70</v>
      </c>
      <c r="G13" s="5" t="n">
        <v>79900000</v>
      </c>
    </row>
    <row r="14" spans="1:12">
      <c r="A14" s="4" t="s">
        <v>610</v>
      </c>
    </row>
    <row r="15" spans="1:12">
      <c r="A15" s="3" t="s">
        <v>605</v>
      </c>
    </row>
    <row r="16" spans="1:12">
      <c r="A16" s="4" t="s">
        <v>606</v>
      </c>
      <c r="B16" s="4" t="s">
        <v>75</v>
      </c>
      <c r="G16" s="7" t="n">
        <v>448277000</v>
      </c>
      <c r="I16" s="7" t="n">
        <v>462826000</v>
      </c>
    </row>
    <row r="17" spans="1:12">
      <c r="A17" s="4" t="s">
        <v>611</v>
      </c>
      <c r="B17" s="4" t="s">
        <v>75</v>
      </c>
      <c r="G17" s="4" t="s">
        <v>612</v>
      </c>
      <c r="I17" s="4" t="s">
        <v>612</v>
      </c>
    </row>
    <row r="18" spans="1:12">
      <c r="A18" s="4" t="s">
        <v>682</v>
      </c>
      <c r="B18" s="4" t="s">
        <v>75</v>
      </c>
      <c r="G18" s="4" t="s">
        <v>614</v>
      </c>
      <c r="I18" s="4" t="s">
        <v>614</v>
      </c>
    </row>
    <row r="19" spans="1:12">
      <c r="A19" s="4" t="s">
        <v>683</v>
      </c>
    </row>
    <row r="20" spans="1:12">
      <c r="A20" s="3" t="s">
        <v>605</v>
      </c>
    </row>
    <row r="21" spans="1:12">
      <c r="A21" s="4" t="s">
        <v>70</v>
      </c>
      <c r="G21" s="7" t="n">
        <v>16300000</v>
      </c>
    </row>
    <row r="22" spans="1:12">
      <c r="A22" s="4" t="s">
        <v>657</v>
      </c>
    </row>
    <row r="23" spans="1:12">
      <c r="A23" s="3" t="s">
        <v>605</v>
      </c>
    </row>
    <row r="24" spans="1:12">
      <c r="A24" s="4" t="s">
        <v>606</v>
      </c>
      <c r="F24" s="7" t="n">
        <v>400000000</v>
      </c>
    </row>
    <row r="25" spans="1:12">
      <c r="A25" s="4" t="s">
        <v>611</v>
      </c>
      <c r="F25" s="4" t="s">
        <v>658</v>
      </c>
      <c r="G25" s="4" t="s">
        <v>658</v>
      </c>
    </row>
    <row r="26" spans="1:12">
      <c r="A26" s="4" t="s">
        <v>682</v>
      </c>
      <c r="F26" s="4" t="s">
        <v>659</v>
      </c>
    </row>
    <row r="27" spans="1:12">
      <c r="A27" s="4" t="s">
        <v>660</v>
      </c>
    </row>
    <row r="28" spans="1:12">
      <c r="A28" s="3" t="s">
        <v>605</v>
      </c>
    </row>
    <row r="29" spans="1:12">
      <c r="A29" s="4" t="s">
        <v>606</v>
      </c>
      <c r="F29" s="7" t="n">
        <v>66000000</v>
      </c>
    </row>
    <row r="30" spans="1:12">
      <c r="A30" s="4" t="s">
        <v>611</v>
      </c>
      <c r="F30" s="4" t="s">
        <v>661</v>
      </c>
      <c r="G30" s="4" t="s">
        <v>661</v>
      </c>
    </row>
    <row r="31" spans="1:12">
      <c r="A31" s="4" t="s">
        <v>682</v>
      </c>
      <c r="F31" s="4" t="s">
        <v>659</v>
      </c>
    </row>
    <row r="32" spans="1:12">
      <c r="A32" s="4" t="s">
        <v>617</v>
      </c>
    </row>
    <row r="33" spans="1:12">
      <c r="A33" s="3" t="s">
        <v>605</v>
      </c>
    </row>
    <row r="34" spans="1:12">
      <c r="A34" s="4" t="s">
        <v>606</v>
      </c>
      <c r="B34" s="4" t="s">
        <v>618</v>
      </c>
      <c r="G34" s="7" t="n">
        <v>338294000</v>
      </c>
      <c r="I34" s="7" t="n">
        <v>342833000</v>
      </c>
    </row>
    <row r="35" spans="1:12">
      <c r="A35" s="4" t="s">
        <v>611</v>
      </c>
      <c r="B35" s="4" t="s">
        <v>618</v>
      </c>
      <c r="G35" s="4" t="s">
        <v>619</v>
      </c>
      <c r="I35" s="4" t="s">
        <v>620</v>
      </c>
    </row>
    <row r="36" spans="1:12">
      <c r="A36" s="4" t="s">
        <v>682</v>
      </c>
      <c r="F36" s="4" t="s">
        <v>621</v>
      </c>
      <c r="G36" s="4" t="s">
        <v>622</v>
      </c>
      <c r="H36" s="4" t="s">
        <v>618</v>
      </c>
      <c r="I36" s="4" t="s">
        <v>622</v>
      </c>
      <c r="J36" s="4" t="s">
        <v>618</v>
      </c>
    </row>
    <row r="37" spans="1:12">
      <c r="A37" s="4" t="s">
        <v>662</v>
      </c>
    </row>
    <row r="38" spans="1:12">
      <c r="A38" s="3" t="s">
        <v>605</v>
      </c>
    </row>
    <row r="39" spans="1:12">
      <c r="A39" s="4" t="s">
        <v>606</v>
      </c>
      <c r="G39" s="7" t="n">
        <v>323600000</v>
      </c>
    </row>
    <row r="40" spans="1:12">
      <c r="A40" s="4" t="s">
        <v>663</v>
      </c>
      <c r="F40" s="4" t="s">
        <v>664</v>
      </c>
      <c r="G40" s="4" t="s">
        <v>496</v>
      </c>
    </row>
    <row r="41" spans="1:12">
      <c r="A41" s="4" t="s">
        <v>665</v>
      </c>
    </row>
    <row r="42" spans="1:12">
      <c r="A42" s="3" t="s">
        <v>605</v>
      </c>
    </row>
    <row r="43" spans="1:12">
      <c r="A43" s="4" t="s">
        <v>666</v>
      </c>
      <c r="F43" s="4" t="s">
        <v>667</v>
      </c>
    </row>
    <row r="44" spans="1:12">
      <c r="A44" s="4" t="s">
        <v>684</v>
      </c>
    </row>
    <row r="45" spans="1:12">
      <c r="A45" s="3" t="s">
        <v>605</v>
      </c>
    </row>
    <row r="46" spans="1:12">
      <c r="A46" s="4" t="s">
        <v>70</v>
      </c>
      <c r="G46" s="7" t="n">
        <v>25400000</v>
      </c>
    </row>
    <row r="47" spans="1:12">
      <c r="A47" s="4" t="s">
        <v>668</v>
      </c>
    </row>
    <row r="48" spans="1:12">
      <c r="A48" s="3" t="s">
        <v>605</v>
      </c>
    </row>
    <row r="49" spans="1:12">
      <c r="A49" s="4" t="s">
        <v>606</v>
      </c>
      <c r="F49" s="7" t="n">
        <v>296000000</v>
      </c>
    </row>
    <row r="50" spans="1:12">
      <c r="A50" s="4" t="s">
        <v>669</v>
      </c>
    </row>
    <row r="51" spans="1:12">
      <c r="A51" s="3" t="s">
        <v>605</v>
      </c>
    </row>
    <row r="52" spans="1:12">
      <c r="A52" s="4" t="s">
        <v>666</v>
      </c>
      <c r="F52" s="4" t="s">
        <v>667</v>
      </c>
      <c r="G52" s="4" t="s">
        <v>667</v>
      </c>
    </row>
    <row r="53" spans="1:12">
      <c r="A53" s="4" t="s">
        <v>670</v>
      </c>
    </row>
    <row r="54" spans="1:12">
      <c r="A54" s="3" t="s">
        <v>605</v>
      </c>
    </row>
    <row r="55" spans="1:12">
      <c r="A55" s="4" t="s">
        <v>606</v>
      </c>
      <c r="F55" s="7" t="n">
        <v>49000000</v>
      </c>
    </row>
    <row r="56" spans="1:12">
      <c r="A56" s="4" t="s">
        <v>671</v>
      </c>
    </row>
    <row r="57" spans="1:12">
      <c r="A57" s="3" t="s">
        <v>605</v>
      </c>
    </row>
    <row r="58" spans="1:12">
      <c r="A58" s="4" t="s">
        <v>666</v>
      </c>
      <c r="G58" s="4" t="s">
        <v>672</v>
      </c>
    </row>
    <row r="59" spans="1:12">
      <c r="A59" s="4" t="s">
        <v>673</v>
      </c>
    </row>
    <row r="60" spans="1:12">
      <c r="A60" s="3" t="s">
        <v>605</v>
      </c>
    </row>
    <row r="61" spans="1:12">
      <c r="A61" s="4" t="s">
        <v>666</v>
      </c>
      <c r="F61" s="4" t="s">
        <v>672</v>
      </c>
    </row>
    <row r="62" spans="1:12">
      <c r="A62" s="4" t="s">
        <v>685</v>
      </c>
    </row>
    <row r="63" spans="1:12">
      <c r="A63" s="3" t="s">
        <v>605</v>
      </c>
    </row>
    <row r="64" spans="1:12">
      <c r="A64" s="4" t="s">
        <v>686</v>
      </c>
      <c r="F64" s="7" t="n">
        <v>282300000</v>
      </c>
    </row>
    <row r="65" spans="1:12">
      <c r="A65" s="4" t="s">
        <v>687</v>
      </c>
      <c r="F65" s="5" t="n">
        <v>281800000</v>
      </c>
    </row>
    <row r="66" spans="1:12">
      <c r="A66" s="4" t="s">
        <v>688</v>
      </c>
      <c r="F66" s="5" t="n">
        <v>500000</v>
      </c>
    </row>
    <row r="67" spans="1:12">
      <c r="A67" s="4" t="s">
        <v>689</v>
      </c>
      <c r="I67" s="7" t="n">
        <v>6900000</v>
      </c>
    </row>
    <row r="68" spans="1:12">
      <c r="A68" s="4" t="s">
        <v>690</v>
      </c>
      <c r="F68" s="5" t="n">
        <v>0</v>
      </c>
    </row>
    <row r="69" spans="1:12">
      <c r="A69" s="4" t="s">
        <v>691</v>
      </c>
    </row>
    <row r="70" spans="1:12">
      <c r="A70" s="3" t="s">
        <v>605</v>
      </c>
    </row>
    <row r="71" spans="1:12">
      <c r="A71" s="4" t="s">
        <v>686</v>
      </c>
      <c r="F71" s="5" t="n">
        <v>206400000</v>
      </c>
    </row>
    <row r="72" spans="1:12">
      <c r="A72" s="4" t="s">
        <v>687</v>
      </c>
      <c r="F72" s="5" t="n">
        <v>196600000</v>
      </c>
    </row>
    <row r="73" spans="1:12">
      <c r="A73" s="4" t="s">
        <v>688</v>
      </c>
      <c r="F73" s="5" t="n">
        <v>3900000</v>
      </c>
    </row>
    <row r="74" spans="1:12">
      <c r="A74" s="4" t="s">
        <v>689</v>
      </c>
      <c r="I74" s="5" t="n">
        <v>2900000</v>
      </c>
    </row>
    <row r="75" spans="1:12">
      <c r="A75" s="4" t="s">
        <v>690</v>
      </c>
      <c r="F75" s="7" t="n">
        <v>5900000</v>
      </c>
    </row>
    <row r="76" spans="1:12">
      <c r="A76" s="4" t="s">
        <v>692</v>
      </c>
      <c r="F76" s="4" t="s">
        <v>693</v>
      </c>
    </row>
    <row r="77" spans="1:12">
      <c r="A77" s="4" t="s">
        <v>694</v>
      </c>
      <c r="L77" s="4" t="s">
        <v>631</v>
      </c>
    </row>
    <row r="78" spans="1:12">
      <c r="A78" s="4" t="s">
        <v>695</v>
      </c>
    </row>
    <row r="79" spans="1:12">
      <c r="A79" s="3" t="s">
        <v>605</v>
      </c>
    </row>
    <row r="80" spans="1:12">
      <c r="A80" s="4" t="s">
        <v>690</v>
      </c>
      <c r="I80" s="5" t="n">
        <v>5900000</v>
      </c>
    </row>
    <row r="81" spans="1:12">
      <c r="A81" s="4" t="s">
        <v>615</v>
      </c>
    </row>
    <row r="82" spans="1:12">
      <c r="A82" s="3" t="s">
        <v>605</v>
      </c>
    </row>
    <row r="83" spans="1:12">
      <c r="A83" s="4" t="s">
        <v>606</v>
      </c>
      <c r="G83" s="7" t="n">
        <v>180365000</v>
      </c>
      <c r="I83" s="7" t="n">
        <v>188922000</v>
      </c>
    </row>
    <row r="84" spans="1:12">
      <c r="A84" s="4" t="s">
        <v>611</v>
      </c>
      <c r="G84" s="4" t="s">
        <v>496</v>
      </c>
      <c r="I84" s="4" t="s">
        <v>496</v>
      </c>
    </row>
    <row r="85" spans="1:12">
      <c r="A85" s="4" t="s">
        <v>682</v>
      </c>
      <c r="G85" s="4" t="s">
        <v>616</v>
      </c>
      <c r="I85" s="4" t="s">
        <v>616</v>
      </c>
    </row>
    <row r="86" spans="1:12">
      <c r="A86" s="4" t="s">
        <v>694</v>
      </c>
      <c r="K86" s="4" t="s">
        <v>496</v>
      </c>
    </row>
    <row r="87" spans="1:12">
      <c r="A87" s="4" t="s">
        <v>696</v>
      </c>
      <c r="G87" s="4" t="s">
        <v>697</v>
      </c>
    </row>
    <row r="88" spans="1:12">
      <c r="A88" s="4" t="s">
        <v>698</v>
      </c>
    </row>
    <row r="89" spans="1:12">
      <c r="A89" s="3" t="s">
        <v>605</v>
      </c>
    </row>
    <row r="90" spans="1:12">
      <c r="A90" s="4" t="s">
        <v>70</v>
      </c>
      <c r="G90" s="7" t="n">
        <v>20400000</v>
      </c>
    </row>
    <row r="91" spans="1:12">
      <c r="A91" s="4" t="s">
        <v>639</v>
      </c>
    </row>
    <row r="92" spans="1:12">
      <c r="A92" s="3" t="s">
        <v>605</v>
      </c>
    </row>
    <row r="93" spans="1:12">
      <c r="A93" s="4" t="s">
        <v>606</v>
      </c>
      <c r="B93" s="4" t="s">
        <v>629</v>
      </c>
      <c r="I93" s="7" t="n">
        <v>50000000</v>
      </c>
    </row>
    <row r="94" spans="1:12">
      <c r="A94" s="4" t="s">
        <v>611</v>
      </c>
      <c r="B94" s="4" t="s">
        <v>629</v>
      </c>
      <c r="I94" s="4" t="s">
        <v>640</v>
      </c>
    </row>
    <row r="95" spans="1:12">
      <c r="A95" s="4" t="s">
        <v>682</v>
      </c>
      <c r="B95" s="4" t="s">
        <v>629</v>
      </c>
      <c r="I95" s="4" t="s">
        <v>641</v>
      </c>
    </row>
    <row r="96" spans="1:12">
      <c r="A96" s="4" t="s">
        <v>686</v>
      </c>
      <c r="C96" s="7" t="n">
        <v>121400000</v>
      </c>
    </row>
    <row r="97" spans="1:12">
      <c r="A97" s="4" t="s">
        <v>687</v>
      </c>
      <c r="C97" s="5" t="n">
        <v>115000000</v>
      </c>
    </row>
    <row r="98" spans="1:12">
      <c r="A98" s="4" t="s">
        <v>688</v>
      </c>
      <c r="C98" s="5" t="n">
        <v>600000</v>
      </c>
    </row>
    <row r="99" spans="1:12">
      <c r="A99" s="4" t="s">
        <v>689</v>
      </c>
      <c r="G99" s="5" t="n">
        <v>2500000</v>
      </c>
    </row>
    <row r="100" spans="1:12">
      <c r="A100" s="4" t="s">
        <v>699</v>
      </c>
      <c r="C100" s="5" t="n">
        <v>5800000</v>
      </c>
    </row>
    <row r="101" spans="1:12">
      <c r="A101" s="4" t="s">
        <v>525</v>
      </c>
      <c r="C101" s="5" t="n">
        <v>3600000</v>
      </c>
    </row>
    <row r="102" spans="1:12">
      <c r="A102" s="4" t="s">
        <v>700</v>
      </c>
      <c r="C102" s="5" t="n">
        <v>1100000</v>
      </c>
    </row>
    <row r="103" spans="1:12">
      <c r="A103" s="4" t="s">
        <v>642</v>
      </c>
    </row>
    <row r="104" spans="1:12">
      <c r="A104" s="3" t="s">
        <v>605</v>
      </c>
    </row>
    <row r="105" spans="1:12">
      <c r="A105" s="4" t="s">
        <v>606</v>
      </c>
      <c r="B105" s="4" t="s">
        <v>701</v>
      </c>
      <c r="I105" s="7" t="n">
        <v>136100000</v>
      </c>
    </row>
    <row r="106" spans="1:12">
      <c r="A106" s="4" t="s">
        <v>611</v>
      </c>
      <c r="B106" s="4" t="s">
        <v>701</v>
      </c>
      <c r="I106" s="4" t="s">
        <v>643</v>
      </c>
    </row>
    <row r="107" spans="1:12">
      <c r="A107" s="4" t="s">
        <v>682</v>
      </c>
      <c r="B107" s="4" t="s">
        <v>701</v>
      </c>
      <c r="I107" s="4" t="s">
        <v>644</v>
      </c>
    </row>
    <row r="108" spans="1:12">
      <c r="A108" s="4" t="s">
        <v>686</v>
      </c>
      <c r="G108" s="5" t="n">
        <v>130800000</v>
      </c>
    </row>
    <row r="109" spans="1:12">
      <c r="A109" s="4" t="s">
        <v>687</v>
      </c>
      <c r="G109" s="5" t="n">
        <v>130300000</v>
      </c>
    </row>
    <row r="110" spans="1:12">
      <c r="A110" s="4" t="s">
        <v>688</v>
      </c>
      <c r="G110" s="5" t="n">
        <v>500000</v>
      </c>
    </row>
    <row r="111" spans="1:12">
      <c r="A111" s="4" t="s">
        <v>689</v>
      </c>
      <c r="G111" s="5" t="n">
        <v>200000</v>
      </c>
    </row>
    <row r="112" spans="1:12">
      <c r="A112" s="4" t="s">
        <v>525</v>
      </c>
      <c r="G112" s="5" t="n">
        <v>200000</v>
      </c>
    </row>
    <row r="113" spans="1:12">
      <c r="A113" s="4" t="s">
        <v>623</v>
      </c>
    </row>
    <row r="114" spans="1:12">
      <c r="A114" s="3" t="s">
        <v>605</v>
      </c>
    </row>
    <row r="115" spans="1:12">
      <c r="A115" s="4" t="s">
        <v>606</v>
      </c>
      <c r="G115" s="7" t="n">
        <v>124800000</v>
      </c>
      <c r="I115" s="7" t="n">
        <v>58425000</v>
      </c>
    </row>
    <row r="116" spans="1:12">
      <c r="A116" s="4" t="s">
        <v>611</v>
      </c>
      <c r="G116" s="4" t="s">
        <v>624</v>
      </c>
      <c r="I116" s="4" t="s">
        <v>625</v>
      </c>
    </row>
    <row r="117" spans="1:12">
      <c r="A117" s="4" t="s">
        <v>682</v>
      </c>
      <c r="E117" s="4" t="s">
        <v>626</v>
      </c>
      <c r="G117" s="4" t="s">
        <v>627</v>
      </c>
      <c r="I117" s="4" t="s">
        <v>627</v>
      </c>
    </row>
    <row r="118" spans="1:12">
      <c r="A118" s="4" t="s">
        <v>694</v>
      </c>
      <c r="E118" s="4" t="s">
        <v>624</v>
      </c>
    </row>
    <row r="119" spans="1:12">
      <c r="A119" s="4" t="s">
        <v>702</v>
      </c>
      <c r="E119" s="7" t="n">
        <v>124800000</v>
      </c>
    </row>
    <row r="120" spans="1:12">
      <c r="A120" s="4" t="s">
        <v>703</v>
      </c>
    </row>
    <row r="121" spans="1:12">
      <c r="A121" s="3" t="s">
        <v>605</v>
      </c>
    </row>
    <row r="122" spans="1:12">
      <c r="A122" s="4" t="s">
        <v>70</v>
      </c>
      <c r="G122" s="7" t="n">
        <v>6400000</v>
      </c>
    </row>
    <row r="123" spans="1:12">
      <c r="A123" s="4" t="s">
        <v>628</v>
      </c>
    </row>
    <row r="124" spans="1:12">
      <c r="A124" s="3" t="s">
        <v>605</v>
      </c>
    </row>
    <row r="125" spans="1:12">
      <c r="A125" s="4" t="s">
        <v>606</v>
      </c>
      <c r="B125" s="4" t="s">
        <v>652</v>
      </c>
      <c r="G125" s="7" t="n">
        <v>82813000</v>
      </c>
    </row>
    <row r="126" spans="1:12">
      <c r="A126" s="4" t="s">
        <v>611</v>
      </c>
      <c r="B126" s="4" t="s">
        <v>652</v>
      </c>
      <c r="G126" s="4" t="s">
        <v>624</v>
      </c>
    </row>
    <row r="127" spans="1:12">
      <c r="A127" s="4" t="s">
        <v>702</v>
      </c>
      <c r="D127" s="7" t="n">
        <v>150000000</v>
      </c>
    </row>
    <row r="128" spans="1:12">
      <c r="A128" s="4" t="s">
        <v>674</v>
      </c>
      <c r="D128" s="4" t="s">
        <v>413</v>
      </c>
      <c r="G128" s="4" t="s">
        <v>413</v>
      </c>
    </row>
    <row r="129" spans="1:12">
      <c r="A129" s="4" t="s">
        <v>704</v>
      </c>
      <c r="D129" s="4" t="s">
        <v>676</v>
      </c>
    </row>
    <row r="130" spans="1:12">
      <c r="A130" s="4" t="s">
        <v>705</v>
      </c>
      <c r="G130" s="4" t="s">
        <v>706</v>
      </c>
    </row>
    <row r="131" spans="1:12">
      <c r="A131" s="4" t="s">
        <v>707</v>
      </c>
      <c r="D131" s="4" t="s">
        <v>708</v>
      </c>
    </row>
    <row r="132" spans="1:12">
      <c r="A132" s="4" t="s">
        <v>675</v>
      </c>
    </row>
    <row r="133" spans="1:12">
      <c r="A133" s="3" t="s">
        <v>605</v>
      </c>
    </row>
    <row r="134" spans="1:12">
      <c r="A134" s="4" t="s">
        <v>682</v>
      </c>
      <c r="G134" s="4" t="s">
        <v>676</v>
      </c>
    </row>
    <row r="135" spans="1:12">
      <c r="A135" s="4" t="s">
        <v>709</v>
      </c>
    </row>
    <row r="136" spans="1:12">
      <c r="A136" s="3" t="s">
        <v>605</v>
      </c>
    </row>
    <row r="137" spans="1:12">
      <c r="A137" s="4" t="s">
        <v>666</v>
      </c>
      <c r="D137" s="4" t="s">
        <v>624</v>
      </c>
    </row>
    <row r="138" spans="1:12">
      <c r="A138" s="4" t="s">
        <v>710</v>
      </c>
    </row>
    <row r="139" spans="1:12">
      <c r="A139" s="3" t="s">
        <v>605</v>
      </c>
    </row>
    <row r="140" spans="1:12">
      <c r="A140" s="4" t="s">
        <v>666</v>
      </c>
      <c r="D140" s="4" t="s">
        <v>711</v>
      </c>
    </row>
    <row r="141" spans="1:12">
      <c r="A141" s="4" t="s">
        <v>712</v>
      </c>
    </row>
    <row r="142" spans="1:12">
      <c r="A142" s="3" t="s">
        <v>605</v>
      </c>
    </row>
    <row r="143" spans="1:12">
      <c r="A143" s="4" t="s">
        <v>70</v>
      </c>
      <c r="G143" s="7" t="n">
        <v>2500000</v>
      </c>
    </row>
    <row r="144" spans="1:12">
      <c r="A144" s="4" t="s">
        <v>633</v>
      </c>
    </row>
    <row r="145" spans="1:12">
      <c r="A145" s="3" t="s">
        <v>605</v>
      </c>
    </row>
    <row r="146" spans="1:12">
      <c r="A146" s="4" t="s">
        <v>606</v>
      </c>
      <c r="B146" s="4" t="s">
        <v>629</v>
      </c>
      <c r="G146" s="7" t="n">
        <v>250000000</v>
      </c>
    </row>
    <row r="147" spans="1:12">
      <c r="A147" s="4" t="s">
        <v>611</v>
      </c>
      <c r="B147" s="4" t="s">
        <v>629</v>
      </c>
      <c r="G147" s="4" t="s">
        <v>635</v>
      </c>
    </row>
    <row r="148" spans="1:12">
      <c r="A148" s="4" t="s">
        <v>682</v>
      </c>
      <c r="B148" s="4" t="s">
        <v>629</v>
      </c>
      <c r="G148" s="4" t="s">
        <v>622</v>
      </c>
    </row>
    <row r="149" spans="1:12">
      <c r="A149" s="4" t="s">
        <v>702</v>
      </c>
      <c r="C149" s="5" t="n">
        <v>325000000</v>
      </c>
    </row>
    <row r="150" spans="1:12">
      <c r="A150" s="4" t="s">
        <v>713</v>
      </c>
      <c r="C150" s="7" t="n">
        <v>400000000</v>
      </c>
    </row>
    <row r="151" spans="1:12">
      <c r="A151" s="4" t="s">
        <v>714</v>
      </c>
    </row>
    <row r="152" spans="1:12">
      <c r="A152" s="3" t="s">
        <v>605</v>
      </c>
    </row>
    <row r="153" spans="1:12">
      <c r="A153" s="4" t="s">
        <v>715</v>
      </c>
      <c r="C153" s="4" t="s">
        <v>716</v>
      </c>
      <c r="G153" s="4" t="s">
        <v>716</v>
      </c>
    </row>
    <row r="154" spans="1:12">
      <c r="A154" s="4" t="s">
        <v>717</v>
      </c>
    </row>
    <row r="155" spans="1:12">
      <c r="A155" s="3" t="s">
        <v>605</v>
      </c>
    </row>
    <row r="156" spans="1:12">
      <c r="A156" s="4" t="s">
        <v>666</v>
      </c>
      <c r="C156" s="4" t="s">
        <v>718</v>
      </c>
    </row>
    <row r="157" spans="1:12">
      <c r="A157" s="4" t="s">
        <v>719</v>
      </c>
    </row>
    <row r="158" spans="1:12">
      <c r="A158" s="3" t="s">
        <v>605</v>
      </c>
    </row>
    <row r="159" spans="1:12">
      <c r="A159" s="4" t="s">
        <v>70</v>
      </c>
      <c r="G159" s="7" t="n">
        <v>6200000</v>
      </c>
    </row>
    <row r="160" spans="1:12">
      <c r="A160" s="4" t="s">
        <v>720</v>
      </c>
    </row>
    <row r="161" spans="1:12">
      <c r="A161" s="3" t="s">
        <v>605</v>
      </c>
    </row>
    <row r="162" spans="1:12">
      <c r="A162" s="4" t="s">
        <v>666</v>
      </c>
      <c r="C162" s="4" t="s">
        <v>721</v>
      </c>
    </row>
    <row r="163" spans="1:12">
      <c r="A163" s="4" t="s">
        <v>636</v>
      </c>
    </row>
    <row r="164" spans="1:12">
      <c r="A164" s="3" t="s">
        <v>605</v>
      </c>
    </row>
    <row r="165" spans="1:12">
      <c r="A165" s="4" t="s">
        <v>606</v>
      </c>
      <c r="B165" s="4" t="s">
        <v>701</v>
      </c>
      <c r="G165" s="7" t="n">
        <v>99000000</v>
      </c>
    </row>
    <row r="166" spans="1:12">
      <c r="A166" s="4" t="s">
        <v>611</v>
      </c>
      <c r="B166" s="4" t="s">
        <v>701</v>
      </c>
      <c r="G166" s="4" t="s">
        <v>625</v>
      </c>
    </row>
    <row r="167" spans="1:12">
      <c r="A167" s="4" t="s">
        <v>682</v>
      </c>
      <c r="B167" s="4" t="s">
        <v>701</v>
      </c>
      <c r="G167" s="4" t="s">
        <v>638</v>
      </c>
    </row>
    <row r="168" spans="1:12">
      <c r="A168" s="4" t="s">
        <v>70</v>
      </c>
      <c r="G168" s="7" t="n">
        <v>2600</v>
      </c>
    </row>
    <row r="169" spans="1:12">
      <c r="A169" s="4" t="s">
        <v>702</v>
      </c>
      <c r="G169" s="5" t="n">
        <v>200000</v>
      </c>
    </row>
    <row r="170" spans="1:12">
      <c r="A170" s="4" t="s">
        <v>681</v>
      </c>
      <c r="G170" s="5" t="n">
        <v>19600</v>
      </c>
    </row>
    <row r="171" spans="1:12">
      <c r="A171" s="4" t="s">
        <v>722</v>
      </c>
      <c r="G171" s="7" t="n">
        <v>30000000</v>
      </c>
    </row>
    <row r="172" spans="1:12">
      <c r="A172" s="4" t="s">
        <v>723</v>
      </c>
    </row>
    <row r="173" spans="1:12">
      <c r="A173" s="3" t="s">
        <v>605</v>
      </c>
    </row>
    <row r="174" spans="1:12">
      <c r="A174" s="4" t="s">
        <v>611</v>
      </c>
      <c r="G174" s="4" t="s">
        <v>724</v>
      </c>
    </row>
    <row r="175" spans="1:12">
      <c r="A175" s="4" t="s">
        <v>725</v>
      </c>
    </row>
    <row r="176" spans="1:12">
      <c r="A176" s="3" t="s">
        <v>605</v>
      </c>
    </row>
    <row r="177" spans="1:12">
      <c r="A177" s="4" t="s">
        <v>611</v>
      </c>
      <c r="G177" s="4" t="s">
        <v>726</v>
      </c>
    </row>
    <row r="178" spans="1:12">
      <c r="A178" s="4" t="s">
        <v>727</v>
      </c>
    </row>
    <row r="179" spans="1:12">
      <c r="A179" s="3" t="s">
        <v>605</v>
      </c>
    </row>
    <row r="180" spans="1:12">
      <c r="A180" s="4" t="s">
        <v>666</v>
      </c>
      <c r="G180" s="4" t="s">
        <v>728</v>
      </c>
    </row>
    <row r="181" spans="1:12">
      <c r="A181" s="4" t="s">
        <v>729</v>
      </c>
    </row>
    <row r="182" spans="1:12">
      <c r="A182" s="3" t="s">
        <v>605</v>
      </c>
    </row>
    <row r="183" spans="1:12">
      <c r="A183" s="4" t="s">
        <v>666</v>
      </c>
      <c r="G183" s="4" t="s">
        <v>730</v>
      </c>
    </row>
    <row r="184" spans="1:12">
      <c r="A184" s="4" t="s">
        <v>731</v>
      </c>
    </row>
    <row r="185" spans="1:12">
      <c r="A185" s="3" t="s">
        <v>605</v>
      </c>
    </row>
    <row r="186" spans="1:12">
      <c r="A186" s="4" t="s">
        <v>666</v>
      </c>
      <c r="G186" s="4" t="s">
        <v>732</v>
      </c>
    </row>
    <row r="187" spans="1:12">
      <c r="A187" s="4" t="s">
        <v>733</v>
      </c>
    </row>
    <row r="188" spans="1:12">
      <c r="A188" s="3" t="s">
        <v>605</v>
      </c>
    </row>
    <row r="189" spans="1:12">
      <c r="A189" s="4" t="s">
        <v>666</v>
      </c>
      <c r="G189" s="4" t="s">
        <v>732</v>
      </c>
    </row>
    <row r="190" spans="1:12"/>
    <row r="191" spans="1:12">
      <c r="A191" s="4" t="s">
        <v>75</v>
      </c>
      <c r="B191" s="4" t="s">
        <v>645</v>
      </c>
    </row>
    <row r="192" spans="1:12">
      <c r="A192" s="4" t="s">
        <v>646</v>
      </c>
      <c r="B192" s="4" t="s">
        <v>647</v>
      </c>
    </row>
    <row r="193" spans="1:12">
      <c r="A193" s="4" t="s">
        <v>648</v>
      </c>
      <c r="B193" s="4" t="s">
        <v>649</v>
      </c>
    </row>
    <row r="194" spans="1:12">
      <c r="A194" s="4" t="s">
        <v>629</v>
      </c>
      <c r="B194" s="4" t="s">
        <v>651</v>
      </c>
    </row>
    <row r="195" spans="1:12">
      <c r="A195" s="4" t="s">
        <v>634</v>
      </c>
      <c r="B195" s="4" t="s">
        <v>653</v>
      </c>
    </row>
    <row r="196" spans="1:12">
      <c r="A196" s="4" t="s">
        <v>652</v>
      </c>
      <c r="B196" s="4" t="s">
        <v>650</v>
      </c>
    </row>
  </sheetData>
  <mergeCells count="12">
    <mergeCell ref="A1:B2"/>
    <mergeCell ref="C1:F1"/>
    <mergeCell ref="G1:J1"/>
    <mergeCell ref="G2:H2"/>
    <mergeCell ref="I2:J2"/>
    <mergeCell ref="A190:K190"/>
    <mergeCell ref="B191:K191"/>
    <mergeCell ref="B192:K192"/>
    <mergeCell ref="B193:K193"/>
    <mergeCell ref="B194:K194"/>
    <mergeCell ref="B195:K195"/>
    <mergeCell ref="B196:K19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3</v>
      </c>
    </row>
    <row r="2" spans="1:3">
      <c r="A2" s="3" t="s">
        <v>237</v>
      </c>
    </row>
    <row r="3" spans="1:3">
      <c r="A3" s="4" t="s">
        <v>579</v>
      </c>
      <c r="B3" s="7" t="n">
        <v>14425</v>
      </c>
    </row>
    <row r="4" spans="1:3">
      <c r="A4" s="4" t="s">
        <v>580</v>
      </c>
      <c r="B4" s="5" t="n">
        <v>15803</v>
      </c>
    </row>
    <row r="5" spans="1:3">
      <c r="A5" s="4" t="s">
        <v>581</v>
      </c>
      <c r="B5" s="5" t="n">
        <v>21065</v>
      </c>
    </row>
    <row r="6" spans="1:3">
      <c r="A6" s="4" t="s">
        <v>582</v>
      </c>
      <c r="B6" s="5" t="n">
        <v>704801</v>
      </c>
    </row>
    <row r="7" spans="1:3">
      <c r="A7" s="4" t="s">
        <v>583</v>
      </c>
      <c r="B7" s="5" t="n">
        <v>28908</v>
      </c>
    </row>
    <row r="8" spans="1:3">
      <c r="A8" s="4" t="s">
        <v>735</v>
      </c>
      <c r="B8" s="5" t="n">
        <v>739813</v>
      </c>
    </row>
    <row r="9" spans="1:3">
      <c r="A9" s="4" t="s">
        <v>148</v>
      </c>
      <c r="B9" s="7" t="n">
        <v>1524815</v>
      </c>
      <c r="C9" s="7" t="n">
        <v>1240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46"/>
    <col customWidth="1" max="7" min="7" width="40"/>
    <col customWidth="1" max="8" min="8" width="26"/>
    <col customWidth="1" max="9" min="9" width="26"/>
  </cols>
  <sheetData>
    <row r="1" spans="1:9">
      <c r="A1" s="1" t="s">
        <v>147</v>
      </c>
      <c r="B1" s="2" t="s">
        <v>148</v>
      </c>
      <c r="C1" s="2" t="s">
        <v>149</v>
      </c>
      <c r="D1" s="2" t="s">
        <v>150</v>
      </c>
      <c r="E1" s="2" t="s">
        <v>151</v>
      </c>
      <c r="F1" s="2" t="s">
        <v>152</v>
      </c>
      <c r="G1" s="2" t="s">
        <v>153</v>
      </c>
      <c r="H1" s="2" t="s">
        <v>154</v>
      </c>
      <c r="I1" s="2" t="s">
        <v>155</v>
      </c>
    </row>
    <row r="2" spans="1:9">
      <c r="A2" s="4" t="s">
        <v>156</v>
      </c>
      <c r="B2" s="7" t="n">
        <v>861066</v>
      </c>
      <c r="C2" s="7" t="n">
        <v>122444</v>
      </c>
      <c r="D2" s="7" t="n">
        <v>1151</v>
      </c>
      <c r="E2" s="7" t="n">
        <v>559788</v>
      </c>
      <c r="F2" s="7" t="n">
        <v>6905</v>
      </c>
      <c r="G2" s="7" t="n">
        <v>213107</v>
      </c>
      <c r="H2" s="7" t="n">
        <v>780951</v>
      </c>
      <c r="I2" s="7" t="n">
        <v>80115</v>
      </c>
    </row>
    <row r="3" spans="1:9">
      <c r="A3" s="4" t="s">
        <v>157</v>
      </c>
      <c r="D3" s="5" t="n">
        <v>115099</v>
      </c>
    </row>
    <row r="4" spans="1:9">
      <c r="A4" s="4" t="s">
        <v>158</v>
      </c>
      <c r="B4" s="5" t="n">
        <v>-473828</v>
      </c>
      <c r="F4" s="5" t="n">
        <v>3318</v>
      </c>
      <c r="G4" s="5" t="n">
        <v>-477146</v>
      </c>
      <c r="H4" s="5" t="n">
        <v>-473828</v>
      </c>
    </row>
    <row r="5" spans="1:9">
      <c r="A5" s="4" t="s">
        <v>159</v>
      </c>
      <c r="B5" s="5" t="n">
        <v>13163</v>
      </c>
      <c r="E5" s="5" t="n">
        <v>13163</v>
      </c>
      <c r="H5" s="5" t="n">
        <v>13163</v>
      </c>
    </row>
    <row r="6" spans="1:9">
      <c r="A6" s="4" t="s">
        <v>160</v>
      </c>
      <c r="B6" s="5" t="n">
        <v>1347</v>
      </c>
      <c r="D6" s="7" t="n">
        <v>50</v>
      </c>
      <c r="E6" s="5" t="n">
        <v>1297</v>
      </c>
      <c r="H6" s="5" t="n">
        <v>1347</v>
      </c>
    </row>
    <row r="7" spans="1:9">
      <c r="A7" s="4" t="s">
        <v>161</v>
      </c>
      <c r="D7" s="5" t="n">
        <v>5015</v>
      </c>
    </row>
    <row r="8" spans="1:9">
      <c r="A8" s="4" t="s">
        <v>162</v>
      </c>
      <c r="B8" s="5" t="n">
        <v>221388</v>
      </c>
      <c r="C8" s="5" t="n">
        <v>79354</v>
      </c>
      <c r="I8" s="5" t="n">
        <v>221388</v>
      </c>
    </row>
    <row r="9" spans="1:9">
      <c r="A9" s="4" t="s">
        <v>163</v>
      </c>
      <c r="B9" s="5" t="n">
        <v>-36328</v>
      </c>
      <c r="C9" s="5" t="n">
        <v>-9813</v>
      </c>
      <c r="I9" s="5" t="n">
        <v>-36328</v>
      </c>
    </row>
    <row r="10" spans="1:9">
      <c r="A10" s="4" t="s">
        <v>142</v>
      </c>
      <c r="B10" s="5" t="n">
        <v>-17446</v>
      </c>
      <c r="F10" s="5" t="n">
        <v>-17446</v>
      </c>
      <c r="H10" s="5" t="n">
        <v>-17446</v>
      </c>
    </row>
    <row r="11" spans="1:9">
      <c r="A11" s="4" t="s">
        <v>129</v>
      </c>
      <c r="B11" s="5" t="n">
        <v>-207150</v>
      </c>
      <c r="C11" s="5" t="n">
        <v>-72413</v>
      </c>
      <c r="G11" s="5" t="n">
        <v>-15592</v>
      </c>
      <c r="H11" s="5" t="n">
        <v>-15592</v>
      </c>
      <c r="I11" s="5" t="n">
        <v>-191558</v>
      </c>
    </row>
    <row r="12" spans="1:9">
      <c r="A12" s="4" t="s">
        <v>164</v>
      </c>
      <c r="B12" s="7" t="n">
        <v>362212</v>
      </c>
      <c r="C12" s="5" t="n">
        <v>119572</v>
      </c>
      <c r="D12" s="7" t="n">
        <v>1201</v>
      </c>
      <c r="E12" s="5" t="n">
        <v>574248</v>
      </c>
      <c r="F12" s="5" t="n">
        <v>-7223</v>
      </c>
      <c r="G12" s="5" t="n">
        <v>-279631</v>
      </c>
      <c r="H12" s="5" t="n">
        <v>288595</v>
      </c>
      <c r="I12" s="5" t="n">
        <v>73617</v>
      </c>
    </row>
    <row r="13" spans="1:9">
      <c r="A13" s="4" t="s">
        <v>165</v>
      </c>
      <c r="B13" s="5" t="n">
        <v>120114</v>
      </c>
      <c r="D13" s="5" t="n">
        <v>120114</v>
      </c>
    </row>
    <row r="14" spans="1:9">
      <c r="A14" s="4" t="s">
        <v>158</v>
      </c>
      <c r="B14" s="7" t="n">
        <v>-155</v>
      </c>
      <c r="G14" s="5" t="n">
        <v>-155</v>
      </c>
      <c r="H14" s="5" t="n">
        <v>-155</v>
      </c>
    </row>
    <row r="15" spans="1:9">
      <c r="A15" s="4" t="s">
        <v>159</v>
      </c>
      <c r="B15" s="5" t="n">
        <v>16418</v>
      </c>
      <c r="E15" s="5" t="n">
        <v>16418</v>
      </c>
      <c r="H15" s="5" t="n">
        <v>16418</v>
      </c>
    </row>
    <row r="16" spans="1:9">
      <c r="A16" s="4" t="s">
        <v>160</v>
      </c>
      <c r="B16" s="5" t="n">
        <v>1003</v>
      </c>
      <c r="D16" s="7" t="n">
        <v>30</v>
      </c>
      <c r="E16" s="5" t="n">
        <v>973</v>
      </c>
      <c r="H16" s="5" t="n">
        <v>1003</v>
      </c>
    </row>
    <row r="17" spans="1:9">
      <c r="A17" s="4" t="s">
        <v>161</v>
      </c>
      <c r="D17" s="5" t="n">
        <v>2942</v>
      </c>
    </row>
    <row r="18" spans="1:9">
      <c r="A18" s="4" t="s">
        <v>162</v>
      </c>
      <c r="B18" s="5" t="n">
        <v>363397</v>
      </c>
      <c r="C18" s="5" t="n">
        <v>20974</v>
      </c>
      <c r="I18" s="5" t="n">
        <v>363397</v>
      </c>
    </row>
    <row r="19" spans="1:9">
      <c r="A19" s="4" t="s">
        <v>163</v>
      </c>
      <c r="B19" s="5" t="n">
        <v>-43821</v>
      </c>
      <c r="C19" s="5" t="n">
        <v>-10467</v>
      </c>
      <c r="I19" s="5" t="n">
        <v>-43821</v>
      </c>
    </row>
    <row r="20" spans="1:9">
      <c r="A20" s="4" t="s">
        <v>142</v>
      </c>
      <c r="B20" s="5" t="n">
        <v>-13213</v>
      </c>
      <c r="F20" s="5" t="n">
        <v>-13213</v>
      </c>
      <c r="H20" s="5" t="n">
        <v>-13213</v>
      </c>
    </row>
    <row r="21" spans="1:9">
      <c r="A21" s="4" t="s">
        <v>129</v>
      </c>
      <c r="B21" s="5" t="n">
        <v>-408625</v>
      </c>
      <c r="C21" s="5" t="n">
        <v>-14695</v>
      </c>
      <c r="G21" s="5" t="n">
        <v>-102175</v>
      </c>
      <c r="H21" s="5" t="n">
        <v>-102175</v>
      </c>
      <c r="I21" s="5" t="n">
        <v>-306450</v>
      </c>
    </row>
    <row r="22" spans="1:9">
      <c r="A22" s="4" t="s">
        <v>166</v>
      </c>
      <c r="B22" s="7" t="n">
        <v>277216</v>
      </c>
      <c r="C22" s="7" t="n">
        <v>115384</v>
      </c>
      <c r="D22" s="7" t="n">
        <v>1231</v>
      </c>
      <c r="E22" s="7" t="n">
        <v>591639</v>
      </c>
      <c r="F22" s="7" t="n">
        <v>-20436</v>
      </c>
      <c r="G22" s="7" t="n">
        <v>-381961</v>
      </c>
      <c r="H22" s="7" t="n">
        <v>190473</v>
      </c>
      <c r="I22" s="7" t="n">
        <v>86743</v>
      </c>
    </row>
    <row r="23" spans="1:9">
      <c r="A23" s="4" t="s">
        <v>167</v>
      </c>
      <c r="B23" s="5" t="n">
        <v>123056</v>
      </c>
      <c r="D23" s="5" t="n">
        <v>1230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36</v>
      </c>
      <c r="B1" s="2" t="s">
        <v>1</v>
      </c>
    </row>
    <row r="2" spans="1:3">
      <c r="B2" s="2" t="s">
        <v>2</v>
      </c>
      <c r="C2" s="2" t="s">
        <v>63</v>
      </c>
    </row>
    <row r="3" spans="1:3">
      <c r="A3" s="3" t="s">
        <v>737</v>
      </c>
    </row>
    <row r="4" spans="1:3">
      <c r="A4" s="4" t="s">
        <v>738</v>
      </c>
      <c r="B4" s="7" t="n">
        <v>1758</v>
      </c>
    </row>
    <row r="5" spans="1:3">
      <c r="A5" s="4" t="s">
        <v>739</v>
      </c>
      <c r="B5" s="5" t="n">
        <v>326</v>
      </c>
    </row>
    <row r="6" spans="1:3">
      <c r="A6" s="4" t="s">
        <v>740</v>
      </c>
      <c r="B6" s="5" t="n">
        <v>11329</v>
      </c>
    </row>
    <row r="7" spans="1:3">
      <c r="A7" s="4" t="s">
        <v>741</v>
      </c>
      <c r="B7" s="5" t="n">
        <v>2069</v>
      </c>
    </row>
    <row r="8" spans="1:3">
      <c r="A8" s="4" t="s">
        <v>742</v>
      </c>
      <c r="B8" s="5" t="n">
        <v>15482</v>
      </c>
    </row>
    <row r="9" spans="1:3">
      <c r="A9" s="3" t="s">
        <v>743</v>
      </c>
    </row>
    <row r="10" spans="1:3">
      <c r="A10" s="4" t="s">
        <v>744</v>
      </c>
      <c r="B10" s="5" t="n">
        <v>326</v>
      </c>
    </row>
    <row r="11" spans="1:3">
      <c r="A11" s="4" t="s">
        <v>745</v>
      </c>
      <c r="B11" s="5" t="n">
        <v>1480</v>
      </c>
      <c r="C11" s="7" t="n">
        <v>3323</v>
      </c>
    </row>
    <row r="12" spans="1:3">
      <c r="A12" s="4" t="s">
        <v>206</v>
      </c>
      <c r="B12" s="7" t="n">
        <v>9482</v>
      </c>
      <c r="C12" s="7" t="n">
        <v>1622</v>
      </c>
    </row>
    <row r="13" spans="1:3">
      <c r="A13" s="4" t="s">
        <v>746</v>
      </c>
      <c r="B13" s="4" t="s">
        <v>747</v>
      </c>
    </row>
    <row r="14" spans="1:3">
      <c r="A14" s="4" t="s">
        <v>748</v>
      </c>
      <c r="B14" s="4" t="s">
        <v>749</v>
      </c>
    </row>
    <row r="15" spans="1:3">
      <c r="A15" s="3" t="s">
        <v>750</v>
      </c>
    </row>
    <row r="16" spans="1:3">
      <c r="A16" s="4" t="s">
        <v>751</v>
      </c>
      <c r="B16" s="7" t="n">
        <v>11460</v>
      </c>
    </row>
    <row r="17" spans="1:3">
      <c r="A17" s="4" t="s">
        <v>205</v>
      </c>
      <c r="B17" s="7" t="n">
        <v>12217</v>
      </c>
    </row>
    <row r="18" spans="1:3">
      <c r="A18" s="4" t="s">
        <v>752</v>
      </c>
      <c r="B18" s="4" t="s">
        <v>753</v>
      </c>
    </row>
    <row r="19" spans="1:3">
      <c r="A19" s="4" t="s">
        <v>754</v>
      </c>
      <c r="B19" s="4" t="s">
        <v>7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8"/>
    <col customWidth="1" max="2" min="2" width="80"/>
  </cols>
  <sheetData>
    <row r="1" spans="1:2">
      <c r="A1" s="1" t="s">
        <v>756</v>
      </c>
      <c r="B1" s="2" t="s">
        <v>1</v>
      </c>
    </row>
    <row r="2" spans="1:2">
      <c r="B2" s="2" t="s">
        <v>757</v>
      </c>
    </row>
    <row r="3" spans="1:2">
      <c r="A3" s="3" t="s">
        <v>758</v>
      </c>
    </row>
    <row r="4" spans="1:2">
      <c r="A4" s="4" t="s">
        <v>423</v>
      </c>
      <c r="B4" s="7" t="n">
        <v>39118000</v>
      </c>
    </row>
    <row r="5" spans="1:2">
      <c r="A5" s="4" t="s">
        <v>424</v>
      </c>
      <c r="B5" s="7" t="n">
        <v>48157000</v>
      </c>
    </row>
    <row r="6" spans="1:2">
      <c r="A6" s="4" t="s">
        <v>759</v>
      </c>
    </row>
    <row r="7" spans="1:2">
      <c r="A7" s="3" t="s">
        <v>758</v>
      </c>
    </row>
    <row r="8" spans="1:2">
      <c r="A8" s="4" t="s">
        <v>760</v>
      </c>
      <c r="B8" s="4" t="s">
        <v>30</v>
      </c>
    </row>
    <row r="9" spans="1:2">
      <c r="A9" s="4" t="s">
        <v>761</v>
      </c>
      <c r="B9" s="4" t="s">
        <v>762</v>
      </c>
    </row>
    <row r="10" spans="1:2">
      <c r="A10" s="4" t="s">
        <v>763</v>
      </c>
    </row>
    <row r="11" spans="1:2">
      <c r="A11" s="3" t="s">
        <v>758</v>
      </c>
    </row>
    <row r="12" spans="1:2">
      <c r="A12" s="4" t="s">
        <v>764</v>
      </c>
      <c r="B12" s="4" t="s">
        <v>452</v>
      </c>
    </row>
    <row r="13" spans="1:2">
      <c r="A13" s="4" t="s">
        <v>765</v>
      </c>
    </row>
    <row r="14" spans="1:2">
      <c r="A14" s="3" t="s">
        <v>758</v>
      </c>
    </row>
    <row r="15" spans="1:2">
      <c r="A15" s="4" t="s">
        <v>764</v>
      </c>
      <c r="B15" s="4" t="s">
        <v>500</v>
      </c>
    </row>
    <row r="16" spans="1:2">
      <c r="A16" s="4" t="s">
        <v>766</v>
      </c>
    </row>
    <row r="17" spans="1:2">
      <c r="A17" s="3" t="s">
        <v>758</v>
      </c>
    </row>
    <row r="18" spans="1:2">
      <c r="A18" s="4" t="s">
        <v>767</v>
      </c>
      <c r="B18" s="4" t="s">
        <v>452</v>
      </c>
    </row>
    <row r="19" spans="1:2">
      <c r="A19" s="4" t="s">
        <v>768</v>
      </c>
      <c r="B19" s="4" t="s">
        <v>769</v>
      </c>
    </row>
    <row r="20" spans="1:2">
      <c r="A20" s="4" t="s">
        <v>770</v>
      </c>
      <c r="B20" s="4" t="s">
        <v>30</v>
      </c>
    </row>
    <row r="21" spans="1:2">
      <c r="A21" s="4" t="s">
        <v>771</v>
      </c>
      <c r="B21" s="4" t="s">
        <v>772</v>
      </c>
    </row>
    <row r="22" spans="1:2">
      <c r="A22" s="4" t="s">
        <v>773</v>
      </c>
    </row>
    <row r="23" spans="1:2">
      <c r="A23" s="3" t="s">
        <v>758</v>
      </c>
    </row>
    <row r="24" spans="1:2">
      <c r="A24" s="4" t="s">
        <v>768</v>
      </c>
      <c r="B24" s="4" t="s">
        <v>774</v>
      </c>
    </row>
    <row r="25" spans="1:2">
      <c r="A25" s="4" t="s">
        <v>770</v>
      </c>
      <c r="B25" s="4" t="s">
        <v>30</v>
      </c>
    </row>
    <row r="26" spans="1:2">
      <c r="A26" s="4" t="s">
        <v>771</v>
      </c>
      <c r="B26" s="4" t="s">
        <v>775</v>
      </c>
    </row>
    <row r="27" spans="1:2">
      <c r="A27" s="4" t="s">
        <v>776</v>
      </c>
      <c r="B27" s="5" t="n">
        <v>32000</v>
      </c>
    </row>
    <row r="28" spans="1:2">
      <c r="A28" s="4" t="s">
        <v>777</v>
      </c>
      <c r="B28" s="4" t="s">
        <v>778</v>
      </c>
    </row>
    <row r="29" spans="1:2">
      <c r="A29" s="4" t="s">
        <v>423</v>
      </c>
      <c r="B29" s="7" t="n">
        <v>0</v>
      </c>
    </row>
    <row r="30" spans="1:2">
      <c r="A30" s="4" t="s">
        <v>424</v>
      </c>
      <c r="B30" s="7" t="n">
        <v>0</v>
      </c>
    </row>
    <row r="31" spans="1:2">
      <c r="A31" s="4" t="s">
        <v>779</v>
      </c>
      <c r="B31" s="5" t="n">
        <v>2</v>
      </c>
    </row>
    <row r="32" spans="1:2">
      <c r="A32" s="4" t="s">
        <v>780</v>
      </c>
      <c r="B32" s="4" t="s">
        <v>498</v>
      </c>
    </row>
    <row r="33" spans="1:2">
      <c r="A33" s="4" t="s">
        <v>781</v>
      </c>
      <c r="B33" s="7" t="n">
        <v>11200000</v>
      </c>
    </row>
    <row r="34" spans="1:2">
      <c r="A34" s="4" t="s">
        <v>782</v>
      </c>
    </row>
    <row r="35" spans="1:2">
      <c r="A35" s="3" t="s">
        <v>758</v>
      </c>
    </row>
    <row r="36" spans="1:2">
      <c r="A36" s="4" t="s">
        <v>768</v>
      </c>
      <c r="B36" s="4" t="s">
        <v>783</v>
      </c>
    </row>
    <row r="37" spans="1:2">
      <c r="A37" s="4" t="s">
        <v>770</v>
      </c>
      <c r="B37" s="4" t="s">
        <v>30</v>
      </c>
    </row>
    <row r="38" spans="1:2">
      <c r="A38" s="4" t="s">
        <v>771</v>
      </c>
      <c r="B38" s="4" t="s">
        <v>784</v>
      </c>
    </row>
    <row r="39" spans="1:2">
      <c r="A39" s="4" t="s">
        <v>776</v>
      </c>
      <c r="B39" s="5" t="n">
        <v>40000</v>
      </c>
    </row>
    <row r="40" spans="1:2">
      <c r="A40" s="4" t="s">
        <v>777</v>
      </c>
      <c r="B40" s="4" t="s">
        <v>644</v>
      </c>
    </row>
    <row r="41" spans="1:2">
      <c r="A41" s="4" t="s">
        <v>423</v>
      </c>
      <c r="B41" s="7" t="n">
        <v>0</v>
      </c>
    </row>
    <row r="42" spans="1:2">
      <c r="A42" s="4" t="s">
        <v>424</v>
      </c>
      <c r="B42" s="7" t="n">
        <v>0</v>
      </c>
    </row>
    <row r="43" spans="1:2">
      <c r="A43" s="4" t="s">
        <v>779</v>
      </c>
      <c r="B43" s="5" t="n">
        <v>2</v>
      </c>
    </row>
    <row r="44" spans="1:2">
      <c r="A44" s="4" t="s">
        <v>780</v>
      </c>
      <c r="B44" s="4" t="s">
        <v>785</v>
      </c>
    </row>
    <row r="45" spans="1:2">
      <c r="A45" s="4" t="s">
        <v>781</v>
      </c>
      <c r="B45" s="7" t="n">
        <v>4600000</v>
      </c>
    </row>
    <row r="46" spans="1:2">
      <c r="A46" s="4" t="s">
        <v>786</v>
      </c>
    </row>
    <row r="47" spans="1:2">
      <c r="A47" s="3" t="s">
        <v>758</v>
      </c>
    </row>
    <row r="48" spans="1:2">
      <c r="A48" s="4" t="s">
        <v>768</v>
      </c>
      <c r="B48" s="4" t="s">
        <v>498</v>
      </c>
    </row>
    <row r="49" spans="1:2">
      <c r="A49" s="4" t="s">
        <v>770</v>
      </c>
      <c r="B49" s="4" t="s">
        <v>30</v>
      </c>
    </row>
    <row r="50" spans="1:2">
      <c r="A50" s="4" t="s">
        <v>787</v>
      </c>
    </row>
    <row r="51" spans="1:2">
      <c r="A51" s="3" t="s">
        <v>758</v>
      </c>
    </row>
    <row r="52" spans="1:2">
      <c r="A52" s="4" t="s">
        <v>768</v>
      </c>
      <c r="B52" s="4" t="s">
        <v>484</v>
      </c>
    </row>
    <row r="53" spans="1:2">
      <c r="A53" s="4" t="s">
        <v>788</v>
      </c>
    </row>
    <row r="54" spans="1:2">
      <c r="A54" s="3" t="s">
        <v>758</v>
      </c>
    </row>
    <row r="55" spans="1:2">
      <c r="A55" s="4" t="s">
        <v>768</v>
      </c>
      <c r="B55" s="4" t="s">
        <v>789</v>
      </c>
    </row>
    <row r="56" spans="1:2">
      <c r="A56" s="4" t="s">
        <v>790</v>
      </c>
    </row>
    <row r="57" spans="1:2">
      <c r="A57" s="3" t="s">
        <v>758</v>
      </c>
    </row>
    <row r="58" spans="1:2">
      <c r="A58" s="4" t="s">
        <v>768</v>
      </c>
      <c r="B58" s="4" t="s">
        <v>452</v>
      </c>
    </row>
    <row r="59" spans="1:2">
      <c r="A59" s="4" t="s">
        <v>791</v>
      </c>
    </row>
    <row r="60" spans="1:2">
      <c r="A60" s="3" t="s">
        <v>758</v>
      </c>
    </row>
    <row r="61" spans="1:2">
      <c r="A61" s="4" t="s">
        <v>768</v>
      </c>
      <c r="B61" s="4" t="s">
        <v>4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3</v>
      </c>
    </row>
    <row r="2" spans="1:3">
      <c r="A2" s="3" t="s">
        <v>793</v>
      </c>
    </row>
    <row r="3" spans="1:3">
      <c r="A3" s="4" t="s">
        <v>579</v>
      </c>
      <c r="B3" s="7" t="n">
        <v>2806</v>
      </c>
    </row>
    <row r="4" spans="1:3">
      <c r="A4" s="4" t="s">
        <v>580</v>
      </c>
      <c r="B4" s="5" t="n">
        <v>2775</v>
      </c>
    </row>
    <row r="5" spans="1:3">
      <c r="A5" s="4" t="s">
        <v>581</v>
      </c>
      <c r="B5" s="5" t="n">
        <v>2649</v>
      </c>
    </row>
    <row r="6" spans="1:3">
      <c r="A6" s="4" t="s">
        <v>582</v>
      </c>
      <c r="B6" s="5" t="n">
        <v>1607</v>
      </c>
    </row>
    <row r="7" spans="1:3">
      <c r="A7" s="4" t="s">
        <v>794</v>
      </c>
      <c r="B7" s="5" t="n">
        <v>9837</v>
      </c>
    </row>
    <row r="8" spans="1:3">
      <c r="A8" s="4" t="s">
        <v>795</v>
      </c>
      <c r="B8" s="5" t="n">
        <v>1120</v>
      </c>
    </row>
    <row r="9" spans="1:3">
      <c r="A9" s="4" t="s">
        <v>796</v>
      </c>
      <c r="B9" s="5" t="n">
        <v>8717</v>
      </c>
    </row>
    <row r="10" spans="1:3">
      <c r="A10" s="4" t="s">
        <v>797</v>
      </c>
      <c r="B10" s="5" t="n">
        <v>2274</v>
      </c>
      <c r="C10" s="7" t="n">
        <v>1921</v>
      </c>
    </row>
    <row r="11" spans="1:3">
      <c r="A11" s="4" t="s">
        <v>798</v>
      </c>
      <c r="B11" s="7" t="n">
        <v>6443</v>
      </c>
      <c r="C11" s="7" t="n">
        <v>5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68</v>
      </c>
    </row>
    <row r="2" spans="1:2">
      <c r="A2" s="3" t="s">
        <v>800</v>
      </c>
    </row>
    <row r="3" spans="1:2">
      <c r="A3" s="4" t="s">
        <v>579</v>
      </c>
      <c r="B3" s="7" t="n">
        <v>11883</v>
      </c>
    </row>
    <row r="4" spans="1:2">
      <c r="A4" s="4" t="s">
        <v>580</v>
      </c>
      <c r="B4" s="5" t="n">
        <v>8779</v>
      </c>
    </row>
    <row r="5" spans="1:2">
      <c r="A5" s="4" t="s">
        <v>581</v>
      </c>
      <c r="B5" s="5" t="n">
        <v>6481</v>
      </c>
    </row>
    <row r="6" spans="1:2">
      <c r="A6" s="4" t="s">
        <v>582</v>
      </c>
      <c r="B6" s="5" t="n">
        <v>5038</v>
      </c>
    </row>
    <row r="7" spans="1:2">
      <c r="A7" s="4" t="s">
        <v>583</v>
      </c>
      <c r="B7" s="5" t="n">
        <v>4803</v>
      </c>
    </row>
    <row r="8" spans="1:2">
      <c r="A8" s="4" t="s">
        <v>735</v>
      </c>
      <c r="B8" s="5" t="n">
        <v>31877</v>
      </c>
    </row>
    <row r="9" spans="1:2">
      <c r="A9" s="4" t="s">
        <v>794</v>
      </c>
      <c r="B9" s="5" t="n">
        <v>68861</v>
      </c>
    </row>
    <row r="10" spans="1:2">
      <c r="A10" s="4" t="s">
        <v>801</v>
      </c>
      <c r="B10" s="5" t="n">
        <v>20704</v>
      </c>
    </row>
    <row r="11" spans="1:2">
      <c r="A11" s="4" t="s">
        <v>802</v>
      </c>
      <c r="B11" s="5" t="n">
        <v>48157</v>
      </c>
    </row>
    <row r="12" spans="1:2">
      <c r="A12" s="4" t="s">
        <v>797</v>
      </c>
      <c r="B12" s="5" t="n">
        <v>8436</v>
      </c>
    </row>
    <row r="13" spans="1:2">
      <c r="A13" s="4" t="s">
        <v>798</v>
      </c>
      <c r="B13" s="7" t="n">
        <v>397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3</v>
      </c>
    </row>
    <row r="2" spans="1:3">
      <c r="A2" s="4" t="s">
        <v>804</v>
      </c>
    </row>
    <row r="3" spans="1:3">
      <c r="A3" s="3" t="s">
        <v>805</v>
      </c>
    </row>
    <row r="4" spans="1:3">
      <c r="A4" s="4" t="s">
        <v>806</v>
      </c>
      <c r="B4" s="7" t="n">
        <v>28070</v>
      </c>
      <c r="C4" s="7" t="n">
        <v>9884</v>
      </c>
    </row>
    <row r="5" spans="1:3">
      <c r="A5" s="4" t="s">
        <v>807</v>
      </c>
      <c r="C5" s="5" t="n">
        <v>1262</v>
      </c>
    </row>
    <row r="6" spans="1:3">
      <c r="A6" s="4" t="s">
        <v>808</v>
      </c>
    </row>
    <row r="7" spans="1:3">
      <c r="A7" s="3" t="s">
        <v>805</v>
      </c>
    </row>
    <row r="8" spans="1:3">
      <c r="A8" s="4" t="s">
        <v>807</v>
      </c>
      <c r="B8" s="7" t="n">
        <v>3245</v>
      </c>
      <c r="C8" s="7" t="n">
        <v>1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3</v>
      </c>
      <c r="D2" s="2" t="s">
        <v>678</v>
      </c>
    </row>
    <row r="3" spans="1:4">
      <c r="A3" s="3" t="s">
        <v>805</v>
      </c>
    </row>
    <row r="4" spans="1:4">
      <c r="A4" s="4" t="s">
        <v>810</v>
      </c>
      <c r="B4" s="7" t="n">
        <v>4377000</v>
      </c>
      <c r="C4" s="7" t="n">
        <v>148000</v>
      </c>
    </row>
    <row r="5" spans="1:4">
      <c r="A5" s="4" t="s">
        <v>811</v>
      </c>
    </row>
    <row r="6" spans="1:4">
      <c r="A6" s="3" t="s">
        <v>805</v>
      </c>
    </row>
    <row r="7" spans="1:4">
      <c r="A7" s="4" t="s">
        <v>810</v>
      </c>
      <c r="B7" s="7" t="n">
        <v>-1467000</v>
      </c>
      <c r="C7" s="5" t="n">
        <v>21601000</v>
      </c>
    </row>
    <row r="8" spans="1:4">
      <c r="A8" s="4" t="s">
        <v>812</v>
      </c>
    </row>
    <row r="9" spans="1:4">
      <c r="A9" s="3" t="s">
        <v>805</v>
      </c>
    </row>
    <row r="10" spans="1:4">
      <c r="A10" s="4" t="s">
        <v>810</v>
      </c>
      <c r="C10" s="7" t="n">
        <v>22500000</v>
      </c>
    </row>
    <row r="11" spans="1:4">
      <c r="A11" s="4" t="s">
        <v>714</v>
      </c>
    </row>
    <row r="12" spans="1:4">
      <c r="A12" s="3" t="s">
        <v>805</v>
      </c>
    </row>
    <row r="13" spans="1:4">
      <c r="A13" s="4" t="s">
        <v>715</v>
      </c>
      <c r="B13" s="4" t="s">
        <v>716</v>
      </c>
      <c r="D13" s="4" t="s">
        <v>716</v>
      </c>
    </row>
    <row r="14" spans="1:4">
      <c r="A14" s="4" t="s">
        <v>813</v>
      </c>
    </row>
    <row r="15" spans="1:4">
      <c r="A15" s="3" t="s">
        <v>805</v>
      </c>
    </row>
    <row r="16" spans="1:4">
      <c r="A16" s="4" t="s">
        <v>814</v>
      </c>
      <c r="B16" s="7" t="n">
        <v>153000000</v>
      </c>
    </row>
    <row r="17" spans="1:4">
      <c r="A17" s="4" t="s">
        <v>815</v>
      </c>
    </row>
    <row r="18" spans="1:4">
      <c r="A18" s="3" t="s">
        <v>805</v>
      </c>
    </row>
    <row r="19" spans="1:4">
      <c r="A19" s="4" t="s">
        <v>814</v>
      </c>
      <c r="B19" s="5" t="n">
        <v>72000000</v>
      </c>
    </row>
    <row r="20" spans="1:4">
      <c r="A20" s="4" t="s">
        <v>816</v>
      </c>
    </row>
    <row r="21" spans="1:4">
      <c r="A21" s="3" t="s">
        <v>805</v>
      </c>
    </row>
    <row r="22" spans="1:4">
      <c r="A22" s="4" t="s">
        <v>814</v>
      </c>
      <c r="B22" s="5" t="n">
        <v>323600000</v>
      </c>
    </row>
    <row r="23" spans="1:4">
      <c r="A23" s="4" t="s">
        <v>817</v>
      </c>
      <c r="B23" s="7" t="n">
        <v>46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63</v>
      </c>
    </row>
    <row r="3" spans="1:3">
      <c r="A3" s="3" t="s">
        <v>819</v>
      </c>
    </row>
    <row r="4" spans="1:3">
      <c r="A4" s="4" t="s">
        <v>820</v>
      </c>
      <c r="B4" s="7" t="n">
        <v>82323</v>
      </c>
      <c r="C4" s="7" t="n">
        <v>65308</v>
      </c>
    </row>
    <row r="5" spans="1:3">
      <c r="A5" s="4" t="s">
        <v>821</v>
      </c>
      <c r="B5" s="5" t="n">
        <v>-4377</v>
      </c>
      <c r="C5" s="5" t="n">
        <v>-148</v>
      </c>
    </row>
    <row r="6" spans="1:3">
      <c r="A6" s="4" t="s">
        <v>822</v>
      </c>
      <c r="B6" s="5" t="n">
        <v>1434</v>
      </c>
      <c r="C6" s="5" t="n">
        <v>-4538</v>
      </c>
    </row>
    <row r="7" spans="1:3">
      <c r="A7" s="4" t="s">
        <v>823</v>
      </c>
    </row>
    <row r="8" spans="1:3">
      <c r="A8" s="3" t="s">
        <v>819</v>
      </c>
    </row>
    <row r="9" spans="1:3">
      <c r="A9" s="4" t="s">
        <v>821</v>
      </c>
      <c r="B9" s="5" t="n">
        <v>1467</v>
      </c>
      <c r="C9" s="5" t="n">
        <v>-21601</v>
      </c>
    </row>
    <row r="10" spans="1:3">
      <c r="A10" s="4" t="s">
        <v>315</v>
      </c>
    </row>
    <row r="11" spans="1:3">
      <c r="A11" s="3" t="s">
        <v>819</v>
      </c>
    </row>
    <row r="12" spans="1:3">
      <c r="A12" s="4" t="s">
        <v>821</v>
      </c>
      <c r="B12" s="5" t="n">
        <v>1433</v>
      </c>
      <c r="C12" s="5" t="n">
        <v>-2420</v>
      </c>
    </row>
    <row r="13" spans="1:3">
      <c r="A13" s="4" t="s">
        <v>824</v>
      </c>
    </row>
    <row r="14" spans="1:3">
      <c r="A14" s="3" t="s">
        <v>819</v>
      </c>
    </row>
    <row r="15" spans="1:3">
      <c r="A15" s="4" t="s">
        <v>825</v>
      </c>
      <c r="B15" s="5" t="n">
        <v>1467</v>
      </c>
      <c r="C15" s="5" t="n">
        <v>-21601</v>
      </c>
    </row>
    <row r="16" spans="1:3">
      <c r="A16" s="4" t="s">
        <v>826</v>
      </c>
    </row>
    <row r="17" spans="1:3">
      <c r="A17" s="3" t="s">
        <v>819</v>
      </c>
    </row>
    <row r="18" spans="1:3">
      <c r="A18" s="4" t="s">
        <v>827</v>
      </c>
      <c r="B18" s="5" t="n">
        <v>19653</v>
      </c>
      <c r="C18" s="5" t="n">
        <v>2311</v>
      </c>
    </row>
    <row r="19" spans="1:3">
      <c r="A19" s="4" t="s">
        <v>828</v>
      </c>
    </row>
    <row r="20" spans="1:3">
      <c r="A20" s="3" t="s">
        <v>819</v>
      </c>
    </row>
    <row r="21" spans="1:3">
      <c r="A21" s="4" t="s">
        <v>829</v>
      </c>
      <c r="B21" s="7" t="n">
        <v>1433</v>
      </c>
      <c r="C21" s="7" t="n">
        <v>-24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80"/>
    <col customWidth="1" max="3" min="3" width="15"/>
  </cols>
  <sheetData>
    <row r="1" spans="1:3">
      <c r="A1" s="1" t="s">
        <v>830</v>
      </c>
      <c r="B1" s="2" t="s">
        <v>1</v>
      </c>
    </row>
    <row r="2" spans="1:3">
      <c r="B2" s="2" t="s">
        <v>2</v>
      </c>
      <c r="C2" s="2" t="s">
        <v>63</v>
      </c>
    </row>
    <row r="3" spans="1:3">
      <c r="A3" s="3" t="s">
        <v>831</v>
      </c>
    </row>
    <row r="4" spans="1:3">
      <c r="A4" s="4" t="s">
        <v>832</v>
      </c>
      <c r="B4" s="4" t="s">
        <v>833</v>
      </c>
    </row>
    <row r="5" spans="1:3">
      <c r="A5" s="4" t="s">
        <v>834</v>
      </c>
      <c r="B5" s="7" t="n">
        <v>1949700000</v>
      </c>
      <c r="C5" s="7" t="n">
        <v>1565300000</v>
      </c>
    </row>
    <row r="6" spans="1:3">
      <c r="A6" s="4" t="s">
        <v>71</v>
      </c>
      <c r="B6" s="5" t="n">
        <v>1759861000</v>
      </c>
      <c r="C6" s="5" t="n">
        <v>1938874000</v>
      </c>
    </row>
    <row r="7" spans="1:3">
      <c r="A7" s="4" t="s">
        <v>835</v>
      </c>
      <c r="B7" s="5" t="n">
        <v>8100000</v>
      </c>
      <c r="C7" s="5" t="n">
        <v>8300000</v>
      </c>
    </row>
    <row r="8" spans="1:3">
      <c r="A8" s="4" t="s">
        <v>836</v>
      </c>
      <c r="B8" s="5" t="n">
        <v>2600000</v>
      </c>
      <c r="C8" s="5" t="n">
        <v>11900000</v>
      </c>
    </row>
    <row r="9" spans="1:3">
      <c r="A9" s="4" t="s">
        <v>837</v>
      </c>
      <c r="B9" s="5" t="n">
        <v>1100000</v>
      </c>
    </row>
    <row r="10" spans="1:3">
      <c r="A10" s="4" t="s">
        <v>419</v>
      </c>
      <c r="B10" s="5" t="n">
        <v>89892000</v>
      </c>
      <c r="C10" s="5" t="n">
        <v>71305000</v>
      </c>
    </row>
    <row r="11" spans="1:3">
      <c r="A11" s="4" t="s">
        <v>482</v>
      </c>
    </row>
    <row r="12" spans="1:3">
      <c r="A12" s="3" t="s">
        <v>831</v>
      </c>
    </row>
    <row r="13" spans="1:3">
      <c r="A13" s="4" t="s">
        <v>419</v>
      </c>
      <c r="B13" s="5" t="n">
        <v>10000000</v>
      </c>
      <c r="C13" s="5" t="n">
        <v>10000000</v>
      </c>
    </row>
    <row r="14" spans="1:3">
      <c r="A14" s="4" t="s">
        <v>111</v>
      </c>
    </row>
    <row r="15" spans="1:3">
      <c r="A15" s="3" t="s">
        <v>831</v>
      </c>
    </row>
    <row r="16" spans="1:3">
      <c r="A16" s="4" t="s">
        <v>838</v>
      </c>
      <c r="B16" s="5" t="n">
        <v>0</v>
      </c>
    </row>
    <row r="17" spans="1:3">
      <c r="A17" s="4" t="s">
        <v>839</v>
      </c>
    </row>
    <row r="18" spans="1:3">
      <c r="A18" s="3" t="s">
        <v>831</v>
      </c>
    </row>
    <row r="19" spans="1:3">
      <c r="A19" s="4" t="s">
        <v>71</v>
      </c>
      <c r="B19" s="5" t="n">
        <v>43800000</v>
      </c>
      <c r="C19" s="5" t="n">
        <v>55800000</v>
      </c>
    </row>
    <row r="20" spans="1:3">
      <c r="A20" s="4" t="s">
        <v>840</v>
      </c>
      <c r="B20" s="5" t="n">
        <v>4600000</v>
      </c>
      <c r="C20" s="7" t="n">
        <v>5300000</v>
      </c>
    </row>
    <row r="21" spans="1:3">
      <c r="A21" s="4" t="s">
        <v>841</v>
      </c>
    </row>
    <row r="22" spans="1:3">
      <c r="A22" s="3" t="s">
        <v>831</v>
      </c>
    </row>
    <row r="23" spans="1:3">
      <c r="A23" s="4" t="s">
        <v>834</v>
      </c>
      <c r="B23" s="7" t="n">
        <v>11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2</v>
      </c>
      <c r="C1" s="2" t="s">
        <v>2</v>
      </c>
      <c r="D1" s="2" t="s">
        <v>63</v>
      </c>
    </row>
    <row r="2" spans="1:4">
      <c r="A2" s="3" t="s">
        <v>64</v>
      </c>
    </row>
    <row r="3" spans="1:4">
      <c r="A3" s="4" t="s">
        <v>65</v>
      </c>
      <c r="C3" s="7" t="n">
        <v>166048</v>
      </c>
      <c r="D3" s="7" t="n">
        <v>219591</v>
      </c>
    </row>
    <row r="4" spans="1:4">
      <c r="A4" s="4" t="s">
        <v>66</v>
      </c>
      <c r="C4" s="5" t="n">
        <v>24314</v>
      </c>
      <c r="D4" s="5" t="n">
        <v>14207</v>
      </c>
    </row>
    <row r="5" spans="1:4">
      <c r="A5" s="4" t="s">
        <v>68</v>
      </c>
      <c r="C5" s="5" t="n">
        <v>41137</v>
      </c>
      <c r="D5" s="5" t="n">
        <v>31201</v>
      </c>
    </row>
    <row r="6" spans="1:4">
      <c r="A6" s="4" t="s">
        <v>69</v>
      </c>
      <c r="C6" s="5" t="n">
        <v>252075</v>
      </c>
      <c r="D6" s="5" t="n">
        <v>278256</v>
      </c>
    </row>
    <row r="7" spans="1:4">
      <c r="A7" s="4" t="s">
        <v>70</v>
      </c>
      <c r="C7" s="5" t="n">
        <v>89892</v>
      </c>
      <c r="D7" s="5" t="n">
        <v>71305</v>
      </c>
    </row>
    <row r="8" spans="1:4">
      <c r="A8" s="4" t="s">
        <v>73</v>
      </c>
      <c r="C8" s="5" t="n">
        <v>680062</v>
      </c>
      <c r="D8" s="5" t="n">
        <v>28090</v>
      </c>
    </row>
    <row r="9" spans="1:4">
      <c r="A9" s="4" t="s">
        <v>74</v>
      </c>
      <c r="B9" s="4" t="s">
        <v>75</v>
      </c>
      <c r="C9" s="5" t="n">
        <v>2799390</v>
      </c>
      <c r="D9" s="5" t="n">
        <v>2327255</v>
      </c>
    </row>
    <row r="10" spans="1:4">
      <c r="A10" s="3" t="s">
        <v>76</v>
      </c>
    </row>
    <row r="11" spans="1:4">
      <c r="A11" s="4" t="s">
        <v>78</v>
      </c>
      <c r="C11" s="5" t="n">
        <v>10253</v>
      </c>
      <c r="D11" s="5" t="n">
        <v>7846</v>
      </c>
    </row>
    <row r="12" spans="1:4">
      <c r="A12" s="4" t="s">
        <v>80</v>
      </c>
      <c r="C12" s="5" t="n">
        <v>16405</v>
      </c>
      <c r="D12" s="5" t="n">
        <v>12155</v>
      </c>
    </row>
    <row r="13" spans="1:4">
      <c r="A13" s="4" t="s">
        <v>81</v>
      </c>
      <c r="C13" s="5" t="n">
        <v>40715</v>
      </c>
      <c r="D13" s="5" t="n">
        <v>30199</v>
      </c>
    </row>
    <row r="14" spans="1:4">
      <c r="A14" s="4" t="s">
        <v>83</v>
      </c>
      <c r="C14" s="5" t="n">
        <v>78539</v>
      </c>
      <c r="D14" s="5" t="n">
        <v>42860</v>
      </c>
    </row>
    <row r="15" spans="1:4">
      <c r="A15" s="4" t="s">
        <v>84</v>
      </c>
      <c r="C15" s="5" t="n">
        <v>241342</v>
      </c>
      <c r="D15" s="5" t="n">
        <v>166430</v>
      </c>
    </row>
    <row r="16" spans="1:4">
      <c r="A16" s="4" t="s">
        <v>85</v>
      </c>
      <c r="C16" s="5" t="n">
        <v>1483256</v>
      </c>
      <c r="D16" s="5" t="n">
        <v>1203282</v>
      </c>
    </row>
    <row r="17" spans="1:4">
      <c r="A17" s="4" t="s">
        <v>86</v>
      </c>
      <c r="C17" s="5" t="n">
        <v>17631</v>
      </c>
      <c r="D17" s="5" t="n">
        <v>13524</v>
      </c>
    </row>
    <row r="18" spans="1:4">
      <c r="A18" s="4" t="s">
        <v>89</v>
      </c>
      <c r="C18" s="5" t="n">
        <v>74423</v>
      </c>
      <c r="D18" s="5" t="n">
        <v>24610</v>
      </c>
    </row>
    <row r="19" spans="1:4">
      <c r="A19" s="4" t="s">
        <v>90</v>
      </c>
      <c r="B19" s="4" t="s">
        <v>75</v>
      </c>
      <c r="C19" s="5" t="n">
        <v>2406790</v>
      </c>
      <c r="D19" s="5" t="n">
        <v>1845471</v>
      </c>
    </row>
    <row r="20" spans="1:4">
      <c r="A20" s="4" t="s">
        <v>111</v>
      </c>
    </row>
    <row r="21" spans="1:4">
      <c r="A21" s="3" t="s">
        <v>64</v>
      </c>
    </row>
    <row r="22" spans="1:4">
      <c r="A22" s="4" t="s">
        <v>65</v>
      </c>
      <c r="C22" s="5" t="n">
        <v>82764</v>
      </c>
      <c r="D22" s="5" t="n">
        <v>62350</v>
      </c>
    </row>
    <row r="23" spans="1:4">
      <c r="A23" s="4" t="s">
        <v>66</v>
      </c>
      <c r="C23" s="5" t="n">
        <v>8922</v>
      </c>
      <c r="D23" s="5" t="n">
        <v>6593</v>
      </c>
    </row>
    <row r="24" spans="1:4">
      <c r="A24" s="4" t="s">
        <v>68</v>
      </c>
      <c r="C24" s="5" t="n">
        <v>1676</v>
      </c>
      <c r="D24" s="5" t="n">
        <v>1289</v>
      </c>
    </row>
    <row r="25" spans="1:4">
      <c r="A25" s="4" t="s">
        <v>69</v>
      </c>
      <c r="C25" s="5" t="n">
        <v>93362</v>
      </c>
      <c r="D25" s="5" t="n">
        <v>70232</v>
      </c>
    </row>
    <row r="26" spans="1:4">
      <c r="A26" s="4" t="s">
        <v>70</v>
      </c>
      <c r="C26" s="5" t="n">
        <v>8890</v>
      </c>
      <c r="D26" s="5" t="n">
        <v>2443</v>
      </c>
    </row>
    <row r="27" spans="1:4">
      <c r="A27" s="4" t="s">
        <v>71</v>
      </c>
      <c r="C27" s="5" t="n">
        <v>1587354</v>
      </c>
      <c r="D27" s="5" t="n">
        <v>1752271</v>
      </c>
    </row>
    <row r="28" spans="1:4">
      <c r="A28" s="4" t="s">
        <v>73</v>
      </c>
      <c r="C28" s="5" t="n">
        <v>504668</v>
      </c>
      <c r="D28" s="5" t="n">
        <v>10888</v>
      </c>
    </row>
    <row r="29" spans="1:4">
      <c r="A29" s="4" t="s">
        <v>74</v>
      </c>
      <c r="C29" s="5" t="n">
        <v>2194274</v>
      </c>
      <c r="D29" s="5" t="n">
        <v>1835834</v>
      </c>
    </row>
    <row r="30" spans="1:4">
      <c r="A30" s="3" t="s">
        <v>76</v>
      </c>
    </row>
    <row r="31" spans="1:4">
      <c r="A31" s="4" t="s">
        <v>78</v>
      </c>
      <c r="C31" s="5" t="n">
        <v>10253</v>
      </c>
      <c r="D31" s="5" t="n">
        <v>7846</v>
      </c>
    </row>
    <row r="32" spans="1:4">
      <c r="A32" s="4" t="s">
        <v>80</v>
      </c>
      <c r="C32" s="5" t="n">
        <v>3622</v>
      </c>
      <c r="D32" s="5" t="n">
        <v>1512</v>
      </c>
    </row>
    <row r="33" spans="1:4">
      <c r="A33" s="4" t="s">
        <v>81</v>
      </c>
      <c r="C33" s="5" t="n">
        <v>2590</v>
      </c>
      <c r="D33" s="5" t="n">
        <v>2320</v>
      </c>
    </row>
    <row r="34" spans="1:4">
      <c r="A34" s="4" t="s">
        <v>83</v>
      </c>
      <c r="C34" s="5" t="n">
        <v>6394</v>
      </c>
      <c r="D34" s="5" t="n">
        <v>4860</v>
      </c>
    </row>
    <row r="35" spans="1:4">
      <c r="A35" s="4" t="s">
        <v>84</v>
      </c>
      <c r="C35" s="5" t="n">
        <v>22859</v>
      </c>
      <c r="D35" s="5" t="n">
        <v>16538</v>
      </c>
    </row>
    <row r="36" spans="1:4">
      <c r="A36" s="4" t="s">
        <v>85</v>
      </c>
      <c r="C36" s="5" t="n">
        <v>197952</v>
      </c>
      <c r="D36" s="5" t="n">
        <v>53505</v>
      </c>
    </row>
    <row r="37" spans="1:4">
      <c r="A37" s="4" t="s">
        <v>86</v>
      </c>
      <c r="C37" s="5" t="n">
        <v>12242</v>
      </c>
      <c r="D37" s="5" t="n">
        <v>9694</v>
      </c>
    </row>
    <row r="38" spans="1:4">
      <c r="A38" s="4" t="s">
        <v>89</v>
      </c>
      <c r="C38" s="5" t="n">
        <v>301</v>
      </c>
      <c r="D38" s="5" t="n">
        <v>1023</v>
      </c>
    </row>
    <row r="39" spans="1:4">
      <c r="A39" s="4" t="s">
        <v>90</v>
      </c>
      <c r="C39" s="7" t="n">
        <v>233354</v>
      </c>
      <c r="D39" s="7" t="n">
        <v>80760</v>
      </c>
    </row>
    <row r="40" spans="1:4"/>
    <row r="41" spans="1:4">
      <c r="A41" s="4" t="s">
        <v>75</v>
      </c>
      <c r="B41" s="4" t="s">
        <v>103</v>
      </c>
    </row>
  </sheetData>
  <mergeCells count="3">
    <mergeCell ref="A1:B1"/>
    <mergeCell ref="A40:C40"/>
    <mergeCell ref="B41:C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3</v>
      </c>
    </row>
    <row r="2" spans="1:3">
      <c r="A2" s="3" t="s">
        <v>844</v>
      </c>
    </row>
    <row r="3" spans="1:3">
      <c r="A3" s="4" t="s">
        <v>106</v>
      </c>
      <c r="B3" s="5" t="n">
        <v>1000000000</v>
      </c>
      <c r="C3" s="5" t="n">
        <v>1000000000</v>
      </c>
    </row>
    <row r="4" spans="1:3">
      <c r="A4" s="4" t="s">
        <v>107</v>
      </c>
      <c r="B4" s="5" t="n">
        <v>123056000</v>
      </c>
      <c r="C4" s="5" t="n">
        <v>120114000</v>
      </c>
    </row>
    <row r="5" spans="1:3">
      <c r="A5" s="4" t="s">
        <v>108</v>
      </c>
      <c r="B5" s="5" t="n">
        <v>123056000</v>
      </c>
      <c r="C5" s="5" t="n">
        <v>120114000</v>
      </c>
    </row>
    <row r="6" spans="1:3">
      <c r="A6" s="4" t="s">
        <v>845</v>
      </c>
      <c r="B6" s="5" t="n">
        <v>10000000</v>
      </c>
    </row>
    <row r="7" spans="1:3">
      <c r="A7" s="4" t="s">
        <v>846</v>
      </c>
      <c r="B7" s="5" t="n">
        <v>0</v>
      </c>
      <c r="C7" s="5" t="n">
        <v>0</v>
      </c>
    </row>
    <row r="8" spans="1:3">
      <c r="A8" s="4" t="s">
        <v>847</v>
      </c>
    </row>
    <row r="9" spans="1:3">
      <c r="A9" s="3" t="s">
        <v>844</v>
      </c>
    </row>
    <row r="10" spans="1:3">
      <c r="A10" s="4" t="s">
        <v>848</v>
      </c>
      <c r="B10" s="6" t="n">
        <v>2.1</v>
      </c>
    </row>
    <row r="11" spans="1:3">
      <c r="A11" s="4" t="s">
        <v>849</v>
      </c>
    </row>
    <row r="12" spans="1:3">
      <c r="A12" s="3" t="s">
        <v>844</v>
      </c>
    </row>
    <row r="13" spans="1:3">
      <c r="A13" s="4" t="s">
        <v>848</v>
      </c>
      <c r="B13" s="9" t="n">
        <v>4.1</v>
      </c>
    </row>
    <row r="14" spans="1:3">
      <c r="A14" s="4" t="s">
        <v>850</v>
      </c>
    </row>
    <row r="15" spans="1:3">
      <c r="A15" s="3" t="s">
        <v>844</v>
      </c>
    </row>
    <row r="16" spans="1:3">
      <c r="A16" s="4" t="s">
        <v>848</v>
      </c>
      <c r="B16" s="9" t="n">
        <v>1.2</v>
      </c>
    </row>
    <row r="17" spans="1:3">
      <c r="A17" s="4" t="s">
        <v>851</v>
      </c>
    </row>
    <row r="18" spans="1:3">
      <c r="A18" s="3" t="s">
        <v>844</v>
      </c>
    </row>
    <row r="19" spans="1:3">
      <c r="A19" s="4" t="s">
        <v>848</v>
      </c>
      <c r="B19" s="7"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63</v>
      </c>
    </row>
    <row r="3" spans="1:3">
      <c r="A3" s="3" t="s">
        <v>169</v>
      </c>
    </row>
    <row r="4" spans="1:3">
      <c r="A4" s="4" t="s">
        <v>129</v>
      </c>
      <c r="B4" s="7" t="n">
        <v>-423320</v>
      </c>
      <c r="C4" s="7" t="n">
        <v>-279563</v>
      </c>
    </row>
    <row r="5" spans="1:3">
      <c r="A5" s="3" t="s">
        <v>170</v>
      </c>
    </row>
    <row r="6" spans="1:3">
      <c r="A6" s="4" t="s">
        <v>171</v>
      </c>
      <c r="B6" s="5" t="n">
        <v>81930</v>
      </c>
      <c r="C6" s="5" t="n">
        <v>69634</v>
      </c>
    </row>
    <row r="7" spans="1:3">
      <c r="A7" s="4" t="s">
        <v>172</v>
      </c>
      <c r="B7" s="5" t="n">
        <v>151548</v>
      </c>
      <c r="C7" s="5" t="n">
        <v>106862</v>
      </c>
    </row>
    <row r="8" spans="1:3">
      <c r="A8" s="4" t="s">
        <v>173</v>
      </c>
      <c r="B8" s="5" t="n">
        <v>16418</v>
      </c>
      <c r="C8" s="5" t="n">
        <v>13163</v>
      </c>
    </row>
    <row r="9" spans="1:3">
      <c r="A9" s="4" t="s">
        <v>174</v>
      </c>
      <c r="B9" s="5" t="n">
        <v>17493</v>
      </c>
      <c r="C9" s="5" t="n">
        <v>7400</v>
      </c>
    </row>
    <row r="10" spans="1:3">
      <c r="A10" s="4" t="s">
        <v>175</v>
      </c>
      <c r="B10" s="5" t="n">
        <v>8841</v>
      </c>
      <c r="C10" s="5" t="n">
        <v>17006</v>
      </c>
    </row>
    <row r="11" spans="1:3">
      <c r="A11" s="4" t="s">
        <v>176</v>
      </c>
      <c r="B11" s="5" t="n">
        <v>-4654</v>
      </c>
      <c r="C11" s="5" t="n">
        <v>-4433</v>
      </c>
    </row>
    <row r="12" spans="1:3">
      <c r="A12" s="4" t="s">
        <v>177</v>
      </c>
      <c r="B12" s="5" t="n">
        <v>-4377</v>
      </c>
      <c r="C12" s="5" t="n">
        <v>-148</v>
      </c>
    </row>
    <row r="13" spans="1:3">
      <c r="A13" s="3" t="s">
        <v>178</v>
      </c>
    </row>
    <row r="14" spans="1:3">
      <c r="A14" s="4" t="s">
        <v>66</v>
      </c>
      <c r="B14" s="5" t="n">
        <v>-10107</v>
      </c>
      <c r="C14" s="5" t="n">
        <v>5458</v>
      </c>
    </row>
    <row r="15" spans="1:3">
      <c r="A15" s="4" t="s">
        <v>67</v>
      </c>
      <c r="B15" s="5" t="n">
        <v>-7319</v>
      </c>
      <c r="C15" s="5" t="n">
        <v>9340</v>
      </c>
    </row>
    <row r="16" spans="1:3">
      <c r="A16" s="4" t="s">
        <v>68</v>
      </c>
      <c r="B16" s="5" t="n">
        <v>-5998</v>
      </c>
      <c r="C16" s="5" t="n">
        <v>2805</v>
      </c>
    </row>
    <row r="17" spans="1:3">
      <c r="A17" s="4" t="s">
        <v>73</v>
      </c>
      <c r="B17" s="5" t="n">
        <v>-182108</v>
      </c>
      <c r="C17" s="5" t="n">
        <v>-7828</v>
      </c>
    </row>
    <row r="18" spans="1:3">
      <c r="A18" s="4" t="s">
        <v>77</v>
      </c>
      <c r="B18" s="5" t="n">
        <v>-1</v>
      </c>
      <c r="C18" s="5" t="n">
        <v>1898</v>
      </c>
    </row>
    <row r="19" spans="1:3">
      <c r="A19" s="4" t="s">
        <v>79</v>
      </c>
      <c r="B19" s="5" t="n">
        <v>8349</v>
      </c>
      <c r="C19" s="5" t="n">
        <v>4762</v>
      </c>
    </row>
    <row r="20" spans="1:3">
      <c r="A20" s="4" t="s">
        <v>112</v>
      </c>
      <c r="B20" s="5" t="n">
        <v>14623</v>
      </c>
      <c r="C20" s="5" t="n">
        <v>-926</v>
      </c>
    </row>
    <row r="21" spans="1:3">
      <c r="A21" s="4" t="s">
        <v>179</v>
      </c>
      <c r="B21" s="5" t="n">
        <v>15515</v>
      </c>
      <c r="C21" s="5" t="n">
        <v>8915</v>
      </c>
    </row>
    <row r="22" spans="1:3">
      <c r="A22" s="4" t="s">
        <v>180</v>
      </c>
      <c r="B22" s="5" t="n">
        <v>-323167</v>
      </c>
      <c r="C22" s="5" t="n">
        <v>-45655</v>
      </c>
    </row>
    <row r="23" spans="1:3">
      <c r="A23" s="3" t="s">
        <v>181</v>
      </c>
    </row>
    <row r="24" spans="1:3">
      <c r="A24" s="4" t="s">
        <v>182</v>
      </c>
      <c r="B24" s="5" t="n">
        <v>-314932</v>
      </c>
      <c r="C24" s="5" t="n">
        <v>-331716</v>
      </c>
    </row>
    <row r="25" spans="1:3">
      <c r="A25" s="4" t="s">
        <v>183</v>
      </c>
      <c r="B25" s="5" t="n">
        <v>-1984</v>
      </c>
      <c r="C25" s="5" t="n">
        <v>-543</v>
      </c>
    </row>
    <row r="26" spans="1:3">
      <c r="A26" s="4" t="s">
        <v>184</v>
      </c>
      <c r="B26" s="5" t="n">
        <v>3453</v>
      </c>
      <c r="C26" s="5" t="n">
        <v>3379</v>
      </c>
    </row>
    <row r="27" spans="1:3">
      <c r="A27" s="4" t="s">
        <v>185</v>
      </c>
      <c r="B27" s="5" t="n">
        <v>-2373</v>
      </c>
      <c r="C27" s="5" t="n">
        <v>-223</v>
      </c>
    </row>
    <row r="28" spans="1:3">
      <c r="A28" s="4" t="s">
        <v>186</v>
      </c>
      <c r="B28" s="5" t="n">
        <v>-315836</v>
      </c>
      <c r="C28" s="5" t="n">
        <v>-329103</v>
      </c>
    </row>
    <row r="29" spans="1:3">
      <c r="A29" s="3" t="s">
        <v>187</v>
      </c>
    </row>
    <row r="30" spans="1:3">
      <c r="A30" s="4" t="s">
        <v>188</v>
      </c>
      <c r="B30" s="5" t="n">
        <v>384371</v>
      </c>
      <c r="C30" s="5" t="n">
        <v>300742</v>
      </c>
    </row>
    <row r="31" spans="1:3">
      <c r="A31" s="4" t="s">
        <v>189</v>
      </c>
      <c r="B31" s="5" t="n">
        <v>-51881</v>
      </c>
      <c r="C31" s="5" t="n">
        <v>-54732</v>
      </c>
    </row>
    <row r="32" spans="1:3">
      <c r="A32" s="4" t="s">
        <v>190</v>
      </c>
      <c r="B32" s="5" t="n">
        <v>563480</v>
      </c>
      <c r="C32" s="5" t="n">
        <v>984425</v>
      </c>
    </row>
    <row r="33" spans="1:3">
      <c r="A33" s="4" t="s">
        <v>191</v>
      </c>
      <c r="B33" s="5" t="n">
        <v>-279054</v>
      </c>
      <c r="C33" s="5" t="n">
        <v>-700143</v>
      </c>
    </row>
    <row r="34" spans="1:3">
      <c r="A34" s="4" t="s">
        <v>192</v>
      </c>
      <c r="B34" s="5" t="n">
        <v>-16053</v>
      </c>
      <c r="C34" s="5" t="n">
        <v>-21209</v>
      </c>
    </row>
    <row r="35" spans="1:3">
      <c r="A35" s="4" t="s">
        <v>193</v>
      </c>
      <c r="B35" s="5" t="n">
        <v>3661</v>
      </c>
      <c r="C35" s="5" t="n">
        <v>3609</v>
      </c>
    </row>
    <row r="36" spans="1:3">
      <c r="A36" s="4" t="s">
        <v>194</v>
      </c>
      <c r="B36" s="5" t="n">
        <v>-1480</v>
      </c>
      <c r="C36" s="5" t="n">
        <v>-3323</v>
      </c>
    </row>
    <row r="37" spans="1:3">
      <c r="A37" s="4" t="s">
        <v>195</v>
      </c>
      <c r="B37" s="5" t="n">
        <v>1003</v>
      </c>
      <c r="C37" s="5" t="n">
        <v>1347</v>
      </c>
    </row>
    <row r="38" spans="1:3">
      <c r="A38" s="4" t="s">
        <v>196</v>
      </c>
      <c r="B38" s="5" t="n">
        <v>604047</v>
      </c>
      <c r="C38" s="5" t="n">
        <v>510716</v>
      </c>
    </row>
    <row r="39" spans="1:3">
      <c r="A39" s="4" t="s">
        <v>197</v>
      </c>
      <c r="B39" s="5" t="n">
        <v>-34956</v>
      </c>
      <c r="C39" s="5" t="n">
        <v>135958</v>
      </c>
    </row>
    <row r="40" spans="1:3">
      <c r="A40" s="4" t="s">
        <v>198</v>
      </c>
      <c r="B40" s="5" t="n">
        <v>290896</v>
      </c>
      <c r="C40" s="5" t="n">
        <v>154938</v>
      </c>
    </row>
    <row r="41" spans="1:3">
      <c r="A41" s="4" t="s">
        <v>199</v>
      </c>
      <c r="B41" s="5" t="n">
        <v>255940</v>
      </c>
      <c r="C41" s="5" t="n">
        <v>290896</v>
      </c>
    </row>
    <row r="42" spans="1:3">
      <c r="A42" s="3" t="s">
        <v>200</v>
      </c>
    </row>
    <row r="43" spans="1:3">
      <c r="A43" s="4" t="s">
        <v>201</v>
      </c>
      <c r="B43" s="5" t="n">
        <v>74534</v>
      </c>
      <c r="C43" s="5" t="n">
        <v>42928</v>
      </c>
    </row>
    <row r="44" spans="1:3">
      <c r="A44" s="4" t="s">
        <v>202</v>
      </c>
      <c r="B44" s="5" t="n">
        <v>-2118</v>
      </c>
      <c r="C44" s="5" t="n">
        <v>-11194</v>
      </c>
    </row>
    <row r="45" spans="1:3">
      <c r="A45" s="3" t="s">
        <v>203</v>
      </c>
    </row>
    <row r="46" spans="1:3">
      <c r="A46" s="4" t="s">
        <v>204</v>
      </c>
      <c r="B46" s="5" t="n">
        <v>60178</v>
      </c>
      <c r="C46" s="5" t="n">
        <v>8503</v>
      </c>
    </row>
    <row r="47" spans="1:3">
      <c r="A47" s="4" t="s">
        <v>205</v>
      </c>
      <c r="B47" s="5" t="n">
        <v>12217</v>
      </c>
    </row>
    <row r="48" spans="1:3">
      <c r="A48" s="4" t="s">
        <v>206</v>
      </c>
      <c r="B48" s="7" t="n">
        <v>9482</v>
      </c>
      <c r="C48" s="7" t="n">
        <v>16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3</v>
      </c>
    </row>
    <row r="2" spans="1:3">
      <c r="A2" s="3" t="s">
        <v>249</v>
      </c>
    </row>
    <row r="3" spans="1:3">
      <c r="A3" s="4" t="s">
        <v>853</v>
      </c>
      <c r="B3" s="5" t="n">
        <v>13060000</v>
      </c>
      <c r="C3" s="5" t="n">
        <v>13323000</v>
      </c>
    </row>
    <row r="4" spans="1:3">
      <c r="A4" s="4" t="s">
        <v>854</v>
      </c>
      <c r="B4" s="5" t="n">
        <v>6271000</v>
      </c>
      <c r="C4" s="5" t="n">
        <v>6172000</v>
      </c>
    </row>
    <row r="5" spans="1:3">
      <c r="A5" s="4" t="s">
        <v>855</v>
      </c>
      <c r="B5" s="5" t="n">
        <v>5421000</v>
      </c>
      <c r="C5" s="5" t="n">
        <v>3394000</v>
      </c>
    </row>
    <row r="6" spans="1:3">
      <c r="A6" s="4" t="s">
        <v>856</v>
      </c>
      <c r="B6" s="5" t="n">
        <v>2706000</v>
      </c>
      <c r="C6" s="5" t="n">
        <v>2706000</v>
      </c>
    </row>
    <row r="7" spans="1:3">
      <c r="A7" s="4" t="s">
        <v>148</v>
      </c>
      <c r="B7" s="5" t="n">
        <v>27458000</v>
      </c>
      <c r="C7" s="5" t="n">
        <v>2559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7</v>
      </c>
      <c r="B1" s="2" t="s">
        <v>602</v>
      </c>
      <c r="C1" s="2" t="s">
        <v>1</v>
      </c>
    </row>
    <row r="2" spans="1:5">
      <c r="B2" s="2" t="s">
        <v>858</v>
      </c>
      <c r="C2" s="2" t="s">
        <v>2</v>
      </c>
      <c r="D2" s="2" t="s">
        <v>63</v>
      </c>
      <c r="E2" s="2" t="s">
        <v>859</v>
      </c>
    </row>
    <row r="3" spans="1:5">
      <c r="A3" s="3" t="s">
        <v>860</v>
      </c>
    </row>
    <row r="4" spans="1:5">
      <c r="A4" s="4" t="s">
        <v>853</v>
      </c>
      <c r="C4" s="5" t="n">
        <v>13060000</v>
      </c>
      <c r="D4" s="5" t="n">
        <v>13323000</v>
      </c>
    </row>
    <row r="5" spans="1:5">
      <c r="A5" s="4" t="s">
        <v>856</v>
      </c>
      <c r="C5" s="5" t="n">
        <v>2706000</v>
      </c>
      <c r="D5" s="5" t="n">
        <v>2706000</v>
      </c>
    </row>
    <row r="6" spans="1:5">
      <c r="A6" s="4" t="s">
        <v>861</v>
      </c>
      <c r="C6" s="5" t="n">
        <v>5421000</v>
      </c>
      <c r="D6" s="5" t="n">
        <v>3394000</v>
      </c>
    </row>
    <row r="7" spans="1:5">
      <c r="A7" s="4" t="s">
        <v>862</v>
      </c>
      <c r="C7" s="5" t="n">
        <v>6271000</v>
      </c>
      <c r="D7" s="5" t="n">
        <v>6172000</v>
      </c>
    </row>
    <row r="8" spans="1:5">
      <c r="A8" s="4" t="s">
        <v>863</v>
      </c>
      <c r="C8" s="7" t="n">
        <v>0</v>
      </c>
    </row>
    <row r="9" spans="1:5">
      <c r="A9" s="4" t="s">
        <v>864</v>
      </c>
      <c r="C9" s="5" t="n">
        <v>2200000</v>
      </c>
      <c r="D9" s="7" t="n">
        <v>1400000</v>
      </c>
    </row>
    <row r="10" spans="1:5">
      <c r="A10" s="4" t="s">
        <v>865</v>
      </c>
    </row>
    <row r="11" spans="1:5">
      <c r="A11" s="3" t="s">
        <v>860</v>
      </c>
    </row>
    <row r="12" spans="1:5">
      <c r="A12" s="4" t="s">
        <v>866</v>
      </c>
      <c r="C12" s="7" t="n">
        <v>16200000</v>
      </c>
      <c r="D12" s="5" t="n">
        <v>16900000</v>
      </c>
    </row>
    <row r="13" spans="1:5">
      <c r="A13" s="4" t="s">
        <v>867</v>
      </c>
    </row>
    <row r="14" spans="1:5">
      <c r="A14" s="3" t="s">
        <v>860</v>
      </c>
    </row>
    <row r="15" spans="1:5">
      <c r="A15" s="4" t="s">
        <v>853</v>
      </c>
      <c r="C15" s="5" t="n">
        <v>13100000</v>
      </c>
    </row>
    <row r="16" spans="1:5">
      <c r="A16" s="4" t="s">
        <v>868</v>
      </c>
      <c r="C16" s="5" t="n">
        <v>8800000</v>
      </c>
    </row>
    <row r="17" spans="1:5">
      <c r="A17" s="4" t="s">
        <v>869</v>
      </c>
      <c r="C17" s="4" t="s">
        <v>870</v>
      </c>
    </row>
    <row r="18" spans="1:5">
      <c r="A18" s="4" t="s">
        <v>871</v>
      </c>
      <c r="C18" s="5" t="n">
        <v>4800000</v>
      </c>
    </row>
    <row r="19" spans="1:5">
      <c r="A19" s="4" t="s">
        <v>872</v>
      </c>
    </row>
    <row r="20" spans="1:5">
      <c r="A20" s="3" t="s">
        <v>860</v>
      </c>
    </row>
    <row r="21" spans="1:5">
      <c r="A21" s="4" t="s">
        <v>861</v>
      </c>
      <c r="C21" s="5" t="n">
        <v>5400000</v>
      </c>
    </row>
    <row r="22" spans="1:5">
      <c r="A22" s="4" t="s">
        <v>873</v>
      </c>
    </row>
    <row r="23" spans="1:5">
      <c r="A23" s="3" t="s">
        <v>860</v>
      </c>
    </row>
    <row r="24" spans="1:5">
      <c r="A24" s="4" t="s">
        <v>862</v>
      </c>
      <c r="C24" s="5" t="n">
        <v>6300000</v>
      </c>
    </row>
    <row r="25" spans="1:5">
      <c r="A25" s="4" t="s">
        <v>874</v>
      </c>
    </row>
    <row r="26" spans="1:5">
      <c r="A26" s="3" t="s">
        <v>860</v>
      </c>
    </row>
    <row r="27" spans="1:5">
      <c r="A27" s="4" t="s">
        <v>862</v>
      </c>
      <c r="C27" s="5" t="n">
        <v>5100000</v>
      </c>
    </row>
    <row r="28" spans="1:5">
      <c r="A28" s="4" t="s">
        <v>875</v>
      </c>
    </row>
    <row r="29" spans="1:5">
      <c r="A29" s="3" t="s">
        <v>860</v>
      </c>
    </row>
    <row r="30" spans="1:5">
      <c r="A30" s="4" t="s">
        <v>876</v>
      </c>
      <c r="C30" s="5" t="n">
        <v>1200000</v>
      </c>
    </row>
    <row r="31" spans="1:5">
      <c r="A31" s="4" t="s">
        <v>877</v>
      </c>
    </row>
    <row r="32" spans="1:5">
      <c r="A32" s="3" t="s">
        <v>860</v>
      </c>
    </row>
    <row r="33" spans="1:5">
      <c r="A33" s="4" t="s">
        <v>878</v>
      </c>
      <c r="C33" s="4" t="s">
        <v>452</v>
      </c>
    </row>
    <row r="34" spans="1:5">
      <c r="A34" s="4" t="s">
        <v>879</v>
      </c>
    </row>
    <row r="35" spans="1:5">
      <c r="A35" s="3" t="s">
        <v>860</v>
      </c>
    </row>
    <row r="36" spans="1:5">
      <c r="A36" s="4" t="s">
        <v>878</v>
      </c>
      <c r="C36" s="4" t="s">
        <v>484</v>
      </c>
    </row>
    <row r="37" spans="1:5">
      <c r="A37" s="4" t="s">
        <v>880</v>
      </c>
    </row>
    <row r="38" spans="1:5">
      <c r="A38" s="3" t="s">
        <v>860</v>
      </c>
    </row>
    <row r="39" spans="1:5">
      <c r="A39" s="4" t="s">
        <v>878</v>
      </c>
      <c r="C39" s="4" t="s">
        <v>785</v>
      </c>
    </row>
    <row r="40" spans="1:5">
      <c r="A40" s="4" t="s">
        <v>881</v>
      </c>
    </row>
    <row r="41" spans="1:5">
      <c r="A41" s="3" t="s">
        <v>860</v>
      </c>
    </row>
    <row r="42" spans="1:5">
      <c r="A42" s="4" t="s">
        <v>878</v>
      </c>
      <c r="C42" s="4" t="s">
        <v>500</v>
      </c>
    </row>
    <row r="43" spans="1:5">
      <c r="A43" s="4" t="s">
        <v>882</v>
      </c>
    </row>
    <row r="44" spans="1:5">
      <c r="A44" s="3" t="s">
        <v>860</v>
      </c>
    </row>
    <row r="45" spans="1:5">
      <c r="A45" s="4" t="s">
        <v>878</v>
      </c>
      <c r="C45" s="4" t="s">
        <v>500</v>
      </c>
    </row>
    <row r="46" spans="1:5">
      <c r="A46" s="4" t="s">
        <v>883</v>
      </c>
    </row>
    <row r="47" spans="1:5">
      <c r="A47" s="3" t="s">
        <v>860</v>
      </c>
    </row>
    <row r="48" spans="1:5">
      <c r="A48" s="4" t="s">
        <v>878</v>
      </c>
      <c r="C48" s="4" t="s">
        <v>500</v>
      </c>
    </row>
    <row r="49" spans="1:5">
      <c r="A49" s="4" t="s">
        <v>884</v>
      </c>
    </row>
    <row r="50" spans="1:5">
      <c r="A50" s="3" t="s">
        <v>860</v>
      </c>
    </row>
    <row r="51" spans="1:5">
      <c r="A51" s="4" t="s">
        <v>871</v>
      </c>
      <c r="B51" s="5" t="n">
        <v>0</v>
      </c>
    </row>
    <row r="52" spans="1:5">
      <c r="A52" s="4" t="s">
        <v>885</v>
      </c>
      <c r="B52" s="4" t="s">
        <v>448</v>
      </c>
    </row>
    <row r="53" spans="1:5">
      <c r="A53" s="4" t="s">
        <v>886</v>
      </c>
      <c r="C53" s="7" t="n">
        <v>2000000</v>
      </c>
      <c r="D53" s="5" t="n">
        <v>1700000</v>
      </c>
    </row>
    <row r="54" spans="1:5">
      <c r="A54" s="4" t="s">
        <v>887</v>
      </c>
      <c r="C54" s="7" t="n">
        <v>3200000</v>
      </c>
      <c r="D54" s="7" t="n">
        <v>4400000</v>
      </c>
    </row>
    <row r="55" spans="1:5">
      <c r="A55" s="4" t="s">
        <v>888</v>
      </c>
    </row>
    <row r="56" spans="1:5">
      <c r="A56" s="3" t="s">
        <v>860</v>
      </c>
    </row>
    <row r="57" spans="1:5">
      <c r="A57" s="4" t="s">
        <v>889</v>
      </c>
      <c r="C57" s="8" t="n">
        <v>3.52</v>
      </c>
      <c r="D57" s="8" t="n">
        <v>3.93</v>
      </c>
    </row>
    <row r="58" spans="1:5">
      <c r="A58" s="4" t="s">
        <v>890</v>
      </c>
    </row>
    <row r="59" spans="1:5">
      <c r="A59" s="3" t="s">
        <v>860</v>
      </c>
    </row>
    <row r="60" spans="1:5">
      <c r="A60" s="4" t="s">
        <v>856</v>
      </c>
      <c r="E60" s="5" t="n">
        <v>4100000</v>
      </c>
    </row>
    <row r="61" spans="1:5">
      <c r="A61" s="4" t="s">
        <v>891</v>
      </c>
      <c r="C61" s="5" t="n">
        <v>1100000</v>
      </c>
    </row>
    <row r="62" spans="1:5">
      <c r="A62" s="4" t="s">
        <v>892</v>
      </c>
      <c r="C62" s="5" t="n">
        <v>2700000</v>
      </c>
    </row>
    <row r="63" spans="1:5">
      <c r="A63" s="4" t="s">
        <v>893</v>
      </c>
      <c r="C63" s="5" t="n">
        <v>3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4</v>
      </c>
      <c r="B1" s="2" t="s">
        <v>1</v>
      </c>
    </row>
    <row r="2" spans="1:3">
      <c r="B2" s="2" t="s">
        <v>2</v>
      </c>
      <c r="C2" s="2" t="s">
        <v>63</v>
      </c>
    </row>
    <row r="3" spans="1:3">
      <c r="A3" s="3" t="s">
        <v>252</v>
      </c>
    </row>
    <row r="4" spans="1:3">
      <c r="A4" s="4" t="s">
        <v>895</v>
      </c>
      <c r="B4" s="5" t="n">
        <v>3394000</v>
      </c>
    </row>
    <row r="5" spans="1:3">
      <c r="A5" s="4" t="s">
        <v>896</v>
      </c>
      <c r="B5" s="5" t="n">
        <v>2674000</v>
      </c>
    </row>
    <row r="6" spans="1:3">
      <c r="A6" s="4" t="s">
        <v>897</v>
      </c>
      <c r="B6" s="5" t="n">
        <v>-578000</v>
      </c>
    </row>
    <row r="7" spans="1:3">
      <c r="A7" s="4" t="s">
        <v>898</v>
      </c>
      <c r="B7" s="5" t="n">
        <v>-69000</v>
      </c>
    </row>
    <row r="8" spans="1:3">
      <c r="A8" s="4" t="s">
        <v>895</v>
      </c>
      <c r="B8" s="5" t="n">
        <v>5421000</v>
      </c>
    </row>
    <row r="9" spans="1:3">
      <c r="A9" s="4" t="s">
        <v>899</v>
      </c>
      <c r="B9" s="5" t="n">
        <v>1989000</v>
      </c>
    </row>
    <row r="10" spans="1:3">
      <c r="A10" s="4" t="s">
        <v>900</v>
      </c>
      <c r="B10" s="8" t="n">
        <v>2.77</v>
      </c>
    </row>
    <row r="11" spans="1:3">
      <c r="A11" s="4" t="s">
        <v>901</v>
      </c>
      <c r="B11" s="10" t="n">
        <v>5.6</v>
      </c>
    </row>
    <row r="12" spans="1:3">
      <c r="A12" s="4" t="s">
        <v>902</v>
      </c>
      <c r="B12" s="10" t="n">
        <v>1.73</v>
      </c>
    </row>
    <row r="13" spans="1:3">
      <c r="A13" s="4" t="s">
        <v>903</v>
      </c>
      <c r="B13" s="10" t="n">
        <v>7.53</v>
      </c>
    </row>
    <row r="14" spans="1:3">
      <c r="A14" s="4" t="s">
        <v>900</v>
      </c>
      <c r="B14" s="10" t="n">
        <v>4.21</v>
      </c>
    </row>
    <row r="15" spans="1:3">
      <c r="A15" s="4" t="s">
        <v>904</v>
      </c>
      <c r="B15" s="8" t="n">
        <v>2.65</v>
      </c>
    </row>
    <row r="16" spans="1:3">
      <c r="A16" s="4" t="s">
        <v>905</v>
      </c>
      <c r="B16" s="4" t="s">
        <v>906</v>
      </c>
    </row>
    <row r="17" spans="1:3">
      <c r="A17" s="4" t="s">
        <v>907</v>
      </c>
      <c r="B17" s="4" t="s">
        <v>908</v>
      </c>
    </row>
    <row r="18" spans="1:3">
      <c r="A18" s="4" t="s">
        <v>909</v>
      </c>
      <c r="B18" s="7" t="n">
        <v>17073</v>
      </c>
      <c r="C18" s="7" t="n">
        <v>4689</v>
      </c>
    </row>
    <row r="19" spans="1:3">
      <c r="A19" s="4" t="s">
        <v>910</v>
      </c>
      <c r="B19" s="7" t="n">
        <v>95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1</v>
      </c>
      <c r="B1" s="2" t="s">
        <v>1</v>
      </c>
    </row>
    <row r="2" spans="1:3">
      <c r="B2" s="2" t="s">
        <v>2</v>
      </c>
      <c r="C2" s="2" t="s">
        <v>63</v>
      </c>
    </row>
    <row r="3" spans="1:3">
      <c r="A3" s="3" t="s">
        <v>252</v>
      </c>
    </row>
    <row r="4" spans="1:3">
      <c r="A4" s="4" t="s">
        <v>912</v>
      </c>
      <c r="B4" s="4" t="s">
        <v>913</v>
      </c>
      <c r="C4" s="4" t="s">
        <v>914</v>
      </c>
    </row>
    <row r="5" spans="1:3">
      <c r="A5" s="4" t="s">
        <v>915</v>
      </c>
      <c r="B5" s="4" t="s">
        <v>916</v>
      </c>
      <c r="C5" s="4" t="s">
        <v>917</v>
      </c>
    </row>
    <row r="6" spans="1:3">
      <c r="A6" s="4" t="s">
        <v>918</v>
      </c>
      <c r="B6" s="4" t="s">
        <v>919</v>
      </c>
      <c r="C6" s="4" t="s">
        <v>920</v>
      </c>
    </row>
    <row r="7" spans="1:3">
      <c r="A7" s="4" t="s">
        <v>921</v>
      </c>
      <c r="B7" s="4" t="s">
        <v>732</v>
      </c>
      <c r="C7" s="4" t="s">
        <v>7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252</v>
      </c>
    </row>
    <row r="4" spans="1:2">
      <c r="A4" s="4" t="s">
        <v>924</v>
      </c>
      <c r="B4" s="5" t="n">
        <v>6172000</v>
      </c>
    </row>
    <row r="5" spans="1:2">
      <c r="A5" s="4" t="s">
        <v>925</v>
      </c>
      <c r="B5" s="5" t="n">
        <v>3130000</v>
      </c>
    </row>
    <row r="6" spans="1:2">
      <c r="A6" s="4" t="s">
        <v>926</v>
      </c>
      <c r="B6" s="5" t="n">
        <v>-2364000</v>
      </c>
    </row>
    <row r="7" spans="1:2">
      <c r="A7" s="4" t="s">
        <v>927</v>
      </c>
      <c r="B7" s="5" t="n">
        <v>-667000</v>
      </c>
    </row>
    <row r="8" spans="1:2">
      <c r="A8" s="4" t="s">
        <v>928</v>
      </c>
      <c r="B8" s="5" t="n">
        <v>6271000</v>
      </c>
    </row>
    <row r="9" spans="1:2">
      <c r="A9" s="4" t="s">
        <v>929</v>
      </c>
      <c r="B9" s="8" t="n">
        <v>3.84</v>
      </c>
    </row>
    <row r="10" spans="1:2">
      <c r="A10" s="4" t="s">
        <v>930</v>
      </c>
      <c r="B10" s="10" t="n">
        <v>6.01</v>
      </c>
    </row>
    <row r="11" spans="1:2">
      <c r="A11" s="4" t="s">
        <v>931</v>
      </c>
      <c r="B11" s="10" t="n">
        <v>3.83</v>
      </c>
    </row>
    <row r="12" spans="1:2">
      <c r="A12" s="4" t="s">
        <v>932</v>
      </c>
      <c r="B12" s="10" t="n">
        <v>4.51</v>
      </c>
    </row>
    <row r="13" spans="1:2">
      <c r="A13" s="4" t="s">
        <v>933</v>
      </c>
      <c r="B13" s="8" t="n">
        <v>4.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3</v>
      </c>
    </row>
    <row r="3" spans="1:3">
      <c r="A3" s="3" t="s">
        <v>935</v>
      </c>
    </row>
    <row r="4" spans="1:3">
      <c r="A4" s="4" t="s">
        <v>159</v>
      </c>
      <c r="B4" s="7" t="n">
        <v>16418</v>
      </c>
      <c r="C4" s="7" t="n">
        <v>13163</v>
      </c>
    </row>
    <row r="5" spans="1:3">
      <c r="A5" s="4" t="s">
        <v>309</v>
      </c>
    </row>
    <row r="6" spans="1:3">
      <c r="A6" s="3" t="s">
        <v>935</v>
      </c>
    </row>
    <row r="7" spans="1:3">
      <c r="A7" s="4" t="s">
        <v>159</v>
      </c>
      <c r="B7" s="5" t="n">
        <v>1653</v>
      </c>
      <c r="C7" s="5" t="n">
        <v>1333</v>
      </c>
    </row>
    <row r="8" spans="1:3">
      <c r="A8" s="4" t="s">
        <v>442</v>
      </c>
    </row>
    <row r="9" spans="1:3">
      <c r="A9" s="3" t="s">
        <v>935</v>
      </c>
    </row>
    <row r="10" spans="1:3">
      <c r="A10" s="4" t="s">
        <v>159</v>
      </c>
      <c r="B10" s="5" t="n">
        <v>3305</v>
      </c>
      <c r="C10" s="5" t="n">
        <v>3353</v>
      </c>
    </row>
    <row r="11" spans="1:3">
      <c r="A11" s="4" t="s">
        <v>936</v>
      </c>
    </row>
    <row r="12" spans="1:3">
      <c r="A12" s="3" t="s">
        <v>935</v>
      </c>
    </row>
    <row r="13" spans="1:3">
      <c r="A13" s="4" t="s">
        <v>159</v>
      </c>
      <c r="B13" s="5" t="n">
        <v>11330</v>
      </c>
      <c r="C13" s="5" t="n">
        <v>8344</v>
      </c>
    </row>
    <row r="14" spans="1:3">
      <c r="A14" s="4" t="s">
        <v>937</v>
      </c>
    </row>
    <row r="15" spans="1:3">
      <c r="A15" s="3" t="s">
        <v>935</v>
      </c>
    </row>
    <row r="16" spans="1:3">
      <c r="A16" s="4" t="s">
        <v>159</v>
      </c>
      <c r="B16" s="7" t="n">
        <v>130</v>
      </c>
      <c r="C16" s="7" t="n">
        <v>1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938</v>
      </c>
      <c r="B1" s="2" t="s">
        <v>1</v>
      </c>
    </row>
    <row r="2" spans="1:2">
      <c r="B2" s="2" t="s">
        <v>568</v>
      </c>
    </row>
    <row r="3" spans="1:2">
      <c r="A3" s="3" t="s">
        <v>935</v>
      </c>
    </row>
    <row r="4" spans="1:2">
      <c r="A4" s="4" t="s">
        <v>939</v>
      </c>
      <c r="B4" s="7" t="n">
        <v>25799</v>
      </c>
    </row>
    <row r="5" spans="1:2">
      <c r="A5" s="4" t="s">
        <v>865</v>
      </c>
    </row>
    <row r="6" spans="1:2">
      <c r="A6" s="3" t="s">
        <v>935</v>
      </c>
    </row>
    <row r="7" spans="1:2">
      <c r="A7" s="4" t="s">
        <v>940</v>
      </c>
      <c r="B7" s="7" t="n">
        <v>18726</v>
      </c>
    </row>
    <row r="8" spans="1:2">
      <c r="A8" s="4" t="s">
        <v>941</v>
      </c>
      <c r="B8" s="4" t="s">
        <v>942</v>
      </c>
    </row>
    <row r="9" spans="1:2">
      <c r="A9" s="4" t="s">
        <v>943</v>
      </c>
    </row>
    <row r="10" spans="1:2">
      <c r="A10" s="3" t="s">
        <v>935</v>
      </c>
    </row>
    <row r="11" spans="1:2">
      <c r="A11" s="4" t="s">
        <v>944</v>
      </c>
      <c r="B11" s="7" t="n">
        <v>7073</v>
      </c>
    </row>
    <row r="12" spans="1:2">
      <c r="A12" s="4" t="s">
        <v>941</v>
      </c>
      <c r="B12" s="4" t="s">
        <v>7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3</v>
      </c>
    </row>
    <row r="3" spans="1:3">
      <c r="A3" s="3" t="s">
        <v>946</v>
      </c>
    </row>
    <row r="4" spans="1:3">
      <c r="A4" s="4" t="s">
        <v>947</v>
      </c>
      <c r="B4" s="7" t="n">
        <v>-711</v>
      </c>
      <c r="C4" s="7" t="n">
        <v>-665</v>
      </c>
    </row>
    <row r="5" spans="1:3">
      <c r="A5" s="4" t="s">
        <v>948</v>
      </c>
      <c r="B5" s="5" t="n">
        <v>162</v>
      </c>
      <c r="C5" s="5" t="n">
        <v>102</v>
      </c>
    </row>
    <row r="6" spans="1:3">
      <c r="A6" s="4" t="s">
        <v>949</v>
      </c>
      <c r="B6" s="5" t="n">
        <v>-549</v>
      </c>
      <c r="C6" s="5" t="n">
        <v>-563</v>
      </c>
    </row>
    <row r="7" spans="1:3">
      <c r="A7" s="3" t="s">
        <v>950</v>
      </c>
    </row>
    <row r="8" spans="1:3">
      <c r="A8" s="4" t="s">
        <v>947</v>
      </c>
      <c r="B8" s="5" t="n">
        <v>101965</v>
      </c>
      <c r="C8" s="5" t="n">
        <v>79048</v>
      </c>
    </row>
    <row r="9" spans="1:3">
      <c r="A9" s="4" t="s">
        <v>948</v>
      </c>
      <c r="B9" s="5" t="n">
        <v>49583</v>
      </c>
      <c r="C9" s="5" t="n">
        <v>27814</v>
      </c>
    </row>
    <row r="10" spans="1:3">
      <c r="A10" s="4" t="s">
        <v>951</v>
      </c>
      <c r="B10" s="5" t="n">
        <v>151548</v>
      </c>
      <c r="C10" s="5" t="n">
        <v>106862</v>
      </c>
    </row>
    <row r="11" spans="1:3">
      <c r="A11" s="4" t="s">
        <v>128</v>
      </c>
      <c r="B11" s="7" t="n">
        <v>150999</v>
      </c>
      <c r="C11" s="7" t="n">
        <v>1062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63</v>
      </c>
    </row>
    <row r="3" spans="1:3">
      <c r="A3" s="3" t="s">
        <v>953</v>
      </c>
    </row>
    <row r="4" spans="1:3">
      <c r="A4" s="4" t="s">
        <v>954</v>
      </c>
      <c r="B4" s="7" t="n">
        <v>-57187</v>
      </c>
      <c r="C4" s="7" t="n">
        <v>-36385</v>
      </c>
    </row>
    <row r="5" spans="1:3">
      <c r="A5" s="4" t="s">
        <v>955</v>
      </c>
      <c r="B5" s="5" t="n">
        <v>67440</v>
      </c>
      <c r="C5" s="5" t="n">
        <v>55434</v>
      </c>
    </row>
    <row r="6" spans="1:3">
      <c r="A6" s="4" t="s">
        <v>956</v>
      </c>
      <c r="B6" s="5" t="n">
        <v>39299</v>
      </c>
      <c r="C6" s="5" t="n">
        <v>22054</v>
      </c>
    </row>
    <row r="7" spans="1:3">
      <c r="A7" s="4" t="s">
        <v>957</v>
      </c>
      <c r="B7" s="5" t="n">
        <v>103689</v>
      </c>
      <c r="C7" s="5" t="n">
        <v>68683</v>
      </c>
    </row>
    <row r="8" spans="1:3">
      <c r="A8" s="4" t="s">
        <v>958</v>
      </c>
      <c r="B8" s="5" t="n">
        <v>-2781</v>
      </c>
      <c r="C8" s="5" t="n">
        <v>-2684</v>
      </c>
    </row>
    <row r="9" spans="1:3">
      <c r="A9" s="4" t="s">
        <v>959</v>
      </c>
      <c r="B9" s="5" t="n">
        <v>539</v>
      </c>
      <c r="C9" s="5" t="n">
        <v>-803</v>
      </c>
    </row>
    <row r="10" spans="1:3">
      <c r="A10" s="4" t="s">
        <v>128</v>
      </c>
      <c r="B10" s="7" t="n">
        <v>150999</v>
      </c>
      <c r="C10" s="7" t="n">
        <v>1062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63</v>
      </c>
    </row>
    <row r="3" spans="1:3">
      <c r="A3" s="3" t="s">
        <v>255</v>
      </c>
    </row>
    <row r="4" spans="1:3">
      <c r="A4" s="4" t="s">
        <v>961</v>
      </c>
      <c r="B4" s="4" t="s">
        <v>962</v>
      </c>
      <c r="C4" s="4" t="s">
        <v>9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3</v>
      </c>
    </row>
    <row r="2" spans="1:3">
      <c r="A2" s="3" t="s">
        <v>964</v>
      </c>
    </row>
    <row r="3" spans="1:3">
      <c r="A3" s="4" t="s">
        <v>965</v>
      </c>
      <c r="B3" s="7" t="n">
        <v>13719</v>
      </c>
      <c r="C3" s="7" t="n">
        <v>6552</v>
      </c>
    </row>
    <row r="4" spans="1:3">
      <c r="A4" s="4" t="s">
        <v>173</v>
      </c>
      <c r="B4" s="5" t="n">
        <v>5698</v>
      </c>
      <c r="C4" s="5" t="n">
        <v>4204</v>
      </c>
    </row>
    <row r="5" spans="1:3">
      <c r="A5" s="4" t="s">
        <v>966</v>
      </c>
      <c r="B5" s="5" t="n">
        <v>51721</v>
      </c>
      <c r="C5" s="5" t="n">
        <v>49194</v>
      </c>
    </row>
    <row r="6" spans="1:3">
      <c r="A6" s="4" t="s">
        <v>967</v>
      </c>
      <c r="B6" s="5" t="n">
        <v>16218</v>
      </c>
      <c r="C6" s="5" t="n">
        <v>13662</v>
      </c>
    </row>
    <row r="7" spans="1:3">
      <c r="A7" s="4" t="s">
        <v>968</v>
      </c>
      <c r="B7" s="5" t="n">
        <v>6752</v>
      </c>
      <c r="C7" s="5" t="n">
        <v>2982</v>
      </c>
    </row>
    <row r="8" spans="1:3">
      <c r="A8" s="4" t="s">
        <v>959</v>
      </c>
      <c r="B8" s="5" t="n">
        <v>411</v>
      </c>
      <c r="C8" s="5" t="n">
        <v>1149</v>
      </c>
    </row>
    <row r="9" spans="1:3">
      <c r="A9" s="4" t="s">
        <v>969</v>
      </c>
      <c r="B9" s="5" t="n">
        <v>94519</v>
      </c>
      <c r="C9" s="5" t="n">
        <v>77743</v>
      </c>
    </row>
    <row r="10" spans="1:3">
      <c r="A10" s="4" t="s">
        <v>970</v>
      </c>
      <c r="B10" s="5" t="n">
        <v>-314</v>
      </c>
      <c r="C10" s="5" t="n">
        <v>-306</v>
      </c>
    </row>
    <row r="11" spans="1:3">
      <c r="A11" s="4" t="s">
        <v>971</v>
      </c>
      <c r="B11" s="5" t="n">
        <v>94205</v>
      </c>
      <c r="C11" s="5" t="n">
        <v>77437</v>
      </c>
    </row>
    <row r="12" spans="1:3">
      <c r="A12" s="3" t="s">
        <v>972</v>
      </c>
    </row>
    <row r="13" spans="1:3">
      <c r="A13" s="4" t="s">
        <v>973</v>
      </c>
      <c r="B13" s="5" t="n">
        <v>-648267</v>
      </c>
      <c r="C13" s="5" t="n">
        <v>-483522</v>
      </c>
    </row>
    <row r="14" spans="1:3">
      <c r="A14" s="4" t="s">
        <v>974</v>
      </c>
      <c r="B14" s="5" t="n">
        <v>-29633</v>
      </c>
      <c r="C14" s="5" t="n">
        <v>-31035</v>
      </c>
    </row>
    <row r="15" spans="1:3">
      <c r="A15" s="4" t="s">
        <v>975</v>
      </c>
      <c r="B15" s="5" t="n">
        <v>-677900</v>
      </c>
      <c r="C15" s="5" t="n">
        <v>-514557</v>
      </c>
    </row>
    <row r="16" spans="1:3">
      <c r="A16" s="4" t="s">
        <v>976</v>
      </c>
      <c r="B16" s="7" t="n">
        <v>-583695</v>
      </c>
      <c r="C16" s="7" t="n">
        <v>-4371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63</v>
      </c>
    </row>
    <row r="3" spans="1:3">
      <c r="A3" s="3" t="s">
        <v>978</v>
      </c>
    </row>
    <row r="4" spans="1:3">
      <c r="A4" s="4" t="s">
        <v>979</v>
      </c>
      <c r="B4" s="7" t="n">
        <v>400000</v>
      </c>
      <c r="C4" s="7" t="n">
        <v>500000</v>
      </c>
    </row>
    <row r="5" spans="1:3">
      <c r="A5" s="4" t="s">
        <v>980</v>
      </c>
      <c r="B5" s="5" t="n">
        <v>957000</v>
      </c>
      <c r="C5" s="5" t="n">
        <v>555000</v>
      </c>
    </row>
    <row r="6" spans="1:3">
      <c r="A6" s="4" t="s">
        <v>981</v>
      </c>
      <c r="B6" s="5" t="n">
        <v>900000</v>
      </c>
      <c r="C6" s="5" t="n">
        <v>500000</v>
      </c>
    </row>
    <row r="7" spans="1:3">
      <c r="A7" s="4" t="s">
        <v>982</v>
      </c>
      <c r="B7" s="5" t="n">
        <v>0</v>
      </c>
      <c r="C7" s="5" t="n">
        <v>0</v>
      </c>
    </row>
    <row r="8" spans="1:3">
      <c r="A8" s="4" t="s">
        <v>983</v>
      </c>
    </row>
    <row r="9" spans="1:3">
      <c r="A9" s="3" t="s">
        <v>978</v>
      </c>
    </row>
    <row r="10" spans="1:3">
      <c r="A10" s="4" t="s">
        <v>984</v>
      </c>
      <c r="B10" s="5" t="n">
        <v>48500000</v>
      </c>
      <c r="C10" s="5" t="n">
        <v>45700000</v>
      </c>
    </row>
    <row r="11" spans="1:3">
      <c r="A11" s="4" t="s">
        <v>985</v>
      </c>
    </row>
    <row r="12" spans="1:3">
      <c r="A12" s="3" t="s">
        <v>978</v>
      </c>
    </row>
    <row r="13" spans="1:3">
      <c r="A13" s="4" t="s">
        <v>986</v>
      </c>
      <c r="B13" s="5" t="n">
        <v>1300000</v>
      </c>
      <c r="C13" s="5" t="n">
        <v>600000</v>
      </c>
    </row>
    <row r="14" spans="1:3">
      <c r="A14" s="4" t="s">
        <v>947</v>
      </c>
    </row>
    <row r="15" spans="1:3">
      <c r="A15" s="3" t="s">
        <v>978</v>
      </c>
    </row>
    <row r="16" spans="1:3">
      <c r="A16" s="4" t="s">
        <v>987</v>
      </c>
      <c r="B16" s="5" t="n">
        <v>8100000</v>
      </c>
      <c r="C16" s="5" t="n">
        <v>13900000</v>
      </c>
    </row>
    <row r="17" spans="1:3">
      <c r="A17" s="4" t="s">
        <v>948</v>
      </c>
    </row>
    <row r="18" spans="1:3">
      <c r="A18" s="3" t="s">
        <v>978</v>
      </c>
    </row>
    <row r="19" spans="1:3">
      <c r="A19" s="4" t="s">
        <v>987</v>
      </c>
      <c r="B19" s="5" t="n">
        <v>230900000</v>
      </c>
      <c r="C19" s="5" t="n">
        <v>175300000</v>
      </c>
    </row>
    <row r="20" spans="1:3">
      <c r="A20" s="4" t="s">
        <v>988</v>
      </c>
      <c r="B20" s="5" t="n">
        <v>300000</v>
      </c>
      <c r="C20" s="5" t="n">
        <v>300000</v>
      </c>
    </row>
    <row r="21" spans="1:3">
      <c r="A21" s="4" t="s">
        <v>989</v>
      </c>
    </row>
    <row r="22" spans="1:3">
      <c r="A22" s="3" t="s">
        <v>978</v>
      </c>
    </row>
    <row r="23" spans="1:3">
      <c r="A23" s="4" t="s">
        <v>986</v>
      </c>
      <c r="B23" s="7" t="n">
        <v>6900000</v>
      </c>
      <c r="C23" s="7" t="n">
        <v>9300000</v>
      </c>
    </row>
    <row r="24" spans="1:3">
      <c r="A24" s="4" t="s">
        <v>482</v>
      </c>
    </row>
    <row r="25" spans="1:3">
      <c r="A25" s="3" t="s">
        <v>978</v>
      </c>
    </row>
    <row r="26" spans="1:3">
      <c r="A26" s="4" t="s">
        <v>990</v>
      </c>
      <c r="B26" s="4" t="s">
        <v>991</v>
      </c>
    </row>
    <row r="27" spans="1:3">
      <c r="A27" s="4" t="s">
        <v>992</v>
      </c>
    </row>
    <row r="28" spans="1:3">
      <c r="A28" s="3" t="s">
        <v>978</v>
      </c>
    </row>
    <row r="29" spans="1:3">
      <c r="A29" s="4" t="s">
        <v>993</v>
      </c>
      <c r="B29" s="4" t="s">
        <v>994</v>
      </c>
    </row>
    <row r="30" spans="1:3">
      <c r="A30" s="4" t="s">
        <v>493</v>
      </c>
    </row>
    <row r="31" spans="1:3">
      <c r="A31" s="3" t="s">
        <v>978</v>
      </c>
    </row>
    <row r="32" spans="1:3">
      <c r="A32" s="4" t="s">
        <v>990</v>
      </c>
      <c r="B32" s="4" t="s">
        <v>995</v>
      </c>
    </row>
    <row r="33" spans="1:3">
      <c r="A33" s="4" t="s">
        <v>996</v>
      </c>
    </row>
    <row r="34" spans="1:3">
      <c r="A34" s="3" t="s">
        <v>978</v>
      </c>
    </row>
    <row r="35" spans="1:3">
      <c r="A35" s="4" t="s">
        <v>993</v>
      </c>
      <c r="C35" s="4" t="s">
        <v>9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63</v>
      </c>
    </row>
    <row r="3" spans="1:3">
      <c r="A3" s="3" t="s">
        <v>255</v>
      </c>
    </row>
    <row r="4" spans="1:3">
      <c r="A4" s="4" t="s">
        <v>998</v>
      </c>
      <c r="B4" s="7" t="n">
        <v>555</v>
      </c>
    </row>
    <row r="5" spans="1:3">
      <c r="A5" s="4" t="s">
        <v>999</v>
      </c>
      <c r="B5" s="5" t="n">
        <v>230</v>
      </c>
      <c r="C5" s="7" t="n">
        <v>447</v>
      </c>
    </row>
    <row r="6" spans="1:3">
      <c r="A6" s="4" t="s">
        <v>1000</v>
      </c>
      <c r="B6" s="5" t="n">
        <v>172</v>
      </c>
      <c r="C6" s="5" t="n">
        <v>108</v>
      </c>
    </row>
    <row r="7" spans="1:3">
      <c r="A7" s="4" t="s">
        <v>1001</v>
      </c>
      <c r="B7" s="7" t="n">
        <v>957</v>
      </c>
      <c r="C7" s="7" t="n">
        <v>5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63</v>
      </c>
    </row>
    <row r="3" spans="1:3">
      <c r="A3" s="3" t="s">
        <v>1003</v>
      </c>
    </row>
    <row r="4" spans="1:3">
      <c r="A4" s="4" t="s">
        <v>120</v>
      </c>
      <c r="B4" s="7" t="n">
        <v>151194</v>
      </c>
      <c r="C4" s="7" t="n">
        <v>58950</v>
      </c>
    </row>
    <row r="5" spans="1:3">
      <c r="A5" s="4" t="s">
        <v>1004</v>
      </c>
      <c r="B5" s="5" t="n">
        <v>2200</v>
      </c>
      <c r="C5" s="5" t="n">
        <v>200</v>
      </c>
    </row>
    <row r="6" spans="1:3">
      <c r="A6" s="4" t="s">
        <v>1005</v>
      </c>
      <c r="B6" s="5" t="n">
        <v>10253</v>
      </c>
      <c r="C6" s="5" t="n">
        <v>7846</v>
      </c>
    </row>
    <row r="7" spans="1:3">
      <c r="A7" s="4" t="s">
        <v>1006</v>
      </c>
    </row>
    <row r="8" spans="1:3">
      <c r="A8" s="3" t="s">
        <v>1003</v>
      </c>
    </row>
    <row r="9" spans="1:3">
      <c r="A9" s="4" t="s">
        <v>1007</v>
      </c>
      <c r="B9" s="5" t="n">
        <v>7100</v>
      </c>
      <c r="C9" s="5" t="n">
        <v>16300</v>
      </c>
    </row>
    <row r="10" spans="1:3">
      <c r="A10" s="4" t="s">
        <v>1008</v>
      </c>
    </row>
    <row r="11" spans="1:3">
      <c r="A11" s="3" t="s">
        <v>1003</v>
      </c>
    </row>
    <row r="12" spans="1:3">
      <c r="A12" s="4" t="s">
        <v>120</v>
      </c>
      <c r="B12" s="5" t="n">
        <v>1800</v>
      </c>
      <c r="C12" s="5" t="n">
        <v>2200</v>
      </c>
    </row>
    <row r="13" spans="1:3">
      <c r="A13" s="4" t="s">
        <v>1009</v>
      </c>
      <c r="B13" s="5" t="n">
        <v>6600</v>
      </c>
      <c r="C13" s="5" t="n">
        <v>5200</v>
      </c>
    </row>
    <row r="14" spans="1:3">
      <c r="A14" s="4" t="s">
        <v>1010</v>
      </c>
      <c r="B14" s="5" t="n">
        <v>400</v>
      </c>
      <c r="C14" s="5" t="n">
        <v>900</v>
      </c>
    </row>
    <row r="15" spans="1:3">
      <c r="A15" s="4" t="s">
        <v>1005</v>
      </c>
      <c r="B15" s="7" t="n">
        <v>1400</v>
      </c>
      <c r="C15" s="7" t="n">
        <v>1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s>
  <sheetData>
    <row r="1" spans="1:5">
      <c r="A1" s="1" t="s">
        <v>1011</v>
      </c>
      <c r="B1" s="2" t="s">
        <v>602</v>
      </c>
      <c r="D1" s="2" t="s">
        <v>1012</v>
      </c>
      <c r="E1" s="2" t="s">
        <v>1</v>
      </c>
    </row>
    <row r="2" spans="1:5">
      <c r="B2" s="2" t="s">
        <v>1013</v>
      </c>
      <c r="C2" s="2" t="s">
        <v>1014</v>
      </c>
      <c r="D2" s="2" t="s">
        <v>1015</v>
      </c>
      <c r="E2" s="2" t="s">
        <v>2</v>
      </c>
    </row>
    <row r="3" spans="1:5">
      <c r="A3" s="3" t="s">
        <v>1016</v>
      </c>
    </row>
    <row r="4" spans="1:5">
      <c r="A4" s="4" t="s">
        <v>1017</v>
      </c>
      <c r="E4" s="7" t="n">
        <v>19600000</v>
      </c>
    </row>
    <row r="5" spans="1:5">
      <c r="A5" s="4" t="s">
        <v>1018</v>
      </c>
      <c r="E5" s="5" t="n">
        <v>5200000</v>
      </c>
    </row>
    <row r="6" spans="1:5">
      <c r="A6" s="4" t="s">
        <v>1019</v>
      </c>
      <c r="C6" s="4" t="s">
        <v>435</v>
      </c>
    </row>
    <row r="7" spans="1:5">
      <c r="A7" s="4" t="s">
        <v>1020</v>
      </c>
      <c r="C7" s="4" t="s">
        <v>1021</v>
      </c>
    </row>
    <row r="8" spans="1:5">
      <c r="A8" s="4" t="s">
        <v>1022</v>
      </c>
      <c r="B8" s="7" t="n">
        <v>1000000</v>
      </c>
    </row>
    <row r="9" spans="1:5">
      <c r="A9" s="4" t="s">
        <v>1023</v>
      </c>
      <c r="E9" s="5" t="n">
        <v>2000000</v>
      </c>
    </row>
    <row r="10" spans="1:5">
      <c r="A10" s="4" t="s">
        <v>1024</v>
      </c>
    </row>
    <row r="11" spans="1:5">
      <c r="A11" s="3" t="s">
        <v>1016</v>
      </c>
    </row>
    <row r="12" spans="1:5">
      <c r="A12" s="4" t="s">
        <v>1025</v>
      </c>
      <c r="D12" s="7" t="n">
        <v>5900000</v>
      </c>
    </row>
    <row r="13" spans="1:5">
      <c r="A13" s="4" t="s">
        <v>936</v>
      </c>
    </row>
    <row r="14" spans="1:5">
      <c r="A14" s="3" t="s">
        <v>1016</v>
      </c>
    </row>
    <row r="15" spans="1:5">
      <c r="A15" s="4" t="s">
        <v>1022</v>
      </c>
      <c r="D15" s="7" t="n">
        <v>1000000</v>
      </c>
      <c r="E15" s="5" t="n">
        <v>2000000</v>
      </c>
    </row>
    <row r="16" spans="1:5">
      <c r="A16" s="4" t="s">
        <v>1026</v>
      </c>
    </row>
    <row r="17" spans="1:5">
      <c r="A17" s="3" t="s">
        <v>1016</v>
      </c>
    </row>
    <row r="18" spans="1:5">
      <c r="A18" s="4" t="s">
        <v>1022</v>
      </c>
      <c r="E18" s="7" t="n">
        <v>725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63</v>
      </c>
    </row>
    <row r="3" spans="1:3">
      <c r="A3" s="3" t="s">
        <v>1028</v>
      </c>
    </row>
    <row r="4" spans="1:3">
      <c r="A4" s="4" t="s">
        <v>131</v>
      </c>
      <c r="B4" s="7" t="n">
        <v>-102175</v>
      </c>
      <c r="C4" s="7" t="n">
        <v>-15592</v>
      </c>
    </row>
    <row r="5" spans="1:3">
      <c r="A5" s="3" t="s">
        <v>1029</v>
      </c>
    </row>
    <row r="6" spans="1:3">
      <c r="A6" s="4" t="s">
        <v>1030</v>
      </c>
      <c r="B6" s="5" t="n">
        <v>121310</v>
      </c>
      <c r="C6" s="5" t="n">
        <v>117565</v>
      </c>
    </row>
    <row r="7" spans="1:3">
      <c r="A7" s="3" t="s">
        <v>132</v>
      </c>
    </row>
    <row r="8" spans="1:3">
      <c r="A8" s="4" t="s">
        <v>133</v>
      </c>
      <c r="B8" s="8" t="n">
        <v>-0.84</v>
      </c>
      <c r="C8" s="8" t="n">
        <v>-0.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63</v>
      </c>
    </row>
    <row r="3" spans="1:3">
      <c r="A3" s="3" t="s">
        <v>1032</v>
      </c>
    </row>
    <row r="4" spans="1:3">
      <c r="A4" s="4" t="s">
        <v>1033</v>
      </c>
      <c r="B4" s="5" t="n">
        <v>11692</v>
      </c>
      <c r="C4" s="5" t="n">
        <v>9566</v>
      </c>
    </row>
    <row r="5" spans="1:3">
      <c r="A5" s="4" t="s">
        <v>865</v>
      </c>
    </row>
    <row r="6" spans="1:3">
      <c r="A6" s="3" t="s">
        <v>1032</v>
      </c>
    </row>
    <row r="7" spans="1:3">
      <c r="A7" s="4" t="s">
        <v>1033</v>
      </c>
      <c r="B7" s="5" t="n">
        <v>6271</v>
      </c>
      <c r="C7" s="5" t="n">
        <v>6172</v>
      </c>
    </row>
    <row r="8" spans="1:3">
      <c r="A8" s="4" t="s">
        <v>943</v>
      </c>
    </row>
    <row r="9" spans="1:3">
      <c r="A9" s="3" t="s">
        <v>1032</v>
      </c>
    </row>
    <row r="10" spans="1:3">
      <c r="A10" s="4" t="s">
        <v>1033</v>
      </c>
      <c r="B10" s="5" t="n">
        <v>5421</v>
      </c>
      <c r="C10" s="5" t="n">
        <v>33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034</v>
      </c>
      <c r="B1" s="2" t="s">
        <v>1035</v>
      </c>
    </row>
    <row r="2" spans="1:2">
      <c r="A2" s="4" t="s">
        <v>1036</v>
      </c>
    </row>
    <row r="3" spans="1:2">
      <c r="A3" s="3" t="s">
        <v>1037</v>
      </c>
    </row>
    <row r="4" spans="1:2">
      <c r="A4" s="4" t="s">
        <v>1038</v>
      </c>
      <c r="B4" s="7" t="n">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19:20Z</dcterms:created>
  <dcterms:modified xmlns:dcterms="http://purl.org/dc/terms/" xmlns:xsi="http://www.w3.org/2001/XMLSchema-instance" xsi:type="dcterms:W3CDTF">2020-03-10T16:19:20Z</dcterms:modified>
</cp:coreProperties>
</file>